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Employee Retirement and Benefit" sheetId="18" state="visible" r:id="rId18"/>
    <sheet xmlns:r="http://schemas.openxmlformats.org/officeDocument/2006/relationships" name="Financial Instruments and Fair "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Stock Incentive Plans (Tables)" sheetId="35" state="visible" r:id="rId35"/>
    <sheet xmlns:r="http://schemas.openxmlformats.org/officeDocument/2006/relationships" name="Income Taxes (Tables)" sheetId="36" state="visible" r:id="rId36"/>
    <sheet xmlns:r="http://schemas.openxmlformats.org/officeDocument/2006/relationships" name="Employee Retirement and Benef_2" sheetId="37" state="visible" r:id="rId37"/>
    <sheet xmlns:r="http://schemas.openxmlformats.org/officeDocument/2006/relationships" name="Financial Instruments and Fai_2"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Schedule II - Valuation and Q_2" sheetId="42" state="visible" r:id="rId42"/>
    <sheet xmlns:r="http://schemas.openxmlformats.org/officeDocument/2006/relationships" name="Nature of Business (Details Tex" sheetId="43" state="visible" r:id="rId43"/>
    <sheet xmlns:r="http://schemas.openxmlformats.org/officeDocument/2006/relationships" name="Property and Equipment, Estimat" sheetId="44" state="visible" r:id="rId44"/>
    <sheet xmlns:r="http://schemas.openxmlformats.org/officeDocument/2006/relationships" name="Summary of Significant Accoun_4" sheetId="45" state="visible" r:id="rId45"/>
    <sheet xmlns:r="http://schemas.openxmlformats.org/officeDocument/2006/relationships" name="Revenue Recognition (Details Te" sheetId="46" state="visible" r:id="rId46"/>
    <sheet xmlns:r="http://schemas.openxmlformats.org/officeDocument/2006/relationships" name="Revenue Recognition - Summary o" sheetId="47" state="visible" r:id="rId47"/>
    <sheet xmlns:r="http://schemas.openxmlformats.org/officeDocument/2006/relationships" name="Acquisitions (Details Textual)" sheetId="48" state="visible" r:id="rId48"/>
    <sheet xmlns:r="http://schemas.openxmlformats.org/officeDocument/2006/relationships" name="Schedule of Acquisition Purchas" sheetId="49" state="visible" r:id="rId49"/>
    <sheet xmlns:r="http://schemas.openxmlformats.org/officeDocument/2006/relationships" name="Summary of Values of Property a" sheetId="50" state="visible" r:id="rId50"/>
    <sheet xmlns:r="http://schemas.openxmlformats.org/officeDocument/2006/relationships" name="Summary of Values of Intangible" sheetId="51" state="visible" r:id="rId51"/>
    <sheet xmlns:r="http://schemas.openxmlformats.org/officeDocument/2006/relationships" name="Summary of Unaudited Pro Forma " sheetId="52" state="visible" r:id="rId52"/>
    <sheet xmlns:r="http://schemas.openxmlformats.org/officeDocument/2006/relationships" name="Components of Property and Equi" sheetId="53" state="visible" r:id="rId53"/>
    <sheet xmlns:r="http://schemas.openxmlformats.org/officeDocument/2006/relationships" name="Property and Equipment, Net (De" sheetId="54" state="visible" r:id="rId54"/>
    <sheet xmlns:r="http://schemas.openxmlformats.org/officeDocument/2006/relationships" name="Summary of Goodwill Activity by" sheetId="55" state="visible" r:id="rId55"/>
    <sheet xmlns:r="http://schemas.openxmlformats.org/officeDocument/2006/relationships" name="Schedule of Intangible Assets, " sheetId="56" state="visible" r:id="rId56"/>
    <sheet xmlns:r="http://schemas.openxmlformats.org/officeDocument/2006/relationships" name="Goodwill and Intangible Asset_3" sheetId="57" state="visible" r:id="rId57"/>
    <sheet xmlns:r="http://schemas.openxmlformats.org/officeDocument/2006/relationships" name="Schedule of Estimated Future Am" sheetId="58" state="visible" r:id="rId58"/>
    <sheet xmlns:r="http://schemas.openxmlformats.org/officeDocument/2006/relationships" name="Schedule of Accrued Liabilities" sheetId="59" state="visible" r:id="rId59"/>
    <sheet xmlns:r="http://schemas.openxmlformats.org/officeDocument/2006/relationships" name="Debt (Details Textual)" sheetId="60" state="visible" r:id="rId60"/>
    <sheet xmlns:r="http://schemas.openxmlformats.org/officeDocument/2006/relationships" name="Long-term Debt (Details)" sheetId="61" state="visible" r:id="rId61"/>
    <sheet xmlns:r="http://schemas.openxmlformats.org/officeDocument/2006/relationships" name="Schedule of Principal Payments " sheetId="62" state="visible" r:id="rId62"/>
    <sheet xmlns:r="http://schemas.openxmlformats.org/officeDocument/2006/relationships" name="Stock Incentive Plans (Details " sheetId="63" state="visible" r:id="rId63"/>
    <sheet xmlns:r="http://schemas.openxmlformats.org/officeDocument/2006/relationships" name="Summary of Stock Option Activit" sheetId="64" state="visible" r:id="rId64"/>
    <sheet xmlns:r="http://schemas.openxmlformats.org/officeDocument/2006/relationships" name="Schedule of Assumptions Used to" sheetId="65" state="visible" r:id="rId65"/>
    <sheet xmlns:r="http://schemas.openxmlformats.org/officeDocument/2006/relationships" name="Summary of RSU Activity (Detail" sheetId="66" state="visible" r:id="rId66"/>
    <sheet xmlns:r="http://schemas.openxmlformats.org/officeDocument/2006/relationships" name="Summary of PSU Activity (Detail" sheetId="67" state="visible" r:id="rId67"/>
    <sheet xmlns:r="http://schemas.openxmlformats.org/officeDocument/2006/relationships" name="Summary of PSU Activity (Parent" sheetId="68" state="visible" r:id="rId68"/>
    <sheet xmlns:r="http://schemas.openxmlformats.org/officeDocument/2006/relationships" name="Summary of Share-based Compensa" sheetId="69" state="visible" r:id="rId69"/>
    <sheet xmlns:r="http://schemas.openxmlformats.org/officeDocument/2006/relationships" name="Schedule of Components of Incom"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Income Taxes (Details Textual)" sheetId="73" state="visible" r:id="rId73"/>
    <sheet xmlns:r="http://schemas.openxmlformats.org/officeDocument/2006/relationships" name="Employee Retirement and Benef_3" sheetId="74" state="visible" r:id="rId74"/>
    <sheet xmlns:r="http://schemas.openxmlformats.org/officeDocument/2006/relationships" name="Employee Retirement and Benef_4" sheetId="75" state="visible" r:id="rId75"/>
    <sheet xmlns:r="http://schemas.openxmlformats.org/officeDocument/2006/relationships" name="Employee Retirement and Benef_5"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Leases (Details Textual)" sheetId="79" state="visible" r:id="rId79"/>
    <sheet xmlns:r="http://schemas.openxmlformats.org/officeDocument/2006/relationships" name="Schedule of Future Minimum Leas" sheetId="80" state="visible" r:id="rId80"/>
    <sheet xmlns:r="http://schemas.openxmlformats.org/officeDocument/2006/relationships" name="Schedule of Operating Lease Ren" sheetId="81" state="visible" r:id="rId81"/>
    <sheet xmlns:r="http://schemas.openxmlformats.org/officeDocument/2006/relationships" name="Schedule of Future Minimum Le_2" sheetId="82" state="visible" r:id="rId82"/>
    <sheet xmlns:r="http://schemas.openxmlformats.org/officeDocument/2006/relationships" name="Schedule of Future Minimum Capi" sheetId="83" state="visible" r:id="rId83"/>
    <sheet xmlns:r="http://schemas.openxmlformats.org/officeDocument/2006/relationships" name="Commitments and Contingencies (" sheetId="84" state="visible" r:id="rId84"/>
    <sheet xmlns:r="http://schemas.openxmlformats.org/officeDocument/2006/relationships" name="Related Party Transactions (Det" sheetId="85" state="visible" r:id="rId85"/>
    <sheet xmlns:r="http://schemas.openxmlformats.org/officeDocument/2006/relationships" name="Segment Information (Details Te" sheetId="86" state="visible" r:id="rId86"/>
    <sheet xmlns:r="http://schemas.openxmlformats.org/officeDocument/2006/relationships" name="Schedule of Segment Reporting I" sheetId="87" state="visible" r:id="rId87"/>
    <sheet xmlns:r="http://schemas.openxmlformats.org/officeDocument/2006/relationships" name="Schedule of Segment Reporting_2" sheetId="88" state="visible" r:id="rId88"/>
    <sheet xmlns:r="http://schemas.openxmlformats.org/officeDocument/2006/relationships" name="Selected Quarterly Financial _3" sheetId="89" state="visible" r:id="rId89"/>
    <sheet xmlns:r="http://schemas.openxmlformats.org/officeDocument/2006/relationships" name="Selected Quarterly Financial _4" sheetId="90" state="visible" r:id="rId90"/>
    <sheet xmlns:r="http://schemas.openxmlformats.org/officeDocument/2006/relationships" name="Schedule II - Valuation and Q_3" sheetId="91" state="visible" r:id="rId91"/>
  </sheets>
  <definedNames/>
  <calcPr calcId="124519" fullCalcOnLoad="1"/>
</workbook>
</file>

<file path=xl/sharedStrings.xml><?xml version="1.0" encoding="utf-8"?>
<sst xmlns="http://schemas.openxmlformats.org/spreadsheetml/2006/main" uniqueCount="1110">
  <si>
    <t>Document And Entity Information - USD ($)</t>
  </si>
  <si>
    <t>12 Months Ended</t>
  </si>
  <si>
    <t>Dec. 31, 2018</t>
  </si>
  <si>
    <t>Mar. 12, 2019</t>
  </si>
  <si>
    <t>Jun. 30, 2018</t>
  </si>
  <si>
    <t>Document And Entity Information [Abstract]</t>
  </si>
  <si>
    <t>Entity Registrant Name</t>
  </si>
  <si>
    <t>GOLDEN ENTERTAINMENT, INC.</t>
  </si>
  <si>
    <t>Entity Central Index Key</t>
  </si>
  <si>
    <t>0001071255</t>
  </si>
  <si>
    <t>Trading Symbol</t>
  </si>
  <si>
    <t>gden</t>
  </si>
  <si>
    <t>Current Fiscal Year End Date</t>
  </si>
  <si>
    <t>--12-31</t>
  </si>
  <si>
    <t>Entity Filer Category</t>
  </si>
  <si>
    <t>Accelerated Filer</t>
  </si>
  <si>
    <t>Entity Shell Company</t>
  </si>
  <si>
    <t>false</t>
  </si>
  <si>
    <t>Entity Small Business</t>
  </si>
  <si>
    <t>Entity Emerging Growth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 net of allowance of $503 and $414</t>
  </si>
  <si>
    <t>Prepaid expenses</t>
  </si>
  <si>
    <t>Inventories</t>
  </si>
  <si>
    <t>Other</t>
  </si>
  <si>
    <t>Total current assets</t>
  </si>
  <si>
    <t>Property and equipment, net</t>
  </si>
  <si>
    <t>Goodwill</t>
  </si>
  <si>
    <t>Intangible assets, net</t>
  </si>
  <si>
    <t>Deferred income taxes</t>
  </si>
  <si>
    <t>Other assets</t>
  </si>
  <si>
    <t>Total assets</t>
  </si>
  <si>
    <t>Current liabilities</t>
  </si>
  <si>
    <t>Current portion of long-term debt</t>
  </si>
  <si>
    <t>Accounts payable</t>
  </si>
  <si>
    <t>Accrued taxes, other than income taxes</t>
  </si>
  <si>
    <t>Accrued payroll and related</t>
  </si>
  <si>
    <t>Accrued liabilities</t>
  </si>
  <si>
    <t>Total current liabilities</t>
  </si>
  <si>
    <t>Long-term debt, net</t>
  </si>
  <si>
    <t>Other long-term obligations</t>
  </si>
  <si>
    <t>Total liabilities</t>
  </si>
  <si>
    <t>Commitments and contingencies (Note 14)</t>
  </si>
  <si>
    <t xml:space="preserve"> </t>
  </si>
  <si>
    <t>Shareholders' equity</t>
  </si>
  <si>
    <t>Common stock, $.01 par value; authorized 100,000 shares; 26,779 and 26,413 common shares issued and outstanding,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ccounts receivable, net of allowa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s</t>
  </si>
  <si>
    <t>Total revenues</t>
  </si>
  <si>
    <t>Expenses</t>
  </si>
  <si>
    <t>Other operating</t>
  </si>
  <si>
    <t>Selling, general and administrative</t>
  </si>
  <si>
    <t>Depreciation and amortization</t>
  </si>
  <si>
    <t>Acquisition and merger expenses</t>
  </si>
  <si>
    <t>Preopening expenses</t>
  </si>
  <si>
    <t>Executive severance and sign-on bonuses</t>
  </si>
  <si>
    <t>Gain on contingent consideration</t>
  </si>
  <si>
    <t>Loss on disposal of property and equipment</t>
  </si>
  <si>
    <t>Other operating, net</t>
  </si>
  <si>
    <t>Total expenses</t>
  </si>
  <si>
    <t>Operating income</t>
  </si>
  <si>
    <t>Non-operating income (expense)</t>
  </si>
  <si>
    <t>Interest expense, net</t>
  </si>
  <si>
    <t>Loss on extinguishment of debt</t>
  </si>
  <si>
    <t>Change in fair value of derivative</t>
  </si>
  <si>
    <t>Gain on sale of land held for sale</t>
  </si>
  <si>
    <t>Other, net</t>
  </si>
  <si>
    <t>Total non-operating expense, net</t>
  </si>
  <si>
    <t>Income (loss) before income tax benefit</t>
  </si>
  <si>
    <t>Income tax benefit (provision)</t>
  </si>
  <si>
    <t>Net income (loss)</t>
  </si>
  <si>
    <t>Weighted-average common shares outstanding</t>
  </si>
  <si>
    <t>Basic</t>
  </si>
  <si>
    <t>Dilutive impact of stock options and restricted stock units</t>
  </si>
  <si>
    <t>Diluted</t>
  </si>
  <si>
    <t>Net income (loss) per share</t>
  </si>
  <si>
    <t>Gaming [Member]</t>
  </si>
  <si>
    <t>Cost of goods and services sold</t>
  </si>
  <si>
    <t>Food and beverage [Member]</t>
  </si>
  <si>
    <t>Rooms [Member]</t>
  </si>
  <si>
    <t>Other operating [Member]</t>
  </si>
  <si>
    <t>Consolidated Statements of Shareholders' Equity - USD ($) $ in Thousands</t>
  </si>
  <si>
    <t>Total</t>
  </si>
  <si>
    <t>Common Stock [Member]</t>
  </si>
  <si>
    <t>Additional Paid-in Capital [Member]</t>
  </si>
  <si>
    <t>Accumulated Deficit [Member]</t>
  </si>
  <si>
    <t>Balances at Dec. 31, 2015</t>
  </si>
  <si>
    <t>Balances (in shares) at Dec. 31, 2015</t>
  </si>
  <si>
    <t>Proceeds from issuance of stock on options exercised</t>
  </si>
  <si>
    <t>Proceeds from issuance of stock on options exercised (in shares)</t>
  </si>
  <si>
    <t>Share-based compensation</t>
  </si>
  <si>
    <t>Repurchases of common stock (in shares)</t>
  </si>
  <si>
    <t>Share issuance related to business combination</t>
  </si>
  <si>
    <t>Share issuance related to business combination (in shares)</t>
  </si>
  <si>
    <t>Special dividend ($1.71 per share)</t>
  </si>
  <si>
    <t>Balances at Dec. 31, 2016</t>
  </si>
  <si>
    <t>Balances (in shares) at Dec. 31, 2016</t>
  </si>
  <si>
    <t>Tax benefit from share-based compensation</t>
  </si>
  <si>
    <t>Cumulative effect, change in accounting for revenue recognition related to business combination</t>
  </si>
  <si>
    <t>Balances at Dec. 31, 2017</t>
  </si>
  <si>
    <t>Balances (in shares) at Dec. 31, 2017</t>
  </si>
  <si>
    <t>Repurchases of common stock</t>
  </si>
  <si>
    <t>Issuance of common stock, net of offering costs</t>
  </si>
  <si>
    <t>Issuance of common stock, net of offering costs (in shares)</t>
  </si>
  <si>
    <t>Balances at Dec. 31, 2018</t>
  </si>
  <si>
    <t>Balances (in shares) at Dec. 31, 2018</t>
  </si>
  <si>
    <t>Consolidated Statements of Shareholders' Equity (Parenthetical)</t>
  </si>
  <si>
    <t>Dec. 31, 2016$ / shares</t>
  </si>
  <si>
    <t>Statement Of Stockholders Equity [Abstract]</t>
  </si>
  <si>
    <t>Special dividend, per share</t>
  </si>
  <si>
    <t>Consolidated Statements of Cash Flows - USD ($) $ in Thousands</t>
  </si>
  <si>
    <t>Cash flows from operating activities</t>
  </si>
  <si>
    <t>Adjustments to reconcile net income (loss) to net cash provided by operating activities:</t>
  </si>
  <si>
    <t>Amortization of debt issuance costs and discounts on debt</t>
  </si>
  <si>
    <t>Loss (gain) on extinguishment of debt</t>
  </si>
  <si>
    <t>Gain on change in fair value of derivative</t>
  </si>
  <si>
    <t>Other operating activities</t>
  </si>
  <si>
    <t>Changes in operating assets and liabilities, net of acquisitions:</t>
  </si>
  <si>
    <t>Accounts receivable</t>
  </si>
  <si>
    <t>Income taxes receivable</t>
  </si>
  <si>
    <t>Inventories and other current assets</t>
  </si>
  <si>
    <t>Accounts payable and other accrued expenses</t>
  </si>
  <si>
    <t>Other liabilities</t>
  </si>
  <si>
    <t>Net cash provided by operating activities</t>
  </si>
  <si>
    <t>Cash flows from investing activities</t>
  </si>
  <si>
    <t>Purchase of property and equipment, net of change in construction payables</t>
  </si>
  <si>
    <t>Acquisition of businesses, net of cash acquired</t>
  </si>
  <si>
    <t>Purchase of intangibles and other assets</t>
  </si>
  <si>
    <t>Proceeds from disposal of property and equipment</t>
  </si>
  <si>
    <t>Other investing activities</t>
  </si>
  <si>
    <t>Net cash used in investing activities</t>
  </si>
  <si>
    <t>Cash flows from financing activities</t>
  </si>
  <si>
    <t>Proceeds from term loans</t>
  </si>
  <si>
    <t>Repayments of term loans</t>
  </si>
  <si>
    <t>Borrowings on revolving credit facility</t>
  </si>
  <si>
    <t>Repayments of revolving credit facility</t>
  </si>
  <si>
    <t>Repayments of notes payable</t>
  </si>
  <si>
    <t>Purchase of derivative</t>
  </si>
  <si>
    <t>Proceeds from leased equipment obligation</t>
  </si>
  <si>
    <t>Principal payments under capital leases</t>
  </si>
  <si>
    <t>Payments for debt issuance costs</t>
  </si>
  <si>
    <t>Proceeds from the exercise of stock options</t>
  </si>
  <si>
    <t>Proceeds from issuance of common stock, net of issuance costs</t>
  </si>
  <si>
    <t>Tax withholding on share-based payments</t>
  </si>
  <si>
    <t>Dividends paid</t>
  </si>
  <si>
    <t>Net cash provided by (used in) financing activities</t>
  </si>
  <si>
    <t>Change in cash and cash equivalents</t>
  </si>
  <si>
    <t>Balance, beginning of period</t>
  </si>
  <si>
    <t>Balance, end of period</t>
  </si>
  <si>
    <t>Supplemental cash flow disclosures</t>
  </si>
  <si>
    <t>Cash paid for interest</t>
  </si>
  <si>
    <t>Cash paid (received) for income taxes, net</t>
  </si>
  <si>
    <t>Non-cash investing and financing activities</t>
  </si>
  <si>
    <t>Payables incurred for capital expenditures</t>
  </si>
  <si>
    <t>Notes payable issued for property and equipment</t>
  </si>
  <si>
    <t>Assets acquired under capital lease obligations</t>
  </si>
  <si>
    <t>Common stock issued in connection with acquisitions</t>
  </si>
  <si>
    <t>Nature of Business</t>
  </si>
  <si>
    <t>Accounting Policies [Abstract]</t>
  </si>
  <si>
    <t>Note 1 – Nature of Business Golden Entertainment, Inc. and its wholly-owned subsidiaries (collectively, the “Company”) own and operate a diversified entertainment platform, consisting of a portfolio of gaming assets that focus on resort casino operations and distributed gaming (including gaming in the Company’s branded taverns). The Company conducts its business through two reportable operating segments: Casinos and Distributed Gaming. The Company’s Casinos segment involves the operation of ten resort casino properties in Nevada and Maryland, comprising: (1) The STRAT Hotel, Casino &amp; SkyPod (“The Strat”), Arizona Charlie’s Decatur and Arizona Charlie’s Boulder in Las Vegas, Nevada, (2) the Aquarius Casino Resort (the “Aquarius”), the Edgewater Hotel &amp; Casino Resort (the “Edgewater”) (as of January 14, 2019) and the Colorado Belle Hotel &amp; Casino Resort (the “Colorado Belle”)(as of January 14, 2019) in Laughlin, Nevada, (3) the Pahrump Nugget Hotel Casino (“Pahrump Nugget”), Gold Town Casino and Lakeside Casino &amp; RV Park in Pahrump, Nevada, and (4) the Rocky Gap Casino Resort (“Rocky Gap”) in Flintstone,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On January 14, 2019, the Company completed the acquisition of all of the outstanding equity interests of Edgewater Gaming, LLC and Colorado Belle Gaming, LLC (the “Laughlin Entities”) from Marnell Gaming, LLC (“Marnell”) for $155.0 million in cash (subject to the post-closing adjustment provisions in the purchase agreement) and the issuance of 911,002 shares of the Company’s common stock to certain assignees of Marnell ( the “Laughlin Acquisition”) . The results of operations of the Laughlin Entities will be included in the Company’s results subsequent to the acquisition date. See Note 4, Acquisitions , for information regarding the Laughlin Acquisition. In January 2018, the Company completed an underwritten public offering pursuant to its universal shelf registration statement, in which certain of the Company’s shareholders resold an aggregate of 6.5 million shares of the Company’s common stock, and the Company sold 975,000 newly issued shares of its common stock pursuant to the exercise in full of the underwriters’ over-allotment option to purchase additional shares. The Company’s net proceeds from the offering were approximately $25.6 million after deducting underwriting discounts and offering expenses. On October 20, 2017, the Company completed the acquisition of all of the outstanding equity interests of American Casino and Entertainment Properties LLC (“American”) from its former equity holders (the “American Acquisition”). The results of operations of American and its subsidiaries have been included in the Company’s results subsequent to that date. See Note 4, Acquisitions On January 29, 2016, the Company completed the acquisition of approximately 1,100 slots from a distributed gaming operator in Montana, as well as certain other non-gaming assets and the right to operate within certain locations (the “Initial Montana Acquisition”). Additionally, on April 22, 2016, the Company completed the acquisition of approximately 1,800 slots from a second distributed gaming operator in Montana, as well as amusement devices and other non-gaming assets and the right to operate within certain locations (the “Second Montana Acquisition” and, together with the Initial Montana Acquisition, the “Montana Acquisitions”). The results of operations of the distributed gaming businesses acquired in the Montana Acquisitions have been included in the Company’s results subsequent to their respective acquisition dates. See Note 4, Acquisitions</t>
  </si>
  <si>
    <t>Summary of Significant Accounting Policies</t>
  </si>
  <si>
    <t>Note 2 – Summary of Significant Accounting Policies Use of Estimates The preparation of financial statements in conformity with generally accepted accounting principles in the United States (“GAAP”) requires management to make estimates and assumptions that affect the reported amounts and disclosures.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4, Acquisitions, Basis of Presentation The accompanying consolidated financial statements include the accounts of the Company and its wholly-owned subsidiaries. All significant intercompany accounts and transactions have been eliminated in consolidation. Certain amounts in the consolidated financial statements for the previous years have been reclassified to be consistent with current year presentation. These reclassifications had no effect on previously reported net income. 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 Accounts Receivable Accounts receivable consist primarily of gaming, hotel and other receivables, net of an allowance for doubtful accounts. Accounts receivable are non-interest bearing and are initially recorded at cost. Accounts are written off when management deems the account to be uncollectible. An estimated allowance is maintained to reduce the Company’s accounts receivable to their expected net realizable value. Based on specific reviews of customer accounts as well as historical collection experience and current economic and business conditions. Recoveries of accounts previously written off are recorded when received. Inventories Inventories consist primarily of food and beverage and retail items and are stated at the lower of cost or net realizable value. Cost is determined using the first-in, first-out and the average cost inventory methods. Property and Equipment Property and equipment is stated at cost less accumulated depreciation. Assets held under capital leases are stated at the lower of the present value of the future minimum lease payments or fair value at the inception of the lease. Expenditures for additions, renewals and improvements are capitalized. Costs of repairs and maintenance are expensed when incurred.
Building and site improvements
10 - 45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For the years ended December 31, 2018, 2017 and 2016, there were no impairment charges. Change in Depreciable Lives of Property and Equipment During the quarter ended June 30, 2018, the Company completed an analysis associated with planned renovations of certain assets acquired in the American Acquisition (see Note 4, Acquisition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Indefinite-Lived Intangible Assets The Company’s indefinite-lived intangible assets include trade names and licenses.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non-compete agreements and leasehold interest,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agreements and participation agreements with its distributed gaming customers acquired in an asset purchase or business acquisition. The Company’s player relationships represent the value associated with its rated casino guests. The initial fair value of these intangible assets were determined using the income approach. The recoverability of the finite-lived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 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 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In November 2017, the Company entered into an interest rate cap agreement (the “Interest Rate Cap”) with a notional value of $650 million for a cash payment of $3.1 million. The Interest Rate Cap establishes a range whereby the counterparty will pay the Company if one-month LIBOR exceeds the ceiling rate of 2.25%. The Interest Rate Cap settles monthly commencing in January 2018 through the termination date in December 31, 2020. No payments or receipts are exchanged on the Interest Rate Cap unless interest rates rise above the pre-determined ceiling rate. The estimated fair value of the Company’s Interest Rate Cap is derived from a market price obtained from a dealer quote. Such quote represents the estimated amount the Company would receive to terminate the contract. As of December 31, 2018, the fair value of the Interest Rate Cap was an asset of $5.0 million and was recorded in other long-term assets in the accompanying consolidated balance sheets . Contract and Contract Related Liabilities The Company provides numerous products and services to its customers. There is often a timing difference between the cash payment by the customers and recognition of revenue for each of the associated performance obligations. As of December 31, 2018 and December 31, 2017, the amount of gaming liabilities was $12.5 million and $12.2 million, respectively. The Company’s primary types of gaming liabilities associated with contracts with gaming customers include outstanding chip liability, and loyalty program liabilities. Outstanding Chip Liability The outstanding chip liability represents the collective amounts owed to customers in exchange for gaming chips in their possession. Outstanding chips are expected to be recognized as revenue or redeemed for cash within one year of being purchased. Loyalty Programs The Company offers various loyalty programs at its resort casino properties to encourage repeat business. At its Las Vegas and Laughlin casinos in Nevada, the Company offers the ace|PLAY® loyalty program. Under this program, participants earn points based on gaming activity that can be redeemed for cash, free play, lodging, food and beverages and merchandise. At its Pahrump, Nevada casinos, the Company offers the Gold Mine Rewards TM At Rocky Gap, the Company offers the Rewards Club TM In its Distributed Gaming segment, the Company offers the Golden Rewards® promotional program for its taverns. Under this program, participants earn points based on play and amounts spent on the purchase of food and beverage which are redeemable for complimentary slot play, food and beverages, among other items. With respect to each of the Company’s loyalty programs, the Company records a liability based on the value of points earned, less an estimate for points not expected to be redeemed. This liability represents a deferral of revenue until such time as the participant redeems the points earned. The Company has changed the way it records net points earned for complimentary gaming play or free goods and services. The promotional allowances line item was eliminated from the consolidated statement of operations with amounts being instead deducted from the respective revenue line items, and the cost of providing such complimentary gaming play, goods and services is no longer included in gaming expense (See Note 3, Revenue Recognition Other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Long-Term Debt, Net Long-term debt, ne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Approximately $5.1 million, $1.6 million and $0.7 million was amortized to interest expense during the years ended December 31, 2018, 2017 and 2016, respectively. Revenue Recognition See Note 3, Revenue Recognition 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55.3 million, $41.5 million and $35.7 million for the years ended December 31, 2018, 2017 and 2016, respectively. Advertising Expenses The Company expenses advertising costs as incurred. Advertising expenses, which are primarily included in selling, general and administrative expenses, were $10.1 million, $3.3 million and $2.6 million for the years ended December 31, 2018, 2017 and 2016, respectively. 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9, Share-Based Compensation, 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year ended December 31, 2018, the effect of all potential common share equivalents was anti-dilutive, and therefore all such shares were excluded from the computation of diluted weighted average shares outstanding for this period. The amount of potential common share equivalents were 2,014,012 for year ended December 31, 2018. Share Repurchase Program On November 7, 2018, the Board of Directors authorized the repurchase of up to $25.0 million shares of common stock, subject to available liquidity, general market and economic conditions, alternate uses for the capital and other factors. The Company uses the par value method of accounting for its stock repurchases. As a result of the stock repurchases, the Company reduces common stock and records charges to accumulated deficit. During the year ended December 31, 2018, the Company repurchased approximately 1.2 million shares of its $0.01 par value common stock in open market transactions at an average price of $16.06 per share, resulting in a charge to accumulated deficit of approximately $19.6 million. As of December 31, 2018, approximately $5.4 million of shares of common stock remained available for repurchase pursuant to this program. On March 12, 2019, the Board of Directors authorized the repurchase of up to $25.0 million additional shares of common stock, subject to available liquidity, general market and economic conditions, alternate uses for the capital and other factors, which replaces the November 2018 share repurchase program. Share repurchases may be made from time to time in open market transactions, block trades or in private transactions in accordance with applicable securities laws and regulations and other legal requirements, including compliance with our finance agreements. There is no minimum number of shares that the Company is required to repurchase and the repurchase program may be suspended or discontinued at any time without prior notice. There were no share repurchases during the years ended December 31, 2017 or 2016. Recent Accounting Pronouncements Changes to generally accepted accounting principles in the United States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impact the Company’s financial statements and disclosures: Accounting Standards Issued And Adopted In May 2014 (amended January 2017), the FASB issued a comprehensive new revenue recognition model, ASU No. 2014-09, Revenue from Contracts with Customers Revenue Recognition. In August 2016, the FASB issued ASU No. 2016-15, Statement of Cash Flows - Classification of Certain Cash Receipts and Cash Payments (Topic 230), In January 2017, the FASB issued ASU No. 2017-04, Intangibles – Goodwill and Other Accounting Standards Issued But Not Yet Adopted In February 2016, the FASB issued ASU No. 2016-02, Leases (Topic 842) Topic 842 provides for transitional relief by permitting the election of certain practical expedients. The Company is electing the reassessment package of practical expedients, which permits the Company not to reassess whether (1) any expired or existing contracts as of the adoption date are or contain a lease, (2) lease classification remains appropriate for any expired or existing leases as of the adoption date and (3) previously capitalized costs continue to qualify as initial direct costs on expired or existing leases as of the adoption date. The Company is not electing the hindsight practical expedient, which requires an entity to use hindsight in determining the lease term and in assessing impairment of right-of-use assets. While the Company is currently assessing the quantitative impact the guidance will have on its consolidated financial statements and related disclosures, the Company expects the most significant changes will be related to the recognition of right-of-use assets and lease liabilities for operating leases on the Company’s consolidated balance sheet, with no material impact to net income or cash flows. In June 2016, the FASB issued ASU No. 2016-13, Financial Instruments - Credit Losses (Topic 326) In June 2018, the FASB issued ASU No. 2018-07, Compensation – Stock Compensation In August 2018, the FASB issued ASU No. 2018-13, Fair Value Measurement (Topic 820): Disclosure Framework—Changes to the Disclosure Requirements for Fair Value Measurement In August 2018, the FASB issued ASU No. 2018-15, Customer's Accounting for Implementation Costs Incurred in a Cloud Computing Arrangement That Is a Service Contract No other recently issued accounting standards that are not yet effective have been identified that management believes are likely to have an impact on the Company’s financial statements.</t>
  </si>
  <si>
    <t>Revenue Recognition</t>
  </si>
  <si>
    <t>Revenue From Contract With Customer [Abstract]</t>
  </si>
  <si>
    <t>Note 3 – Revenue Recognition 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The Company generally enters into three types of slot and amusement device placement contracts as part of its distributed gaming business: space agreements, revenue share agreements and participation agreements. Under space agreements, the Company pays a fixed monthly rental fee for the right to install, maintain and operate the Company’s slots at a business location. Under these agreements, the Company recognizes all gaming revenue and records fixed monthly rental fees as gaming expenses. Under revenue share agreements, the Company pays the business location a percentage of the gaming revenue generated from the Company’s slots placed at the location and records that amount as an expense. With regard to both spac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slots which the Company records as an expense. In Montana, the Company’s slot and amusement device placement contracts are all participation agreements. In its distributed gaming business, the Company considers its customer to be the gaming player since the Company controls all aspects of the slot machines. Due to the maintaining of control of the services directly before they are transferred to the customer, the Company is considered to be the principal in these transactions and therefore records revenue on a gross basis. For wagering contracts that include complimentary products and services provided by the Company to incentivize gaming, the Company allocates the stand-alone selling price of each product and service to the respective revenue type. Complimentary products or services provided under the Company's control and discretion that are supplied by third parties are recorded as an operating expense. For wagering contracts that include products and services provided to a patron in exchange for points earned under the Company’s loyalty programs, Golden Rewards, ace|PLAY, Gold Mine Rewards and Rocky Gap Rewards Club, the Company allocates the estimated stand-alone selling price of the points earned to the loyalty program liability. The loyalty program liability is a deferral of revenue until redemption occurs under ASC 606.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The Company’s performance obligation related to its loyalty programs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primarily recorded to other revenues and is generated from base rents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Significant Impacts of Adoption of ASC 606 The adoption of ASC 606 principally affected the presentation of promotional allowances and how the Company measured the liability associated with its loyalty programs. The promotional allowances line item was eliminated from the consolidated statement of operations with amounts being deducted from the respective revenue line items, and the cost of providing such complimentaries is no longer included in gaming expense. Additionally, the valuation of points associated with the Company’s loyalty programs was changed from cost to fair value, with the Company recording an increase to the loyalty point liability. The Company elected to adopt the full retrospective method to apply the new guidance to each prior reporting period presented as if it had been in effect since January 1, 2016. The only cumulative effect of the adoption recognized was a decrease in retained earnings of $1.0 million on October 20, 2017 (no income tax effect), related to the loyalty program point liability of the business combination. Adoption of the new standard did not have a significant impact on the Company’s previously reported net revenues, expenses, operating income, and net income. The impact of adoption of the new standard to previously reported selected financial statement information was as follows:
Year Ended December 31, 2017
(In thousands)
As Reported
Adjustments
As Adjusted
Gross revenues
$
538,676
$
(31,538
)
$
507,138
Promotional allowances
(28,868
)
28,868
—
Net revenues
509,808
(2,670
)
507,138
Operating income
15,378
(87
)
15,291
Net income
2,171
(87
)
2,084
Year Ended December 31, 2016
(In thousands)
As Reported
Adjustments
As Adjusted
Gross revenues
$
424,395
$
(24,397
)
$
399,998
Promotional allowances
(21,191
)
21,191
—
Net revenues
403,204
(3,206
)
399,998
Operating income
13,035
—
13,035
Net income
16,300
—
16,300</t>
  </si>
  <si>
    <t>Acquisitions</t>
  </si>
  <si>
    <t>Business Combinations [Abstract]</t>
  </si>
  <si>
    <t>Note 4 – Acquisitions Laughlin On January 14, 2019, the Company completed the acquisition of all of the outstanding equity interests of the Laughlin Entities from Marnell for $155.0 million in cash (subject to the post-closing adjustment provisions in the purchase agreement) and the issuance of 911,002 shares of the Company’s common stock to certain assignees of Marnell. The results of operations of the Laughlin Entities will be included in the Company’s results subsequent to the acquisition date and the Laughlin Acquisition will be accounted for using the acquisition method of accounting. Since the closing date of the Laughlin Acquisition occurred subsequent to the end of the reporting period, the allocation of purchase price to the underlying net assets has not yet been completed. American Acquisition Overview On October 20, 2017, the Company completed the acquisition of all of the outstanding equity interests of American for $787.6 million in cash (after giving effect to post-closing adjustments) and the issuance of approximately 4.0 million shares of its common stock to a former American equity holder with a fair value of $101.5 million, based on the closing price of the Company’s common stock on October 20, 2017 of $25.08 per share. Acquisition Method of Accounting The American Acquisition has been accounted for using the acquisition method of accounting. The determination of the fair value of the acquired assets and assumed liabilities (and the related determination of estimated lives of depreciable tangible and identifiable intangible assets) was completed in the second quarter of 2018. There were no measurement period adjustments that were material to the Company’s consolidated financial statements. The following table summarizes the allocation of the purchase price, based on estimates of the fair values of the assets acquired and liabilities assumed:
(In thousands)
Current assets
$
83,079
Property and equipment
754,581
Other noncurrent assets
264
Intangible assets
66,140
Goodwill
52,479
Liabilities
(67,476
)
Total assets acquired, net of liabilities assumed
$
889,067
The following table summarizes the values assigned to acquired property and equipment and estimated useful lives by category:
(In thousands)
Useful
Land
No t
$
106,800
Land improvements
15
6,240
Building and improvements
45
607,698
Furniture, fixtures and equipment
3-4
32,829
Construction in process
No t
1,014
Total property and equipment
$
754,581
The following table summarizes the values assigned to acquired intangible assets and estimated useful lives by category:
(In thousands)
Useful Life (Years)
Trade names
Indefinite
$
34,510
Players loyalty programs
3
26,850
Leasehold interest
3-80
3,110
In-place lease value
3-4
1,670
Total intangible assets
$
66,140
See Note 12, Financial Instruments and Fair Value Measurements For the period from the American Acquisition date of October 20, 2017 through December 31, 2017, American generated net revenue of $76.3 million and net income of $5.5 million. Refinancing In connection with the closing of the American Acquisition, the Company entered into two new credit agreements with respect to a $900.0 million senior secured first lien credit facility (consisting of $800.0 million in term loans and a $100.0 million revolving credit facility, which was undrawn at closing and upsized to $200.0 million in 2018) (the “First Lien Facility”) and a $200.0 million senior secured second lien term loan facility (the “Second Lien Term Loan” and, together with the First Lien Facility, the “Credit Facilities”). The Company used the net proceeds from the borrowings under the Credit Facilities primarily to fund the cash purchase price in the American Acquisition (a portion of which was used to repay American’s outstanding senior secured indebtedness), to refinance the Company’s outstanding senior secured indebtedness under its then-existing senior secured credit facility, and to pay certain transaction fees and expenses. See Note 8, Debt , for a discussion of the Credit Facilities and associated refinancing. Pro Forma Combined Financial Information The following unaudited pro forma combined financial information has been prepared by management for illustrative purposes only and does not purport to represent what the results of operations, financial condition or other financial information of the Company would have been if the American Acquisition had occurred on January 1, 2016 or what such results or financial condition will be for any future periods. The unaudited pro forma combined financial information is based on estimates and assumptions and on the information available at the time of the preparation thereof. These estimates and assumptions may change, be revised or prove to be materially different, and the estimates and assumptions may not be representative of facts existing at the time of the American Acquisition. The unaudited pro forma combined financial information does not reflect non-recurring charges that will be incurred in connection with the American Acquisition, nor any cost savings and synergies expected to result from the American Acquisition (and associated costs to achieve such savings or synergies), nor any costs associated with severance, restructuring or integration activities resulting from the American Acquisition. The following table summarizes certain unaudited pro forma combined financial information derived from a combination of the historical consolidated financial statements of the Company and of American for the years ended December 31, 2017 and 2016, adjusted to give effect to the American Acquisition, related transactions (including the refinancing) and the adoption of ASC 606.
Year Ended December 31,
2017
2016
(In thousands, except per share data)
Pro forma combined revenues
$
843,589
$
791,372
Pro forma combined net income
23,131
28,200
Pro forma combined net income per share:
Basic
26,342
26,181
Diluted
27,897
26,500
Weighted-average common shares outstanding:
Basic
$
0.88
$
1.08
Diluted
0.83
1.06
Montana Acquisitions On January 29, 2016, the Company completed the Initial Montana Acquisition, which involved the acquisition of approximately 1,100 slots, as well as certain other non-gaming assets and the right to operate within certain locations, for $20.1 million, including the issuance of $0.5 million of the Company’s common stock. In connection with the Initial Montana Acquisition, the Company was required to pay the sellers contingent consideration of up to $2.0 million in cash. In the third quarter of 2017, the Company revalued the estimated fair value of the contingent consideration and recognized a gain of $1.7 million on the Company’s consolidated statement of operations. In the first quarter of 2018 the contingent consideration was paid in full. The allocation of the $20.1 million purchase price to the assets acquired as of January 29, 2016 includes $1.7 million of cash, $2.4 million of property and equipment, $14.4 million of intangible assets and $1.6 million of goodwill. The amounts assigned to intangible assets include customer relationships of $9.8 million with an economic life of 15 years, non-compete agreements of $3.9 million with an economic life of five years, trade names of $0.5 million with an economic life of four years and other amounts of $0.2 million with an economic life of 15 years. On April 22, 2016, the Company completed the Second Montana Acquisition, which involved the acquisition of approximately 1,800 slots, as well as amusement devices and certain other non-gaming assets and the right to operate within certain locations, for $25.7 million. The allocation of the $25.7 million purchase price to the assets acquired as of April 22, 2016 includes $0.3 million of cash, less than $0.1 million of prepaid gaming license fees, $7.8 million of property and equipment, $11.4 million of intangible assets and $6.0 million of goodwill. The amounts assigned to intangible assets include customer relationships of $9.1 million with an economic life of 15 years, non-compete agreements of $1.8 million with an economic life of five years, trade names of $0.2 million with an economic life of four years and other amounts of $0.3 million with an economic life of 15 years. The goodwill recognized in the Montana Acquisitions is primarily attributable to potential expansion and future development of, and anticipated synergies from, the acquired businesses and is expected to be deductible for income tax purposes. The Company reports the results of operations from each of the Montana Acquisitions, subsequent to their respective closing dates, within its Distributed Gaming segment. Pro forma information is not being presented as there is no practicable method to calculate pro forma earnings given that the Montana Acquisitions were asset purchases that represented only a component of the businesses of the sellers. Distribution to Shareholders On June 17, 2016, under the terms of the July 2015 merger agreement between the Company and Sartini Gaming, the Board of Directors of the Company approved and declared a special cash dividend to the eligible shareholders of record on the close of business on June 30, 2016 (the “Record Date”) of approximately $23.5 million (the “Special Dividend”), which was paid on July 14, 2016. The $1.71 per share amount of the Special Dividend comprised the net proceeds per share received from the sale of the Company’s $60.0 million subordinated promissory note.</t>
  </si>
  <si>
    <t>Property and Equipment, Net</t>
  </si>
  <si>
    <t>Property Plant And Equipment [Abstract]</t>
  </si>
  <si>
    <t>Note 5 – Property and Equipment, Net The following table summarizes the components of property and equipment, net:
December 31,
(In thousands)
2018
2017
Land
$
121,081
$
121,081
Building and site improvements
723,354
705,266
Furniture and equipment
154,663
125,339
Construction in process
35,151
6,972
Property and equipment
1,034,249
958,658
Less: Accumulated depreciation
(139,296
)
(63,417
)
Property and equipment, net
$
894,953
$
895,241
Depreciation expense for property and equipment, including capital leases, totaled $76.7 million, $31.3 million, and $20.2 million for 2018, 2017, and 2016, respectively.</t>
  </si>
  <si>
    <t>Goodwill and Intangible Assets, Net</t>
  </si>
  <si>
    <t>Goodwill And Intangible Assets Disclosure [Abstract]</t>
  </si>
  <si>
    <t>Note 6 – Goodwill and Intangible Assets, Net The following table summarizes goodwill activity by reportable segment:
(In thousands)
Casinos
Distributed Gaming
Total Goodwill
Balance, January 1, 2017
$
7,796
$
97,859
$
105,655
Goodwill acquired during the year
52,479
—
52,479
Balance, December 31, 2017
60,275
97,859
158,134
Goodwill acquired during the year
—
—
—
Balance, December 31, 2018
$
60,275
$
97,859
$
158,134
Intangible assets, net, consisted of the following:
December 31, 2018
Weighted-
Gross
Average Life
Carrying
Cumulative
Intangible
(In thousands)
Remaining
Value
Amortization
Assets, Net
Indefinite-lived intangible assets
Trade names
Indefinite
$
46,710
$
—
$
46,710
Gaming licenses
Indefinite
960
—
960
Liquor licenses
Indefinite
185
—
185
47,855
-
47,855
Amortizing intangible assets
Customer relationships
11.0 years
80,654
(18,282
)
62,372
Player relationships
3.2 years
34,689
(12,691
)
21,998
Non-compete agreements
2.1 years
6,210
(3,548
)
2,662
Leasehold interest
64.7 years
3,110
(223
)
2,887
Gaming licenses
9.3 years
2,100
(788
)
1,312
In-place lease value
2.3 years
1,670
(565
)
1,105
Other
7.2 years
1,769
(832
)
937
130,202
(36,929
)
93,273
Balance, December 31, 2018
$
178,057
$
(36,929
)
$
141,128
December 31, 2017
Weighted-
Gross
Average Life
Carrying
Cumulative
Intangible
(In thousands)
Remaining
Value
Amortization
Assets, Net
Indefinite-lived intangible assets
Trade names
Indefinite
$
46,710
$
—
$
46,710
Gaming licenses
Indefinite
960
—
960
Liquor licenses
Indefinite
185
—
185
47,855
—
47,855
Amortizing intangible assets
Customer relationships
12.1 years
80,320
(12,524
)
67,796
Player relationships
4.2 years
34,150
(3,045
)
31,105
Non-compete agreements
3.0 years
6,000
(2,395
)
3,605
Leasehold interest
65.7 years
3,110
(32
)
3,078
Gaming licenses
10.3 years
2,100
(648
)
1,452
In-place lease value
3.3 years
1,670
(81
)
1,589
Other
8.2 years
1,769
(557
)
1,212
129,119
(19,282
)
109,837
Balance, December 31, 2017
$
176,974
$
(19,282
)
$
157,692
The Rocky Gap gaming license is being amortized over its 15 year term. Total amortization expense related to intangible assets was $17.8 million, $9.5 million and $7.3 million for 2018, 2017, and 2016, respectively. Estimated future amortization expense related to intangible assets, is as follows:
(In thousands)
2019
2020
2021
2022
2023
Thereafter
Estimated amortization expense
$
17,880
$
16,232
$
7,166
$
6,695
$
6,583
$
38,717</t>
  </si>
  <si>
    <t>Accrued Liabilities</t>
  </si>
  <si>
    <t>Payables And Accruals [Abstract]</t>
  </si>
  <si>
    <t>Note 7 – Accrued Liabilities Accrued liabilities consist of the following:
December 31,
(In thousands)
2018
2017
Gaming liabilities
$
12,473
$
12,209
Deposits
2,652
—
Other accrued liabilities
3,723
8,164
Total accrued liabilities
$
18,848
$
20,373</t>
  </si>
  <si>
    <t>Debt</t>
  </si>
  <si>
    <t>Debt Disclosure [Abstract]</t>
  </si>
  <si>
    <t>Note 8 – Debt Senior Secured Credit Facilities As of December 31, 2018, the Company’s Credit Facilities consisted of a $1.0 billion First Lien Facility (consisting of $800.0 million in term loans and a $200.0 million revolving credit facility) with JPMorgan Chase Bank, N.A. (as administrative agent and collateral agent), the lenders party thereto and the other entities party thereto, and a $200.0 million Second Lien Term Loan with Credit Suisse AG, Cayman Islands Branch (as administrative agent and collateral agent), the lenders party thereto and the other entities party thereto. During 2018, the size of the revolving credit facility under the First Lien Facility was increased from $100.0 million to $200.0 million. As of December 31, 2018, $792.0 million and $200.0 million of term loan borrowings were outstanding under the Company’s First Lien Facility and Second Lien Term Loan, respectively, there were no letters of credit outstanding under the First Lien Facility, and the revolving credit facility was undrawn, leaving borrowing availability under the revolving credit facility as of December 31, 2018 of $200.0 million. Interest and Fees Borrowings under each of the Credit Facilities bear interest, at the Company’s option, at either (1) a base rate equal to the greatest of the federal funds rate plus 0.50%, the applicable administrative agent’s prime rate as announced from time to time, or the LIBOR rate for a one-month interest period plus 1.00%, subject to a floor of 1.75% (with respect to the term loans) or 1.00% (with respect to borrowings under the revolving credit facility) or (2) the LIBOR rate for the applicable interest period, subject to a floor of 0.75% (with respect to the term loans only), plus in each case, an applicable margin. The applicable margin for the term loans under the First Lien Facility is 2.00% for base rate loans and 3.00% for LIBOR rate loans. The applicable margin for borrowings under the revolving credit facility under the First Lien Facility ranges from 1.50% to 2.00% for base rate loans and 2.50% to 3.00% for LIBOR rate loans, based on the Company’s net leverage ratio. The applicable margin for the Second Lien Term Loan is 6.00% for base rate loans and 7.00% for LIBOR rate loans. The commitment fee for the revolving credit facility is payable quarterly at a rate of 0.375% or 0.50%, depending on the Company’s net leverage ratio, and is accrued based on the average daily unused amount of the available revolving commitment. As of December 31, 2018, the weighted-average effective interest rate on the Company’s outstanding borrowings under the Credit Facilities was approximately 5.8%. Optional and Mandatory Prepayments The revolving credit facility under the First Lien Facility matures on October 20, 2022, and the term loans under the First Lien Facility mature on October 20, 2024. The term loans under the First Lien Facility are repayable in 27 quarterly installments of $2.0 million each, which commenced in March 2018, followed by a final installment of $746.0 million at maturity. The term loans under the Second Lien Term Loan are repayable in full at maturity on October 20, 2025. Guarantees and Collateral Borrowing under each of the Credit Facilities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ies,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s under the Credit Facilities under certain circumstances if the Company or its restricted subsidiaries issue debt, sell assets, receive certain extraordinary receipts or generate excess cash flow (subject to exceptions). The revolving credit facility under the First Lien Facility contains a financial covenant regarding a maximum net leverage ratio that applies when borrowings under the revolving credit facility exceed 30% of the total revolving commitment. The Former Senior Secured Credit Facility In connection with the American Acquisition and the entry into the Credit Facilities, in October 2017 the Company repaid all principal amounts outstanding under the Company’s former credit agreement with Capital One, National Association (as administrative agent) and the lenders named therein, which amounted to approximately $173.4 million, together with accrued interest. The Company recognized a loss on extinguishment of debt of $1.7 million during the year ended December 31, 2017. Summary of Outstanding Debt Long-term debt, net is comprised of the following:
December 31,
(In thousands)
2018
2017
Term loans
$
992,000
$
1,000,000
Capital lease obligations
7,127
5,839
Notes payable
1,111
1,159
Total long-term debt
1,000,238
1,006,998
Less unamortized discount
(25,658
)
(30,122
)
Less unamortized debt issuance costs
(3,537
)
(3,917
)
971,043
972,959
Less current maturities
(10,480
)
(9,759
)
Long-term debt, net
$
960,563
$
963,200
Subsequent to fiscal year end, the Company borrowed $145.0 million on its revolving credit facility in connection with the closing of the Laughlin Acquisition on January 14, 2019. Scheduled Principal Payments of Long-Term Debt The scheduled principal payments due on long-term debt are as follows:
(In thousands)
For the year ending December 31,
2019
$
10,480
2020
9,941
2021
9,272
2022
8,199
2023
8,140
Thereafter
954,206
Total outstanding principal of long-term debt
$
1,000,238</t>
  </si>
  <si>
    <t>Stock Incentive Plans</t>
  </si>
  <si>
    <t>Disclosure Of Compensation Related Costs Sharebased Payments [Abstract]</t>
  </si>
  <si>
    <t xml:space="preserve">Note 9 – Stock Incentive Plans Overview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The maximum number of shares of the Company’s common stock for which grants may be made under the 2015 Plan is 2.25 million shares, plus an annual increase on January 1 st In connection with the Special Dividend discussed in Note 4, Acquisitions Stock Options The following table summarizes stock option activity:
Weighted-
Average
Aggregate
Stock
Remaining
Weighted-
Intrinsic
Options
Term
Average
Value
Outstanding
(in years)
Exercise Price
(in thousands)
Outstanding at January 1, 2018
4,375,929
7.9
$
10.73
Granted
—
$
—
Exercised
(813,228
)
$
7.38
Cancelled
(117,635
)
$
12.15
Expired
(20,311
)
$
7.34
Outstanding at December 31, 2018
3,424,755
7.4
$
11.49
$
17,603
Exercisable at December 31, 2018
2,193,274
7.2
$
10.63
$
12,811
The total intrinsic value of stock options exercised during the years ended December 31, 2018, 2017 and 2016 was $16.1 million, $0.1 million and $1.8 million, respectively. The weighted-average grant-date fair value of stock options granted during the years ended December 31, 2017 and 2016 was, $7.30 and $4.80 per share, respectively. There were no stock options granted during the year ended December 31, 2018. The total amount of cash received from stock options exercised during the year ended December 31, 2018 was $1.3 million. The Company issues new shares of common stock upon exercise of stock options.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the Company’s experience as to the average historical term of option grants that were exercised, canceled or forfeited. Management believes historical data is reasonably representative of future exercise behavior.
•
Expected volatility — The volatility assumption is based on the historical actual volatility of the Company’s stock. Management concluded there were no factors identified which were unusual and which would distort the volatility figure if used to estimate future volatility. Future volatility may be substantially less or greater than expected volatility. The following assumptions were used to estimate the fair value of stock options granted:
Year Ended December 31,
2017
2016
Expected dividend yield
—
—
Risk-free interest rate
2.21 – 2.47%
1.43 – 2.40%
Expected term (in years)
10
10
Expected volatility
29.07 – 34.43%
24.03 – 26.95%
RSUs and PSUs On March 14, 2018, the Compensation Committee of the Board of Directors of the Company approved a new long-term incentive structure for equity awards to be granted to the executive officers of the Company under the 2015 Plan. Under this new structure, commencing in the first quarter of 2018, the executive officers of the Company receive long-term equity awards in a combination of RSUs and PSUs. The number of PSUs that will be eligible to vest with respect to these PSU awards will be determined based on the Company’s attainment of performance goals set by the Compensation Committee. Following the two-year performance period, the number of “vesting eligible” PSUs will then be subject to one additional year of time-based vesting. Share-based compensation costs related to RSU and PSU awards are calculated based on the market price on the date of the grant. The Company periodically reviews the estimates of performance against the defined criteria to assess the expected payout of each outstanding PSU grant and adjusts the stock compensation expense accordingly. The following table summarizes RSU activity:
RSUs
Total
Weighted-
Fair Value
Average
of Shares
Grant Date
Vested
Shares
Fair Value
(in thousands)
Outstanding at January 1, 2016
—
Granted
141,296
$
12.57
Outstanding at December 31, 2016
141,296
$
12.57
Granted
—
Vested
(111,660
)
$
12.57
$
2,556
Cancelled
(29,636
)
$
12.57
Outstanding at December 31, 2017
—
Granted
241,542
$
29.09
Vested
—
$
—
Cancelled
(9,243
)
$
28.72
Outstanding at December 31, 2018
232,299
$
29.10
The following table summarizes PSU activity:
PSUs
Total
Weighted-
Fair Value
Average
of Shares
Grant Date
Vested
Shares (1)
Fair Value
(in thousands)
Outstanding at January 1, 2017
—
Granted
62,791
$
27.87
Vested
—
$
—
Cancelled
—
Outstanding at December 31, 2017
62,791
$
27.87
Granted
108,957
$
28.72
Vested
—
$
—
Cancelled
—
Outstanding at December 31, 2018
171,748
$
28.41
__________________
(1)
The number of shares listed for PSUs granted during 2017 represents the actual number of PSUs granted to each recipient eligible to vest if the Company meets its performance goals for the applicable period. The number of shares listed for PSUs granted during 2018 represents the “target” number of PSUs granted to each recipient eligible to vest if the Company meets its “target” performance goals for the applicable period. The actual number of PSUs eligible to vest with respect to PSUs granted in 2018 will vary depending on whether or not the Company meets or exceeds the applicable threshold, target or maximum performance goals for the PSUs, with 200% of the “target” number of PSUs eligible to vest at “maximum” performance levels. There was no PSU activity during the year ended December 31, 2016. Share-Based Compensation The following table summarizes share-based compensation costs by award type:
Year Ended December 31,
(In thousands)
2018
2017
2016
Stock options
$
5,191
$
5,135
$
3,717
RSUs
3,383
3,554
161
PSUs
1,067
65
—
Total share-based compensation costs
$
9,641
$
8,754
$
3,878
As of December 31, 2018, the Company’s unrecognized share-based compensation expenses related to stock options, RSUs and PSUs was approximately $7.1 million, $3.4 million and $3.0 million, respectively, which are expected to be recognized over a weighted-average period of 2.0 years, 2.0 years, and 2.5 years, respectively. </t>
  </si>
  <si>
    <t>Income Taxes</t>
  </si>
  <si>
    <t>Income Tax Disclosure [Abstract]</t>
  </si>
  <si>
    <t>Note 10 – Income Taxes Income tax provision (benefits) are summarized as follows:
Year Ended December 31,
(In thousands)
2018
2017
2016
Current:
Federal
$
(741
)
$
(91
)
$
—
State
—
(5
)
—
Total current tax benefit
(741
)
(96
)
—
Deferred:
Federal
$
9,872
$
(7,456
)
$
(4,091
)
State
508
(369
)
(234
)
Total deferred tax benefit
10,380
(7,825
)
(4,325
)
Income tax (benefit) provision
$
9,639
$
(7,921
)
$
(4,325
) Reconciliation of the statutory federal income tax rate to the Company’s actual rate based on income (loss) before income tax benefit is summarized as follows:
Year Ended December 31,
2018
2017
2016
Statutory federal tax rate
21
%
35
%
35
%
State income taxes, net of federal income taxes
4.5
2.0
2.0
State tax credit
—
—
(45.9
)
State rate adjustment
—
—
2.1
Permanent tax differences – stock compensation
22.0
—
—
Permanent tax differences – business meals
(5.0
)
—
—
Permanent tax differences – executive compensation
(0.2
)
(12.5
)
—
Permanent tax differences – other
—
(17.0
)
2.4
Purchase price allocation adjustment – merger
—
—
3.7
Change in valuation allowance
(144.5
)
193.5
(34.8
)
FICA credit generated
8.5
11.8
(4.7
)
Impact of Tax Cuts and Jobs Act
(4.8
)
(74.6
)
—
Change in tax rate and apportionment
(4.3
)
—
—
Deferred only adjustment to beginning deferred balances
17.3
—
—
Other, net
—
(0.4
)
4.1
Effective tax rate
(85.5%)
137.8
%
(36.1%)
The Company’s current and non-current deferred tax assets (liabilities) are comprised of the following:
December 31,
(In thousands)
2018
2017
Deferred tax assets:
Accruals and reserves
$
3,854
$
1,571
Share-based compensation expense
3,758
2,532
Alternative minimum tax credit carryforward
741
1,483
General business credit carryforward
2,447
1,126
State tax credits
5,500
5,500
Net operating loss carryforwards
19,156
17,350
Other
944
701
36,400
30,263
Valuation allowances
(23,276
)
(6,983
)
$
13,124
$
23,280
Deferred tax liabilities:
Prepaid services
(876
)
(884
)
Amortization of intangible assets
(9,519
)
(11,527
)
Depreciation of fixed assets
(5,322
)
(3,082
)
(15,717
)
(15,493
)
Net deferred tax assets (liabilities)
$
(2,593
)
$
7,787
Deferred tax assets are evaluated by considering historical levels of income, estimates of future taxable income and the impact of tax planning strategies. The Company's financial results for the year ended December 31, 2018, include the release of a portion of the valuation allowance recorded against the deferred tax assets of the Company, netted with establishment of a valuation allowance recorded against other deferred tax assets of the Company. The net change in valuation allowance resulted in the recognition of a $16.3 million income tax expense. The Company has performed a continuing evaluation of its deferred tax asset valuation allowance on a quarterly basis. The Company concluded that, as of December 31, 2018, negative evidence outweighs positive evidence for the realization of deferred tax assets and as a result has provided a full valuation allowance against its deferred tax assets As of December 31, 2018, the Company had approximately $86.7 million of federal net operating loss carryforwards, which will begin to expire in 2033. These net operating losses have the potential to be used to offset future ordinary taxable income and reduce future cash tax liabilities. However, in connection with the American Acquisition, the Company issued 4,046,494 shares of its common stock to a former American equity holder, which resulted in an “ownership change” under Section 382 that will generally limit the amount of net operating losses the Company can utilize annually. As of December 31, 2018 the Company has concluded that the American Acquisition will not result in a loss of net operating loss nor credit carryforwards. Additionally, the Company had deferred tax assets of approximately $2.4 million related to general business credits. The general business credit carryforward begins to expire in 2037. With the enactment of The Tax Cuts and Jobs Act of 2017, Alternative Minimum Tax credit carryforwards are eligible for a refund. The Company has recognized the resulting refund expected on the 2018 federal income tax return of $0.7 million as income tax receivable on its balance sheet. The remaining $0.7 million is included on its consolidated balance sheet as a deferred tax asset, as it will be refunded on successive returns until the final amount is received on the 2022 federal income tax return. A valuation allowance against the Alternative Minimum Tax credits, which had been previously established, has been released accordingly. During the second quarter of 2015, the Company was notified by the state of California that its audit of the Company for the 2010 tax year had been completed and resulted in no adjustments. During the fourth quarter of 2016, the Company completed an IRS audit for the 2009 through 2013 tax years. The impact of the audit was not material and has been reflected in the financial statements. The 2015, 2016, and 2017 tax years are still subject to examination. The Company has no jurisdictions that are currently under examination. The Tax Cuts and Jobs Act of 2017 (the “TCJA”) reduced the corporate federal income tax rate to 21%, effective January 1, 2018. The Company has completed its accounting for the TCJA. During the year ended December 31, 2018, the Company recognized an additional tax expense of $0.5 million related to the TCJA rate change, compared to $4.3 million for the year ended December 31, 2017. As of December 31, 2018, the Company has no uncertain tax positions.</t>
  </si>
  <si>
    <t>Employee Retirement and Benefit Plans</t>
  </si>
  <si>
    <t>Compensation And Retirement Disclosure [Abstract]</t>
  </si>
  <si>
    <t>Employee Retirement Plans</t>
  </si>
  <si>
    <t>Note 11 – Employee Retirement and Benefit Plans Defined contribution employee savings plans Effective November 1, 2018 the Company combined its two qualified defined contribution employee savings plans. The Company’s qualified defined contribution employee savings plan allows eligible participants to defer, within prescribed limits , up to 75% of their income on a pre-tax basis through a Company’s contributions vest over a five-year period Pension plans As of December 31, 2018, approximately 2,000 of the Company’s employees were members of various unions and covered by union-sponsored, collectively bargained, multiemployer health and welfare and defined benefit pension plans. The Company recorded $11.0 million and $2.1 million in expenses for these plans for the year ended December 31, 2018 and 2017, respectively.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FIR/RP
Expiration Date
Pension Protection
Status
Of Collective-
Zone Status (1)
Pending/
Surcharge
Bargaining
Multiemployer Pension Plans
EIN/Plan Number
2017
2016
Implemented
Imposed
Agreement
Central Pension Fund of the IUOE and Participating Employers
36-6052390-001
Green
Green
No
No
3/31/2018 and 3/31/2020
Southern Nevada Culinary and Bartenders Pension Plan
88-6016617-001
Green
Green
No
No
5/31/2023
(1)
The Pension Protection Act of 2006 requires plans that are certified as endangered (yellow) or critical (red) to develop and implement a funding improvement plan. The Company’s contributions to each multiemployer pension and benefit plans are as follows:
December 31,
(In thousands)
2018
2017
Multiemployer pension plans
Central Pension Fund of the IUOE and Participating Employers
$
753
$
165
Southern Nevada Culinary and Bartenders Pension Plan
2,003
453
Other pension plans
191
45
Total contributions
$
2,947
$
663
Multiemployer benefit plans (excluding pension plans)
HEREIU Welfare Fund
$
7,807
$
1,691
All other
6
2
Total contributions
$
7,813
$
1,693
For the 2017 plan year, the latest period for which plan data is available, the Company made less than 5% of total contributions for all multiemployer pension plans to which the Company contributes.</t>
  </si>
  <si>
    <t>Financial Instruments and Fair Value Measurements</t>
  </si>
  <si>
    <t>Fair Value Disclosures [Abstract]</t>
  </si>
  <si>
    <t xml:space="preserve">Note 12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Instruments The Company’s financial instruments consist of cash and cash equivalents, accounts receivable, accounts payable, an Interest Rate Cap derivative and debt. The carrying values of the Company’s cash and cash equivalents, accounts receivable and accounts payable approximate fair value because of the short duration of these financial instruments. The following table summarizes the fair value measurement information about our long-term debt:
December 31, 2018
Carrying
Fair
Fair Value
(In thousands)
Amount
Value
Hierarchy
Term loans
$
992,000
$
952,300
Level 2
Capital lease obligations
7,127
7,127
Level 3
Notes payable
1,111
1,111
Level 3
Total debt
$
1,000,238
$
960,538
December 31, 2017
Carrying
Fair
Fair Value
(In thousands)
Amount
Value
Hierarchy
Term loans
$
1,000,000
$
1,000,000
Level 2
Capital lease obligations
5,839
5,839
Level 3
Notes payable
1,159
1,159
Level 3
Total debt
$
1,006,998
$
1,006,998
The estimated fair value of the Company’s term loan debt is based on a relative value analysis performed as of December 31, 2018. As of December 31, 2017, the carrying value of the Company’s debt approximates fair value because the terms were recently negotiated and based on the Company’s expected borrowing rate for debt with similar remaining maturities and comparable risk. The capital leases and note payable debt are fixed-rate debt, are not traded and do not have observable market inputs, therefore, the fair value is estimated to be equal to the carrying value. As of December 31, 2018, the Interest Rate Cap was outstanding with a notional amount of $650 million and an initial purchase price of $3.1 million, which expires on December 31, 2020. Using Level 2 inputs, the Company adjusts the carrying value of its Interest Rate Cap derivative to estimate fair value quarterly based upon observable market-based inputs that reflect the present values of the difference between estimated future fixed rate payments and future variable receipts. The fair value of the Company’s Interest Rate Cap asset at December 31, 2018 was $5.0 million. As the Company elected to not apply hedge accounting, the change in fair value of this Interest Rate Cap was recorded in the consolidated statement of operations. Business Combinations and Long-lived Assets In connection with business combinations, the Company recognizes assets acquired and liabilities assumed at estimated fair value and adjusts liabilities for contingent consideration to estimates of fair value quarterly. For the American Acquisition, these amounts were finalized during the second quarter of 2018. For the Initial Montana Acquisition and Second Montana Acquisition, these amounts were finalized during the first and second quarter of 2017, respectively. All value metrics and estimates utilize Level 3 inputs. Fair value estimates for land, land improvements, building and leasehold improvements, and other property and equipment are calculated with primary reliance on the cost approach, with secondary consideration being placed on the market/sales comparison approach. Significant inputs include consideration of highest and best use, replacement costs, sales comparisons (recent transactions of comparable properties), and market approaches (and the properties’ ability to generate future benefits). Fair value estimates of intangible assets are based on a variety of methods as follows: Trade names Player and customer relationships Gaming and liquor licenses Leasehold interest and in-place lease value Non-compete agreements </t>
  </si>
  <si>
    <t>Leases</t>
  </si>
  <si>
    <t>Gain Loss On Sale Of Loans And Leases [Abstract]</t>
  </si>
  <si>
    <t>Note 13 – Leases American Leases The Company acquired various operating and capital leases through the American Acquisition in October 2017. See Note 4, Acquisitions , for a description of the American Acquisition. For the year ended December 31, 2018, the Company recorded rental revenue of $7.5 million. The future minimum lease payments to be received by the Company under non-cancelable operating leases are as follows:
(In thousands)
For the year ending December 31,
2019
$
4,558
2020
3,208
2021
2,452
2022
1,607
2023
938
Thereafter
—
Total
$
12,763
The above minimum rental income does not include contingent rental income or common area maintenance cost reimbursement contained within certain retail operating leases. Rocky Gap Lease The Company entered into a ground lease with the Maryland Department of Natural Resources for approximately 270 acres in the Rocky Gap State Park in which Rocky Gap is situated. The lease expires in 2052, with an option to renew for an additional 20 years. Under the lease, rent payments are due and payable annually in the amount of $0.3 million plus 0.9% of any gross operator share of gaming revenue (as defined in the lease) in excess of $0.3 million, and $0.2 million plus any surcharge revenue in excess of $0.2 million. Surcharge revenue consists of amounts billed to and collected from guests and are $3.00 per room per night and $1.00 per round of golf. Rent expense associated with the lease was $0.3 million (net of surcharge revenue of $0.1 million) during each of the years ended December 31, 2018, 2017 and 2016. Gold Town Casino Leases The Company’s Gold Town Casino is located on four leased parcels of land, comprising approximately nine acres in the aggregate, in Pahrump, Nevada. The leases are with unrelated third parties and have various expiration dates beginning in 2026 (for the parcel on which the Company’s main casino building is located, which the Company leases from a competitor). Rent expense associated with these leases was $0.7 million, $0.5 million, $0.6 million, respectively, during each of the years ended December 31, 2018, 2017 and 2016. The Company subleases approximately two of the acres to an unrelated third party. Rental income during the year ended December 31, 2018 was $0.2 million and rental income during each of the years ended December 31, 2017 and 2016 was less than $0.1 million related to the sublease of the two acres in Pahrump, Nevada. Capital Lease Financing Agreement In June 2018, the Company entered into a capital lease financing arrangement for external and internal lighting and renovations at The Strat. Construction was completed and assets put into service in the fourth quarter of 2018. The total amount to be paid is $3.4 million, of which $2.1 million is financed over a 36-month period and outstanding as of December 31, 2018. Other Operating Leases The Company leases its branded tavern locations, office headquarters building, equipment and vehicles under noncancelable operating leases that are not subject to contingent rents. The original terms of the current leases for the Company’s branded tavern locations range from one to 15 years with various renewal options from one to 15 years. The Company has operating leases with related parties for one of its tavern locations and its office headquarters building. The lease for the Company’s office headquarters building expires in December 2030. A portion of the office headquarters building is sublet to a related party. Rental income during each of the years ended December 31, 2018, 2017 and 2016 was less than $0.1 million for the sublet portion of the office headquarters building. See Note 15, Related Party Transactions Operating lease rental expense, which is calculated on a straight-line basis, net of surcharge revenue, is as follows:
Year Ended December 31,
(In thousands)
2018
2017
2016
Space agreements
$
39,035
$
37,061
$
40,848
Related party leases
1,559
2,035
2,429
Other operating leases
15,080
13,447
11,784
Total rent expense
$
55,674
$
52,543
$
55,061
Future minimum lease payments, not subject to contingent rents, are as follows:
For the year ending December 31,
(In thousands)
2019
2020
2021
2022
2023
Thereafter
Total
Space agreements
$
39,200
$
11,025
$
7,436
$
5,000
$
2,047
$
86
$
64,794
Related party leases
1,535
1,621
1,714
1,815
1,930
16,098
24,713
Other operating leases
15,124
14,807
13,891
12,767
12,138
87,252
155,979
Total minimum operating lease payments
$
55,859
$
27,453
$
23,041
$
19,582
$
16,115
$
103,436
$
245,486
Capital Leases The current and long-term obligations under capital leases are included in “Current portion of long-term debt” and “Long-term debt, net,” respectively. The majority of the capital leases related to vehicles with minimum lease payment terms of four years or less. Future minimum capital lease payments are as follows:
For the year ending December 31,
(In thousands)
2019
2020
2021
2022
2023
Thereafter
Total
Furniture and equipment
$
1,667
$
1,873
$
1,255
$
143
$
88
$
6,222
$
11,247
Building
150
150
150
163
165
1,423
2,201
Less: Amounts representing interest
(272
)
(202
)
(154
)
(130
)
(124
)
(5,439
)
(6,321
)
Total obligations under capital leases
$
1,545
$
1,821
$
1,251
$
176
$
129
$
2,206
$
7,127</t>
  </si>
  <si>
    <t>Commitments and Contingencies</t>
  </si>
  <si>
    <t>Commitments And Contingencies Disclosure [Abstract]</t>
  </si>
  <si>
    <t>Note 14 – Commitments and Contingencies Participation and Revenue Share Agreements In addition to the space agreements described above in Note 13, Leases Related Party Transactions The Company also enters into amusement device and ATM placement contracts in the form of participation agreements. Under these agreements, the Company pays the business location a percentage of the non-gaming revenue generated from the Company’s amusement devices and ATMs placed at the location. During the years ended December 31, 2018, 2017 and 2016, the total contingent payments recognized by the Company (recorded in other operating expenses) for amusement devices and ATMs under such agreements were $1.4 million, $1.4 million and $0.9 million, respectively. Collective Bargaining Agreements As of December 31, 2018 the Company had approximately 6,940 employees, of which approximately 2,000 were covered by various collective bargaining agreements. and is currently under negotiation, and two other The Company cannot ensure that, upon the expiration of existing collective bargaining agreements, new agreements will be reached without union action or that any such new agreements will be on terms satisfactory to the Company Employment Agreements The Company has entered into at-will employment agreements with certain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5.7 million for Mr. Sartini, $2.5 million for Stephen A. Arcana, $2.5 million for Charles H. Protell, $1.6 million for Sean T. Higgins, and amounts ranging from $0.2 million to $0.8 million for the Company’s other executive officers (assuming each officer’s respective annual salary and health benefit costs as of December 31, 2018, subject to amounts in effect at the time of termination and excluding potential expense related to acceleration of stock options, RSUs and PSUs).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ed reserves of $1.7 million In February and April 2017, several former employees filed two separate purported class action lawsuits against the Company in the District Court of Clark County, Nevada, and on behalf of similarly situated individuals employed by the Company in the State of Nevada. The lawsuits allege that the Company violated certain Nevada labor laws including payment of an hourly wage below the statutory minimum wage without providing a qualified health insurance plan and an associated failure to pay proper overtime compensation. The complaints seek, on behalf of the plaintiffs and members of the putative class, an unspecified amount of damages (including punitive damages), injunctive and equitable relief, and an award of attorneys’ fees, interest and costs. The Company agreed to settle the first of these cases in the fourth quarter of 2017 and the second of these cases in the third quarter of 2018. In February 2019, the court approved the settlement for the first case for $0.5 million. The remaining case remains subject to final court approval, with the final fairness hearing scheduled for June 2019. Both were included in the Company’s recorded reserves of $1.7 million at December 31, 2018. On August 31, 2018, prior guests of The Strat filed a purported class action complaint against us in the District Court, Clark County,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d that the Tax was charged in violation of the federal Internet Tax Freedom Act, which imposed a national moratorium on the taxation of Internet access by states and their political subdivisions, and sought, on behalf of the plaintiff and the putative class, damages equal to the amount of the Tax collected on the Internet access component of the resort fee, injunctive relief, disgorgement, interest, fees and costs. All defendants to this matter, including Golden Entertainment, Inc., filed a joint motion to dismiss this matter for lack of merit. The District Court granted this joint motion to dismiss on February 21, 2019. At this time this matter is closed. The plaintiffs have the right to appeal. While legal proceedings are inherently unpredictable and no assurance can be given as to the ultimate outcome of any of the above matters, based on management’s current understanding of the relevant facts and circumstances, the Company believes that these proceedings should not have a material adverse effect on its financial position, results of operations or cash flows.</t>
  </si>
  <si>
    <t>Related Party Transactions</t>
  </si>
  <si>
    <t>Related Party Transactions [Abstract]</t>
  </si>
  <si>
    <t>Note 15 – Related Party Transactions As of December 31, 2018,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lease for the Company’s office headquarters building expires on December 31, 2030. The rent expense for the office headquarters building during the years ended December 31, 2018, 2017 and 2016 was $1.3 million, $1.2 million, and $1.1 million respectively. No amount was owed to the Company, and no amount was due and payable by the Company, under this lease as of December 31, 2018 and 2017. Additionally, a portion of the office headquarters building was sublet to a company owned or controlled by Mr. Sartini. Rental income during each of the years ended December 31, 2018, 2017, and 2016 for the sublet portion of the office headquarters building was less than $0.1 million. No amount was owed to the Company under such sublease as of December 31, 2018 and 2017.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se related party lease agreements were in place prior to the consummation of the Sartini Gaming merger. As of December 31, 2018, the Company leased one tavern location from a company controlled by Mr. Sartini through a trust for the benefit of Mr. Sartini’s immediate family members (including Blake L. Sartini, II) for which Mr. Sartini serves as trustee. The remaining lease term is approximately nine years. Three tavern locations that the Company had previously leased from related parties were sold in 2017 and in January 2018 to unrelated third parties. The rent for the tavern locations (including sold tavern locations for the periods in which the leases were with related parties) was $0.4 million, $0.9 million, and $1.3 million during the years ended December 31 2018, 2017, and 2016, respectively. No amount was owed to the Company, and no amount was due and payable by the Company, under such leases as of December 31, 2018 and 2017. From time to time, the Company’s executive officers and employees use for Company business private aircraft that are owned by or leased to Sartini Enterprises, Inc., a company controlled by Mr. Sartini, pursuant to aircraft timesharing, co-user and cost-sharing agreements between the Company and Sartini Enterprises, Inc. that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flight crew. Such costs include fuel, landing fees, hangar and tie-down costs away from the aircraft’s operating base, flight planning and weather contract services, crew costs and other related expenses. The Company’s compliance department regularly reviews these reimbursements. During the years ended December 31, 2018, 2017 and 2016, the Company paid approximately $0.6 million, $0.2 million and $0.1 million, respectively, and less than $0.1 million was owned by the Company as of December 31, 2018 and 2017, under the aircraft timesharing, co-user and cost-sharing agreements. One of the distributed gaming locations at which the Company’s slots are located is owned in part by Sean T. Higgins, who serves as Executive Vice President and Chief Legal Officer of the Company. This agreement was in place prior to Mr. Higgins’s joining the Company on March 28, 2016. Net revenues and gaming expenses recorded by the Company from the use of the Company’s slots at this location were $1.0 million and $0.9 million, respectively, during the year ended December 31, 2018, $1.1 million and $1.0 million, respectively, during the year ended December 31, 2017, and $0.9 million and $0.8 million, respectively, during the year ended December 31, 2016, in each case excluding net revenues and gaming expenses incurred during the period prior to the commencement of Mr. Higgins’s employment with the Company (as during such period the agreement was not with a related party). De minimis amounts were owed to or due and payable by the Company as of December 31, 2018 and no amount was owed to or due and payable by the Company as of December 31, 2017, related to this agreement. In connection with the Sartini Gaming merger, Lyle A. Berman, who serves on the Board of the Directors of the Company, entered into a three-year consulting agreement with the Company pursuant to which the Company paid his wholly-owned consulting firm $200,000 annually, plus reimbursements for certain health insurance, administrative assistant and office costs. Expenses recorded by the Company for the agreement with Mr. Berman were less than $0.1 million for the year ended December 31, 2018 and $0.2 million each of the years ended December 31, 2017 and 2016. No amounts were due and payable by the Company related to this agreement at December 31, 2018 and 2017. The consulting agreement expired on July 31, 2018.</t>
  </si>
  <si>
    <t>Segment Information</t>
  </si>
  <si>
    <t>Segment Reporting [Abstract]</t>
  </si>
  <si>
    <t>Note 16 – 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preopening expense, acquisition and merger expenses, share-based compensation expenses, executive severance and sign-on bonuses, gain on contingent consideration, class action litigation expenses, gain/loss on disposal of property and equipment, and impairments and other losses, calculated before corporate overhead (which is not allocated to each segment). The following tables set forth, for the periods indicated, certain operating data for the Company’s segments, and reconciles net income (loss) to Adjusted EBITDA:
Year Ended December 31, 2018
(In thousands)
Casinos
Distributed Gaming
Corporate and Other
Consolidated
Revenues
Gaming
$
246,623
$
278,553
$
—
$
525,176
Food and beverage
119,636
50,817
—
170,453
Rooms
106,805
—
—
106,805
Other
40,885
7,697
778
49,360
Total revenues
$
513,949
$
337,067
$
778
$
851,794
Net income (loss)
$
82,556
$
25,870
$
(129,340
)
$
(20,914
)
Depreciation and amortization
72,242
20,604
1,610
94,456
Acquisition expenses
—
—
2,956
2,956
Loss on disposal of property and equipment
2,893
443
—
3,336
Share-based compensation
37
3
9,948
9,988
Preopening expenses
170
365
636
1,171
Class action litigation expenses
16
195
363
574
Executive severance and sign-on bonuses
289
38
457
784
Other, net
172
213
129
514
Interest expense, net
110
93
63,825
64,028
Change in fair value of derivative
—
—
(1,786
)
(1,786
)
Income tax provision
—
—
9,639
9,639
Adjusted EBITDA
$
158,485
$
47,824
$
(41,563
)
$
164,746
Year Ended December 31, 2017
(In thousands)
Casinos
Distributed Gaming
Corporate and Other
Consolidated
Revenues
Gaming
$
109,097
$
272,299
$
—
$
381,396
Food and beverage
34,373
46,931
—
81,304
Rooms
24,163
—
—
24,163
Other
11,416
8,276
583
20,275
Total revenues
$
179,049
$
327,506
$
583
$
507,138
Net income (loss)
$
30,351
$
29,210
$
(57,477
)
$
2,084
Depreciation and amortization
19,544
19,601
1,641
40,786
Acquisition expenses
—
—
5,041
5,041
Loss on disposal of property and equipment
17
414
10
441
Gain on contingent consideration
—
(1,719
)
—
(1,719
)
Share-based compensation
—
—
8,754
8,754
Preopening expenses
—
1,234
398
1,632
Class action litigation expenses
—
—
1,617
1,617
Executive severance and sign-on bonuses
636
—
506
1,142
Other operating, net
361
(240
)
(278
)
(157
)
Interest expense, net
(17
)
390
19,225
19,598
Loss on extinguishment of debt
—
—
1,708
1,708
Change in fair value of derivative
—
—
(178
)
(178
)
Income tax benefit
—
—
(7,921
)
(7,921
)
Adjusted EBITDA
$
50,892
$
48,890
$
(26,954
)
$
72,828
Year Ended December 31, 2016
(In thousands)
Casinos
Distributed Gaming
Corporate and Other
Consolidated
Revenues
Gaming
$
69,965
$
254,898
$
—
$
324,863
Food and beverage
14,736
41,062
—
55,798
Rooms
7,525
—
—
7,525
Other
4,860
6,672
280
11,812
Total revenues
$
97,086
$
302,632
$
280
$
399,998
Net income (loss)
$
16,117
$
22,323
$
(22,140
)
$
16,300
Depreciation and amortization
7,351
18,889
1,266
27,506
Merger expenses
—
—
614
614
Loss (gain) on disposal of property and equipment
94
(40
)
—
54
Share-based compensation
—
—
3,878
3,878
Preopening expenses
—
2,179
292
2,471
Executive severance and sign-on bonuses
—
—
1,037
1,037
Interest expense, net
9
144
6,301
6,454
Gain on sale of land held for sale
—
—
(4,525
)
(4,525
)
Other, net
—
—
(869
)
(869
)
Income tax provision (benefit)
—
60
(4,385
)
(4,325
)
Adjusted EBITDA
$
23,571
$
43,555
$
(18,531
)
$
48,595
Assets The Company’s assets by segment consisted of the following amounts:
(In thousands)
Casinos
Distributed Gaming
Corporate and Other
Consolidated
Balance at December 31, 2018
$
1,006,292
$
299,697
$
60,580
$
1,366,569
Balance at December 31, 2017
$
1,039,025
$
298,453
$
27,697
$
1,365,175
Capital Expenditures The Company’s capital expenditures by segment consisted of the following amounts:
(In thousands)
Casinos (1)
Distributed Gaming (2)
Corporate and Other
Consolidated
For the year ended December 31, 2018
$
45,634
$
15,942
$
6,599
$
68,175
For the year ended December 31, 2017
$
9,665
$
18,011
$
1,787
$
29,463
For the year ended December 31, 2016
$
10,267
$
17,730
$
2,637
$
30,634
(1)
Capital expenditures in the Casinos segment exclude non-cash purchases of property and equipment of approximately $8.8 million, $1.8 million, and $0.6 million for the years ended December 31, 2018, 2017 and 2016, respectively.
(2)
Capital expenditures in the Distributed Gaming segment exclude non-cash purchases of property and equipment of approximately $3.5 million, $2.6 million, and $2.6 million for the years ended December 31, 2018, 2017 and 2016, respectively.</t>
  </si>
  <si>
    <t>Selected Quarterly Financial Information (Unaudited)</t>
  </si>
  <si>
    <t>Quarterly Financial Information Disclosure [Abstract]</t>
  </si>
  <si>
    <t>Note 17 – Selected Quarterly Financial Information (Unaudited): The following tables present selected quarterly financial information:
Year ended December 31, 2018
First
Second
Third (2)
Fourth (2)
(In thousands, except per share amounts)
Revenues
$
214,789
$
216,543
$
210,337
$
210,125
Income from operations
16,681
19,095
9,723
5,468
Net income (loss)
3,930
3,594
(3,124
)
(25,314
)
Basic income (loss) per share
$
0.14
$
0.13
$
(0.11
)
$
(0.90
)
Diluted income (loss) per share
$
0.13
$
0.12
$
(0.11
)
$
(0.90
)
Year ended December 31, 2017
First
Second
Third
Fourth (1)(2)
(In thousands, except per share amounts)
Revenues
$
105,883
$
109,885
$
107,660
$
183,710
Income from operations
5,318
2,578
2,389
5,006
Net income (loss)
5,342
1,713
8,555
(13,526
)
Basic income (loss) per share
$
0.24
$
0.08
$
0.38
$
(0.53
)
Diluted income (loss) per share (2)
$
0.23
$
0.07
$
0.36
$
(0.53
)
(1)
Results included the operating results of American from October 20, 2017, following the completion of the American Acquisition.
(2)
For the third and fourth quarters of 2018 and fourth quarter of 2017, the Company generated a net loss. Accordingly, the effect of all potential common share equivalents was anti-dilutive, and therefore all such shares were excluded from the computation of diluted weighted average shares outstanding and diluted loss per share for this period. The amount of potential common share equivalents was 1,870 and 1,028 for the third and fourth quarters of 2018, respectively. The amount of potential common share equivalents was 2,373 for the fourth quarter of 2017. Because net income (loss) per share amounts are calculated using the weighted-average number of common equivalent shares outstanding during each quarter, the sum of the per share amounts for the four quarters in the tables above may not equal the total net income (loss) per share amounts for the year.</t>
  </si>
  <si>
    <t>Subsequent Events</t>
  </si>
  <si>
    <t>Subsequent Events [Abstract]</t>
  </si>
  <si>
    <t xml:space="preserve">Note 18 – Subsequent Events The Company's management evaluates subsequent events through the date of issuance of the consolidated financial statements. Other than the Laughlin Acquisition (see Note 4, Acquisitions </t>
  </si>
  <si>
    <t>Schedule II - Valuation and Qualifying Accounts</t>
  </si>
  <si>
    <t>Valuation And Qualifying Accounts [Abstract]</t>
  </si>
  <si>
    <t>Schedule of Valuation and Qualifying Accounts</t>
  </si>
  <si>
    <t>GOLDEN ENTERTAINMENT, INC. (In thousands)
Balance at Beginning of Period
Increase
Decrease
Balance at End of Period
Deferred income tax valuation allowance:
Year Ended December 31, 2018
$
6,983
$
16,293
$
—
$
23,276
Year Ended December 31, 2017
18,109
—
(11,126
)
6,983
Year Ended December 31, 2016
25,593
—
(7,484
)
18,109</t>
  </si>
  <si>
    <t>Summary of Significant Accounting Policies (Policies)</t>
  </si>
  <si>
    <t>Use of Estimates</t>
  </si>
  <si>
    <t>Use of Estimates The preparation of financial statements in conformity with generally accepted accounting principles in the United States (“GAAP”) requires management to make estimates and assumptions that affect the reported amounts and disclosures.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4, Acquisitions,</t>
  </si>
  <si>
    <t>Basis of Presentation</t>
  </si>
  <si>
    <t>Basis of Presentation The accompanying consolidated financial statements include the accounts of the Company and its wholly-owned subsidiaries. All significant intercompany accounts and transactions have been eliminated in consolidation. Certain amounts in the consolidated financial statements for the previous years have been reclassified to be consistent with current year presentation. These reclassifications had no effect on previously reported net income.</t>
  </si>
  <si>
    <t>Cash and Cash Equivalents</t>
  </si>
  <si>
    <t>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t>
  </si>
  <si>
    <t>Accounts Receivable</t>
  </si>
  <si>
    <t>Accounts Receivable Accounts receivable consist primarily of gaming, hotel and other receivables, net of an allowance for doubtful accounts. Accounts receivable are non-interest bearing and are initially recorded at cost. Accounts are written off when management deems the account to be uncollectible. An estimated allowance is maintained to reduce the Company’s accounts receivable to their expected net realizable value. Based on specific reviews of customer accounts as well as historical collection experience and current economic and business conditions. Recoveries of accounts previously written off are recorded when received.</t>
  </si>
  <si>
    <t>Inventories Inventories consist primarily of food and beverage and retail items and are stated at the lower of cost or net realizable value. Cost is determined using the first-in, first-out and the average cost inventory methods.</t>
  </si>
  <si>
    <t>Property and Equipment</t>
  </si>
  <si>
    <t>Property and Equipment Property and equipment is stated at cost less accumulated depreciation. Assets held under capital leases are stated at the lower of the present value of the future minimum lease payments or fair value at the inception of the lease. Expenditures for additions, renewals and improvements are capitalized. Costs of repairs and maintenance are expensed when incurred.
Building and site improvements
10 - 45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For the years ended December 31, 2018, 2017 and 2016, there were no impairment charges. Change in Depreciable Lives of Property and Equipment During the quarter ended June 30, 2018, the Company completed an analysis associated with planned renovations of certain assets acquired in the American Acquisition (see Note 4, Acquisitions</t>
  </si>
  <si>
    <t>Goodwill and Intangible Assets</t>
  </si>
  <si>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Indefinite-Lived Intangible Assets The Company’s indefinite-lived intangible assets include trade names and licenses.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non-compete agreements and leasehold interest,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agreements and participation agreements with its distributed gaming customers acquired in an asset purchase or business acquisition. The Company’s player relationships represent the value associated with its rated casino guests. The initial fair value of these intangible assets were determined using the income approach. The recoverability of the finite-lived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t>
  </si>
  <si>
    <t>Business Combinations</t>
  </si>
  <si>
    <t>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t>
  </si>
  <si>
    <t>Derivative Instruments</t>
  </si>
  <si>
    <t>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In November 2017, the Company entered into an interest rate cap agreement (the “Interest Rate Cap”) with a notional value of $650 million for a cash payment of $3.1 million. The Interest Rate Cap establishes a range whereby the counterparty will pay the Company if one-month LIBOR exceeds the ceiling rate of 2.25%. The Interest Rate Cap settles monthly commencing in January 2018 through the termination date in December 31, 2020. No payments or receipts are exchanged on the Interest Rate Cap unless interest rates rise above the pre-determined ceiling rate. The estimated fair value of the Company’s Interest Rate Cap is derived from a market price obtained from a dealer quote. Such quote represents the estimated amount the Company would receive to terminate the contract. As of December 31, 2018, the fair value of the Interest Rate Cap was an asset of $5.0 million and was recorded in other long-term assets in the accompanying consolidated balance sheets .</t>
  </si>
  <si>
    <t>Contract and Contract Related Liabilities</t>
  </si>
  <si>
    <t>Contract and Contract Related Liabilities The Company provides numerous products and services to its customers. There is often a timing difference between the cash payment by the customers and recognition of revenue for each of the associated performance obligations. As of December 31, 2018 and December 31, 2017, the amount of gaming liabilities was $12.5 million and $12.2 million, respectively. The Company’s primary types of gaming liabilities associated with contracts with gaming customers include outstanding chip liability, and loyalty program liabilities. Outstanding Chip Liability The outstanding chip liability represents the collective amounts owed to customers in exchange for gaming chips in their possession. Outstanding chips are expected to be recognized as revenue or redeemed for cash within one year of being purchased. Loyalty Programs The Company offers various loyalty programs at its resort casino properties to encourage repeat business. At its Las Vegas and Laughlin casinos in Nevada, the Company offers the ace|PLAY® loyalty program. Under this program, participants earn points based on gaming activity that can be redeemed for cash, free play, lodging, food and beverages and merchandise. At its Pahrump, Nevada casinos, the Company offers the Gold Mine Rewards TM At Rocky Gap, the Company offers the Rewards Club TM In its Distributed Gaming segment, the Company offers the Golden Rewards® promotional program for its taverns. Under this program, participants earn points based on play and amounts spent on the purchase of food and beverage which are redeemable for complimentary slot play, food and beverages, among other items. With respect to each of the Company’s loyalty programs, the Company records a liability based on the value of points earned, less an estimate for points not expected to be redeemed. This liability represents a deferral of revenue until such time as the participant redeems the points earned. The Company has changed the way it records net points earned for complimentary gaming play or free goods and services. The promotional allowances line item was eliminated from the consolidated statement of operations with amounts being instead deducted from the respective revenue line items, and the cost of providing such complimentary gaming play, goods and services is no longer included in gaming expense (See Note 3, Revenue Recognition Other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t>
  </si>
  <si>
    <t>Long-Term Debt, Net</t>
  </si>
  <si>
    <t>Long-Term Debt, Net Long-term debt, ne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Approximately $5.1 million, $1.6 million and $0.7 million was amortized to interest expense during the years ended December 31, 2018, 2017 and 2016, respectively.</t>
  </si>
  <si>
    <t>Revenue Recognition See Note 3, Revenue Recognition</t>
  </si>
  <si>
    <t>Gaming Taxes</t>
  </si>
  <si>
    <t>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55.3 million, $41.5 million and $35.7 million for the years ended December 31, 2018, 2017 and 2016, respectively.</t>
  </si>
  <si>
    <t>Advertising Expenses</t>
  </si>
  <si>
    <t>Advertising Expenses The Company expenses advertising costs as incurred. Advertising expenses, which are primarily included in selling, general and administrative expenses, were $10.1 million, $3.3 million and $2.6 million for the years ended December 31, 2018, 2017 and 2016, respectively.</t>
  </si>
  <si>
    <t>Share-Based Compensation Expense</t>
  </si>
  <si>
    <t>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9, Share-Based Compensation,</t>
  </si>
  <si>
    <t>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t>
  </si>
  <si>
    <t>Net Income per Share</t>
  </si>
  <si>
    <t>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year ended December 31, 2018, the effect of all potential common share equivalents was anti-dilutive, and therefore all such shares were excluded from the computation of diluted weighted average shares outstanding for this period. The amount of potential common share equivalents were 2,014,012 for year ended December 31, 2018.</t>
  </si>
  <si>
    <t>Share Repurchase Program</t>
  </si>
  <si>
    <t>Share Repurchase Program On November 7, 2018, the Board of Directors authorized the repurchase of up to $25.0 million shares of common stock, subject to available liquidity, general market and economic conditions, alternate uses for the capital and other factors. The Company uses the par value method of accounting for its stock repurchases. As a result of the stock repurchases, the Company reduces common stock and records charges to accumulated deficit. During the year ended December 31, 2018, the Company repurchased approximately 1.2 million shares of its $0.01 par value common stock in open market transactions at an average price of $16.06 per share, resulting in a charge to accumulated deficit of approximately $19.6 million. As of December 31, 2018, approximately $5.4 million of shares of common stock remained available for repurchase pursuant to this program. On March 12, 2019, the Board of Directors authorized the repurchase of up to $25.0 million additional shares of common stock, subject to available liquidity, general market and economic conditions, alternate uses for the capital and other factors, which replaces the November 2018 share repurchase program. Share repurchases may be made from time to time in open market transactions, block trades or in private transactions in accordance with applicable securities laws and regulations and other legal requirements, including compliance with our finance agreements. There is no minimum number of shares that the Company is required to repurchase and the repurchase program may be suspended or discontinued at any time without prior notice. There were no share repurchases during the years ended December 31, 2017 or 2016.</t>
  </si>
  <si>
    <t>Recent Accounting Pronouncements</t>
  </si>
  <si>
    <t>Recent Accounting Pronouncements Changes to generally accepted accounting principles in the United States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impact the Company’s financial statements and disclosures: Accounting Standards Issued And Adopted In May 2014 (amended January 2017), the FASB issued a comprehensive new revenue recognition model, ASU No. 2014-09, Revenue from Contracts with Customers Revenue Recognition. In August 2016, the FASB issued ASU No. 2016-15, Statement of Cash Flows - Classification of Certain Cash Receipts and Cash Payments (Topic 230), In January 2017, the FASB issued ASU No. 2017-04, Intangibles – Goodwill and Other Accounting Standards Issued But Not Yet Adopted In February 2016, the FASB issued ASU No. 2016-02, Leases (Topic 842) Topic 842 provides for transitional relief by permitting the election of certain practical expedients. The Company is electing the reassessment package of practical expedients, which permits the Company not to reassess whether (1) any expired or existing contracts as of the adoption date are or contain a lease, (2) lease classification remains appropriate for any expired or existing leases as of the adoption date and (3) previously capitalized costs continue to qualify as initial direct costs on expired or existing leases as of the adoption date. The Company is not electing the hindsight practical expedient, which requires an entity to use hindsight in determining the lease term and in assessing impairment of right-of-use assets. While the Company is currently assessing the quantitative impact the guidance will have on its consolidated financial statements and related disclosures, the Company expects the most significant changes will be related to the recognition of right-of-use assets and lease liabilities for operating leases on the Company’s consolidated balance sheet, with no material impact to net income or cash flows. In June 2016, the FASB issued ASU No. 2016-13, Financial Instruments - Credit Losses (Topic 326) In June 2018, the FASB issued ASU No. 2018-07, Compensation – Stock Compensation In August 2018, the FASB issued ASU No. 2018-13, Fair Value Measurement (Topic 820): Disclosure Framework—Changes to the Disclosure Requirements for Fair Value Measurement In August 2018, the FASB issued ASU No. 2018-15, Customer's Accounting for Implementation Costs Incurred in a Cloud Computing Arrangement That Is a Service Contract No other recently issued accounting standards that are not yet effective have been identified that management believes are likely to have an impact on the Company’s financial statements.</t>
  </si>
  <si>
    <t>Summary of Significant Accounting Policies (Tables)</t>
  </si>
  <si>
    <t>Property and Equipment, Estimated Useful Lives</t>
  </si>
  <si>
    <t xml:space="preserve">Building and site improvements
10 - 45 years
Furniture and equipment
3 - 15 years
Leasehold improvements
2 - 15 years </t>
  </si>
  <si>
    <t>Revenue Recognition (Tables)</t>
  </si>
  <si>
    <t>ASC 606 [Member]</t>
  </si>
  <si>
    <t>Summary of Impact of Adoption of the New Standard to Previously Reported Selected Financial Statement Information</t>
  </si>
  <si>
    <t>The impact of adoption of the new standard to previously reported selected financial statement information was as follows:
Year Ended December 31, 2017
(In thousands)
As Reported
Adjustments
As Adjusted
Gross revenues
$
538,676
$
(31,538
)
$
507,138
Promotional allowances
(28,868
)
28,868
—
Net revenues
509,808
(2,670
)
507,138
Operating income
15,378
(87
)
15,291
Net income
2,171
(87
)
2,084
Year Ended December 31, 2016
(In thousands)
As Reported
Adjustments
As Adjusted
Gross revenues
$
424,395
$
(24,397
)
$
399,998
Promotional allowances
(21,191
)
21,191
—
Net revenues
403,204
(3,206
)
399,998
Operating income
13,035
—
13,035
Net income
16,300
—
16,300</t>
  </si>
  <si>
    <t>Acquisitions (Tables) - ACEP Holdings [Member]</t>
  </si>
  <si>
    <t>Schedule of Acquisition Purchase Price Allocation</t>
  </si>
  <si>
    <t>The following table summarizes the allocation of the purchase price, based on estimates of the fair values of the assets acquired and liabilities assumed:
(In thousands)
Current assets
$
83,079
Property and equipment
754,581
Other noncurrent assets
264
Intangible assets
66,140
Goodwill
52,479
Liabilities
(67,476
)
Total assets acquired, net of liabilities assumed
$
889,067</t>
  </si>
  <si>
    <t>Summary of Values of Property and Equipment Acquired and Estimated Useful Lives by Category</t>
  </si>
  <si>
    <t>The following table summarizes the values assigned to acquired property and equipment and estimated useful lives by category:
(In thousands)
Useful
Land
No t
$
106,800
Land improvements
15
6,240
Building and improvements
45
607,698
Furniture, fixtures and equipment
3-4
32,829
Construction in process
No t
1,014
Total property and equipment
$
754,581</t>
  </si>
  <si>
    <t>Summary of Values of Intangible Assets Acquired and Estimated Useful Lives by Category</t>
  </si>
  <si>
    <t>The following table summarizes the values assigned to acquired intangible assets and estimated useful lives by category:
(In thousands)
Useful Life (Years)
Trade names
Indefinite
$
34,510
Players loyalty programs
3
26,850
Leasehold interest
3-80
3,110
In-place lease value
3-4
1,670
Total intangible assets
$
66,140</t>
  </si>
  <si>
    <t>Summary of Unaudited Pro Forma Combined Financial Information</t>
  </si>
  <si>
    <t>The following table summarizes certain unaudited pro forma combined financial information derived from a combination of the historical consolidated financial statements of the Company and of American for the years ended December 31, 2017 and 2016, adjusted to give effect to the American Acquisition, related transactions (including the refinancing) and the adoption of ASC 606.
Year Ended December 31,
2017
2016
(In thousands, except per share data)
Pro forma combined revenues
$
843,589
$
791,372
Pro forma combined net income
23,131
28,200
Pro forma combined net income per share:
Basic
26,342
26,181
Diluted
27,897
26,500
Weighted-average common shares outstanding:
Basic
$
0.88
$
1.08
Diluted
0.83
1.06</t>
  </si>
  <si>
    <t>Property and Equipment, Net (Tables)</t>
  </si>
  <si>
    <t>Components of Property and Equipment, Net</t>
  </si>
  <si>
    <t>The following table summarizes the components of property and equipment, net:
December 31,
(In thousands)
2018
2017
Land
$
121,081
$
121,081
Building and site improvements
723,354
705,266
Furniture and equipment
154,663
125,339
Construction in process
35,151
6,972
Property and equipment
1,034,249
958,658
Less: Accumulated depreciation
(139,296
)
(63,417
)
Property and equipment, net
$
894,953
$
895,241</t>
  </si>
  <si>
    <t>Goodwill and Intangible Assets, Net (Tables)</t>
  </si>
  <si>
    <t>Summary of Goodwill Activity by Reportable Segment</t>
  </si>
  <si>
    <t>The following table summarizes goodwill activity by reportable segment:
(In thousands)
Casinos
Distributed Gaming
Total Goodwill
Balance, January 1, 2017
$
7,796
$
97,859
$
105,655
Goodwill acquired during the year
52,479
—
52,479
Balance, December 31, 2017
60,275
97,859
158,134
Goodwill acquired during the year
—
—
—
Balance, December 31, 2018
$
60,275
$
97,859
$
158,134</t>
  </si>
  <si>
    <t>Schedule of Intangible Assets, Net</t>
  </si>
  <si>
    <t>Intangible assets, net, consisted of the following:
December 31, 2018
Weighted-
Gross
Average Life
Carrying
Cumulative
Intangible
(In thousands)
Remaining
Value
Amortization
Assets, Net
Indefinite-lived intangible assets
Trade names
Indefinite
$
46,710
$
—
$
46,710
Gaming licenses
Indefinite
960
—
960
Liquor licenses
Indefinite
185
—
185
47,855
-
47,855
Amortizing intangible assets
Customer relationships
11.0 years
80,654
(18,282
)
62,372
Player relationships
3.2 years
34,689
(12,691
)
21,998
Non-compete agreements
2.1 years
6,210
(3,548
)
2,662
Leasehold interest
64.7 years
3,110
(223
)
2,887
Gaming licenses
9.3 years
2,100
(788
)
1,312
In-place lease value
2.3 years
1,670
(565
)
1,105
Other
7.2 years
1,769
(832
)
937
130,202
(36,929
)
93,273
Balance, December 31, 2018
$
178,057
$
(36,929
)
$
141,128
December 31, 2017
Weighted-
Gross
Average Life
Carrying
Cumulative
Intangible
(In thousands)
Remaining
Value
Amortization
Assets, Net
Indefinite-lived intangible assets
Trade names
Indefinite
$
46,710
$
—
$
46,710
Gaming licenses
Indefinite
960
—
960
Liquor licenses
Indefinite
185
—
185
47,855
—
47,855
Amortizing intangible assets
Customer relationships
12.1 years
80,320
(12,524
)
67,796
Player relationships
4.2 years
34,150
(3,045
)
31,105
Non-compete agreements
3.0 years
6,000
(2,395
)
3,605
Leasehold interest
65.7 years
3,110
(32
)
3,078
Gaming licenses
10.3 years
2,100
(648
)
1,452
In-place lease value
3.3 years
1,670
(81
)
1,589
Other
8.2 years
1,769
(557
)
1,212
129,119
(19,282
)
109,837
Balance, December 31, 2017
$
176,974
$
(19,282
)
$
157,692</t>
  </si>
  <si>
    <t>Schedule of Estimated Future Amortization Expense Related to Intangible Assets</t>
  </si>
  <si>
    <t>Estimated future amortization expense related to intangible assets, is as follows:
(In thousands)
2019
2020
2021
2022
2023
Thereafter
Estimated amortization expense
$
17,880
$
16,232
$
7,166
$
6,695
$
6,583
$
38,717</t>
  </si>
  <si>
    <t>Accrued Liabilities (Tables)</t>
  </si>
  <si>
    <t>Schedule of Accrued Liabilities</t>
  </si>
  <si>
    <t>Accrued liabilities consist of the following:
December 31,
(In thousands)
2018
2017
Gaming liabilities
$
12,473
$
12,209
Deposits
2,652
—
Other accrued liabilities
3,723
8,164
Total accrued liabilities
$
18,848
$
20,373</t>
  </si>
  <si>
    <t>Debt (Tables)</t>
  </si>
  <si>
    <t>Schedule of Long-term Debt Instruments</t>
  </si>
  <si>
    <t>Long-term debt, net is comprised of the following:
December 31,
(In thousands)
2018
2017
Term loans
$
992,000
$
1,000,000
Capital lease obligations
7,127
5,839
Notes payable
1,111
1,159
Total long-term debt
1,000,238
1,006,998
Less unamortized discount
(25,658
)
(30,122
)
Less unamortized debt issuance costs
(3,537
)
(3,917
)
971,043
972,959
Less current maturities
(10,480
)
(9,759
)
Long-term debt, net
$
960,563
$
963,200</t>
  </si>
  <si>
    <t>Schedule of Principal Payments Due on Long-term Debt</t>
  </si>
  <si>
    <t>The scheduled principal payments due on long-term debt are as follows:
(In thousands)
For the year ending December 31,
2019
$
10,480
2020
9,941
2021
9,272
2022
8,199
2023
8,140
Thereafter
954,206
Total outstanding principal of long-term debt
$
1,000,238</t>
  </si>
  <si>
    <t>Stock Incentive Plans (Tables)</t>
  </si>
  <si>
    <t>Summary of Stock Option Activity</t>
  </si>
  <si>
    <t>The following table summarizes stock option activity:
Weighted-
Average
Aggregate
Stock
Remaining
Weighted-
Intrinsic
Options
Term
Average
Value
Outstanding
(in years)
Exercise Price
(in thousands)
Outstanding at January 1, 2018
4,375,929
7.9
$
10.73
Granted
—
$
—
Exercised
(813,228
)
$
7.38
Cancelled
(117,635
)
$
12.15
Expired
(20,311
)
$
7.34
Outstanding at December 31, 2018
3,424,755
7.4
$
11.49
$
17,603
Exercisable at December 31, 2018
2,193,274
7.2
$
10.63
$
12,811</t>
  </si>
  <si>
    <t>Schedule of Assumptions Used to Estimate the Fair Value of Stock Options Granted</t>
  </si>
  <si>
    <t>The following assumptions were used to estimate the fair value of stock options granted:
Year Ended December 31,
2017
2016
Expected dividend yield
—
—
Risk-free interest rate
2.21 – 2.47%
1.43 – 2.40%
Expected term (in years)
10
10
Expected volatility
29.07 – 34.43%
24.03 – 26.95%</t>
  </si>
  <si>
    <t>Summary of RSU Activity</t>
  </si>
  <si>
    <t>The following table summarizes RSU activity:
RSUs
Total
Weighted-
Fair Value
Average
of Shares
Grant Date
Vested
Shares
Fair Value
(in thousands)
Outstanding at January 1, 2016
—
Granted
141,296
$
12.57
Outstanding at December 31, 2016
141,296
$
12.57
Granted
—
Vested
(111,660
)
$
12.57
$
2,556
Cancelled
(29,636
)
$
12.57
Outstanding at December 31, 2017
—
Granted
241,542
$
29.09
Vested
—
$
—
Cancelled
(9,243
)
$
28.72
Outstanding at December 31, 2018
232,299
$
29.10</t>
  </si>
  <si>
    <t>Summary of PSU Activity</t>
  </si>
  <si>
    <t xml:space="preserve">The following table summarizes PSU activity:
PSUs
Total
Weighted-
Fair Value
Average
of Shares
Grant Date
Vested
Shares (1)
Fair Value
(in thousands)
Outstanding at January 1, 2017
—
Granted
62,791
$
27.87
Vested
—
$
—
Cancelled
—
Outstanding at December 31, 2017
62,791
$
27.87
Granted
108,957
$
28.72
Vested
—
$
—
Cancelled
—
Outstanding at December 31, 2018
171,748
$
28.41
__________________
(1)
The number of shares listed for PSUs granted during 2017 represents the actual number of PSUs granted to each recipient eligible to vest if the Company meets its performance goals for the applicable period. The number of shares listed for PSUs granted during 2018 represents the “target” number of PSUs granted to each recipient eligible to vest if the Company meets its “target” performance goals for the applicable period. The actual number of PSUs eligible to vest with respect to PSUs granted in 2018 will vary depending on whether or not the Company meets or exceeds the applicable threshold, target or maximum performance goals for the PSUs, with 200% of the “target” number of PSUs eligible to vest at “maximum” performance levels. </t>
  </si>
  <si>
    <t>Summary of Share-based Compensation Costs by Award Type</t>
  </si>
  <si>
    <t>The following table summarizes share-based compensation costs by award type:
Year Ended December 31,
(In thousands)
2018
2017
2016
Stock options
$
5,191
$
5,135
$
3,717
RSUs
3,383
3,554
161
PSUs
1,067
65
—
Total share-based compensation costs
$
9,641
$
8,754
$
3,878</t>
  </si>
  <si>
    <t>Income Taxes (Tables)</t>
  </si>
  <si>
    <t>Schedule of Components of Income Tax Provision (Benefit)</t>
  </si>
  <si>
    <t xml:space="preserve">Income tax provision (benefits) are summarized as follows:
Year Ended December 31,
(In thousands)
2018
2017
2016
Current:
Federal
$
(741
)
$
(91
)
$
—
State
—
(5
)
—
Total current tax benefit
(741
)
(96
)
—
Deferred:
Federal
$
9,872
$
(7,456
)
$
(4,091
)
State
508
(369
)
(234
)
Total deferred tax benefit
10,380
(7,825
)
(4,325
)
Income tax (benefit) provision
$
9,639
$
(7,921
)
$
(4,325
) </t>
  </si>
  <si>
    <t>Schedule of Effective Income Tax Rate Reconciliation</t>
  </si>
  <si>
    <t>Reconciliation of the statutory federal income tax rate to the Company’s actual rate based on income (loss) before income tax benefit is summarized as follows:
Year Ended December 31,
2018
2017
2016
Statutory federal tax rate
21
%
35
%
35
%
State income taxes, net of federal income taxes
4.5
2.0
2.0
State tax credit
—
—
(45.9
)
State rate adjustment
—
—
2.1
Permanent tax differences – stock compensation
22.0
—
—
Permanent tax differences – business meals
(5.0
)
—
—
Permanent tax differences – executive compensation
(0.2
)
(12.5
)
—
Permanent tax differences – other
—
(17.0
)
2.4
Purchase price allocation adjustment – merger
—
—
3.7
Change in valuation allowance
(144.5
)
193.5
(34.8
)
FICA credit generated
8.5
11.8
(4.7
)
Impact of Tax Cuts and Jobs Act
(4.8
)
(74.6
)
—
Change in tax rate and apportionment
(4.3
)
—
—
Deferred only adjustment to beginning deferred balances
17.3
—
—
Other, net
—
(0.4
)
4.1
Effective tax rate
(85.5%)
137.8
%
(36.1%)</t>
  </si>
  <si>
    <t>Schedule of Deferred Tax Assets and Liabilities</t>
  </si>
  <si>
    <t>The Company’s current and non-current deferred tax assets (liabilities) are comprised of the following:
December 31,
(In thousands)
2018
2017
Deferred tax assets:
Accruals and reserves
$
3,854
$
1,571
Share-based compensation expense
3,758
2,532
Alternative minimum tax credit carryforward
741
1,483
General business credit carryforward
2,447
1,126
State tax credits
5,500
5,500
Net operating loss carryforwards
19,156
17,350
Other
944
701
36,400
30,263
Valuation allowances
(23,276
)
(6,983
)
$
13,124
$
23,280
Deferred tax liabilities:
Prepaid services
(876
)
(884
)
Amortization of intangible assets
(9,519
)
(11,527
)
Depreciation of fixed assets
(5,322
)
(3,082
)
(15,717
)
(15,493
)
Net deferred tax assets (liabilities)
$
(2,593
)
$
7,787</t>
  </si>
  <si>
    <t>Employee Retirement and Benefit Plans (Tables)</t>
  </si>
  <si>
    <t>Schedule of Multiemployer Pension Plans</t>
  </si>
  <si>
    <t>The Company considers the following multiemployer pension plans to be significant:
FIR/RP
Expiration Date
Pension Protection
Status
Of Collective-
Zone Status (1)
Pending/
Surcharge
Bargaining
Multiemployer Pension Plans
EIN/Plan Number
2017
2016
Implemented
Imposed
Agreement
Central Pension Fund of the IUOE and Participating Employers
36-6052390-001
Green
Green
No
No
3/31/2018 and 3/31/2020
Southern Nevada Culinary and Bartenders Pension Plan
88-6016617-001
Green
Green
No
No
5/31/2023
(1)
The Pension Protection Act of 2006 requires plans that are certified as endangered (yellow) or critical (red) to develop and implement a funding improvement plan.</t>
  </si>
  <si>
    <t>Schedule of Contribution to Each Multiemployer Pension Plans</t>
  </si>
  <si>
    <t>The Company’s contributions to each multiemployer pension and benefit plans are as follows:
December 31,
(In thousands)
2018
2017
Multiemployer pension plans
Central Pension Fund of the IUOE and Participating Employers
$
753
$
165
Southern Nevada Culinary and Bartenders Pension Plan
2,003
453
Other pension plans
191
45
Total contributions
$
2,947
$
663
Multiemployer benefit plans (excluding pension plans)
HEREIU Welfare Fund
$
7,807
$
1,691
All other
6
2
Total contributions
$
7,813
$
1,693</t>
  </si>
  <si>
    <t>Financial Instruments and Fair Value Measurements (Tables)</t>
  </si>
  <si>
    <t>Schedule of Fair Value Measurement Information about Long-term Debt</t>
  </si>
  <si>
    <t>The following table summarizes the fair value measurement information about our long-term debt:
December 31, 2018
Carrying
Fair
Fair Value
(In thousands)
Amount
Value
Hierarchy
Term loans
$
992,000
$
952,300
Level 2
Capital lease obligations
7,127
7,127
Level 3
Notes payable
1,111
1,111
Level 3
Total debt
$
1,000,238
$
960,538
December 31, 2017
Carrying
Fair
Fair Value
(In thousands)
Amount
Value
Hierarchy
Term loans
$
1,000,000
$
1,000,000
Level 2
Capital lease obligations
5,839
5,839
Level 3
Notes payable
1,159
1,159
Level 3
Total debt
$
1,006,998
$
1,006,998</t>
  </si>
  <si>
    <t>Leases (Tables)</t>
  </si>
  <si>
    <t>Leases [Abstract]</t>
  </si>
  <si>
    <t>Schedule of Future Minimum Lease Payments to be Received under Non-cancelable Operating Leases</t>
  </si>
  <si>
    <t>The future minimum lease payments to be received by the Company under non-cancelable operating leases are as follows:
(In thousands)
For the year ending December 31,
2019
$
4,558
2020
3,208
2021
2,452
2022
1,607
2023
938
Thereafter
—
Total
$
12,763</t>
  </si>
  <si>
    <t>Schedule of Operating Lease Rental Expense</t>
  </si>
  <si>
    <t>Operating lease rental expense, which is calculated on a straight-line basis, net of surcharge revenue, is as follows:
Year Ended December 31,
(In thousands)
2018
2017
2016
Space agreements
$
39,035
$
37,061
$
40,848
Related party leases
1,559
2,035
2,429
Other operating leases
15,080
13,447
11,784
Total rent expense
$
55,674
$
52,543
$
55,061</t>
  </si>
  <si>
    <t>Schedule of Future Minimum Operating Lease Payments</t>
  </si>
  <si>
    <t>Future minimum lease payments, not subject to contingent rents, are as follows:
For the year ending December 31,
(In thousands)
2019
2020
2021
2022
2023
Thereafter
Total
Space agreements
$
39,200
$
11,025
$
7,436
$
5,000
$
2,047
$
86
$
64,794
Related party leases
1,535
1,621
1,714
1,815
1,930
16,098
24,713
Other operating leases
15,124
14,807
13,891
12,767
12,138
87,252
155,979
Total minimum operating lease payments
$
55,859
$
27,453
$
23,041
$
19,582
$
16,115
$
103,436
$
245,486</t>
  </si>
  <si>
    <t>Schedule of Future Minimum Capital Lease Payments</t>
  </si>
  <si>
    <t>Future minimum capital lease payments are as follows:
For the year ending December 31,
(In thousands)
2019
2020
2021
2022
2023
Thereafter
Total
Furniture and equipment
$
1,667
$
1,873
$
1,255
$
143
$
88
$
6,222
$
11,247
Building
150
150
150
163
165
1,423
2,201
Less: Amounts representing interest
(272
)
(202
)
(154
)
(130
)
(124
)
(5,439
)
(6,321
)
Total obligations under capital leases
$
1,545
$
1,821
$
1,251
$
176
$
129
$
2,206
$
7,127</t>
  </si>
  <si>
    <t>Segment Information (Tables)</t>
  </si>
  <si>
    <t>Schedule of Segment Reporting Information</t>
  </si>
  <si>
    <t>The following tables set forth, for the periods indicated, certain operating data for the Company’s segments, and reconciles net income (loss) to Adjusted EBITDA:
Year Ended December 31, 2018
(In thousands)
Casinos
Distributed Gaming
Corporate and Other
Consolidated
Revenues
Gaming
$
246,623
$
278,553
$
—
$
525,176
Food and beverage
119,636
50,817
—
170,453
Rooms
106,805
—
—
106,805
Other
40,885
7,697
778
49,360
Total revenues
$
513,949
$
337,067
$
778
$
851,794
Net income (loss)
$
82,556
$
25,870
$
(129,340
)
$
(20,914
)
Depreciation and amortization
72,242
20,604
1,610
94,456
Acquisition expenses
—
—
2,956
2,956
Loss on disposal of property and equipment
2,893
443
—
3,336
Share-based compensation
37
3
9,948
9,988
Preopening expenses
170
365
636
1,171
Class action litigation expenses
16
195
363
574
Executive severance and sign-on bonuses
289
38
457
784
Other, net
172
213
129
514
Interest expense, net
110
93
63,825
64,028
Change in fair value of derivative
—
—
(1,786
)
(1,786
)
Income tax provision
—
—
9,639
9,639
Adjusted EBITDA
$
158,485
$
47,824
$
(41,563
)
$
164,746
Year Ended December 31, 2017
(In thousands)
Casinos
Distributed Gaming
Corporate and Other
Consolidated
Revenues
Gaming
$
109,097
$
272,299
$
—
$
381,396
Food and beverage
34,373
46,931
—
81,304
Rooms
24,163
—
—
24,163
Other
11,416
8,276
583
20,275
Total revenues
$
179,049
$
327,506
$
583
$
507,138
Net income (loss)
$
30,351
$
29,210
$
(57,477
)
$
2,084
Depreciation and amortization
19,544
19,601
1,641
40,786
Acquisition expenses
—
—
5,041
5,041
Loss on disposal of property and equipment
17
414
10
441
Gain on contingent consideration
—
(1,719
)
—
(1,719
)
Share-based compensation
—
—
8,754
8,754
Preopening expenses
—
1,234
398
1,632
Class action litigation expenses
—
—
1,617
1,617
Executive severance and sign-on bonuses
636
—
506
1,142
Other operating, net
361
(240
)
(278
)
(157
)
Interest expense, net
(17
)
390
19,225
19,598
Loss on extinguishment of debt
—
—
1,708
1,708
Change in fair value of derivative
—
—
(178
)
(178
)
Income tax benefit
—
—
(7,921
)
(7,921
)
Adjusted EBITDA
$
50,892
$
48,890
$
(26,954
)
$
72,828
Year Ended December 31, 2016
(In thousands)
Casinos
Distributed Gaming
Corporate and Other
Consolidated
Revenues
Gaming
$
69,965
$
254,898
$
—
$
324,863
Food and beverage
14,736
41,062
—
55,798
Rooms
7,525
—
—
7,525
Other
4,860
6,672
280
11,812
Total revenues
$
97,086
$
302,632
$
280
$
399,998
Net income (loss)
$
16,117
$
22,323
$
(22,140
)
$
16,300
Depreciation and amortization
7,351
18,889
1,266
27,506
Merger expenses
—
—
614
614
Loss (gain) on disposal of property and equipment
94
(40
)
—
54
Share-based compensation
—
—
3,878
3,878
Preopening expenses
—
2,179
292
2,471
Executive severance and sign-on bonuses
—
—
1,037
1,037
Interest expense, net
9
144
6,301
6,454
Gain on sale of land held for sale
—
—
(4,525
)
(4,525
)
Other, net
—
—
(869
)
(869
)
Income tax provision (benefit)
—
60
(4,385
)
(4,325
)
Adjusted EBITDA
$
23,571
$
43,555
$
(18,531
)
$
48,595
The Company’s assets by segment consisted of the following amounts:
(In thousands)
Casinos
Distributed Gaming
Corporate and Other
Consolidated
Balance at December 31, 2018
$
1,006,292
$
299,697
$
60,580
$
1,366,569
Balance at December 31, 2017
$
1,039,025
$
298,453
$
27,697
$
1,365,175
The Company’s capital expenditures by segment consisted of the following amounts:
(In thousands)
Casinos (1)
Distributed Gaming (2)
Corporate and Other
Consolidated
For the year ended December 31, 2018
$
45,634
$
15,942
$
6,599
$
68,175
For the year ended December 31, 2017
$
9,665
$
18,011
$
1,787
$
29,463
For the year ended December 31, 2016
$
10,267
$
17,730
$
2,637
$
30,634
(1)
Capital expenditures in the Casinos segment exclude non-cash purchases of property and equipment of approximately $8.8 million, $1.8 million, and $0.6 million for the years ended December 31, 2018, 2017 and 2016, respectively.
(2)
Capital expenditures in the Distributed Gaming segment exclude non-cash purchases of property and equipment of approximately $3.5 million, $2.6 million, and $2.6 million for the years ended December 31, 2018, 2017 and 2016, respectively.</t>
  </si>
  <si>
    <t>Selected Quarterly Financial Information (Unaudited) (Tables)</t>
  </si>
  <si>
    <t>Selected Quarterly Financial Information</t>
  </si>
  <si>
    <t>The following tables present selected quarterly financial information:
Year ended December 31, 2018
First
Second
Third (2)
Fourth (2)
(In thousands, except per share amounts)
Revenues
$
214,789
$
216,543
$
210,337
$
210,125
Income from operations
16,681
19,095
9,723
5,468
Net income (loss)
3,930
3,594
(3,124
)
(25,314
)
Basic income (loss) per share
$
0.14
$
0.13
$
(0.11
)
$
(0.90
)
Diluted income (loss) per share
$
0.13
$
0.12
$
(0.11
)
$
(0.90
)
Year ended December 31, 2017
First
Second
Third
Fourth (1)(2)
(In thousands, except per share amounts)
Revenues
$
105,883
$
109,885
$
107,660
$
183,710
Income from operations
5,318
2,578
2,389
5,006
Net income (loss)
5,342
1,713
8,555
(13,526
)
Basic income (loss) per share
$
0.24
$
0.08
$
0.38
$
(0.53
)
Diluted income (loss) per share (2)
$
0.23
$
0.07
$
0.36
$
(0.53
)
(1)
Results included the operating results of American from October 20, 2017, following the completion of the American Acquisition.
(2)
For the third and fourth quarters of 2018 and fourth quarter of 2017, the Company generated a net loss. Accordingly, the effect of all potential common share equivalents was anti-dilutive, and therefore all such shares were excluded from the computation of diluted weighted average shares outstanding and diluted loss per share for this period. The amount of potential common share equivalents was 1,870 and 1,028 for the third and fourth quarters of 2018, respectively. The amount of potential common share equivalents was 2,373 for the fourth quarter of 2017.</t>
  </si>
  <si>
    <t>Schedule II - Valuation and Qualifying Accounts (Tables)</t>
  </si>
  <si>
    <t>Summary of Allowance for Deferred Income Tax Valuation Allowance</t>
  </si>
  <si>
    <t>Balance at Beginning of Period
Increase
Decrease
Balance at End of Period
Deferred income tax valuation allowance:
Year Ended December 31, 2018
$
6,983
$
16,293
$
—
$
23,276
Year Ended December 31, 2017
18,109
—
(11,126
)
6,983
Year Ended December 31, 2016
25,593
—
(7,484
)
18,109</t>
  </si>
  <si>
    <t>Nature of Business (Details Textual) $ in Thousands</t>
  </si>
  <si>
    <t>Jan. 14, 2019USD ($)shares</t>
  </si>
  <si>
    <t>Oct. 20, 2017USD ($)shares</t>
  </si>
  <si>
    <t>Jan. 31, 2018USD ($)shares</t>
  </si>
  <si>
    <t>Dec. 31, 2018USD ($)SegmentProperty</t>
  </si>
  <si>
    <t>Apr. 22, 2016Device</t>
  </si>
  <si>
    <t>Jan. 29, 2016Device</t>
  </si>
  <si>
    <t>Nature of Business [Line Items]</t>
  </si>
  <si>
    <t>Number of reportable operating segments | Segment</t>
  </si>
  <si>
    <t>Proceeds from issuance of common stock | $</t>
  </si>
  <si>
    <t>Initial Public Offering [Member]</t>
  </si>
  <si>
    <t>Common stock shares resold by shareholders | shares</t>
  </si>
  <si>
    <t>Newly issued shares of common stock | shares</t>
  </si>
  <si>
    <t>Marnell Gaming,LLC [Member]</t>
  </si>
  <si>
    <t>Business acquisition, date of acquisition</t>
  </si>
  <si>
    <t>Jan. 14,
		2019</t>
  </si>
  <si>
    <t>Marnell Gaming,LLC [Member] | Subsequent Event [Member]</t>
  </si>
  <si>
    <t>Consideration paid, cash | $</t>
  </si>
  <si>
    <t>Consideration paid, shares issued | shares</t>
  </si>
  <si>
    <t>ACEP Holdings [Member]</t>
  </si>
  <si>
    <t>Oct. 20,
		2017</t>
  </si>
  <si>
    <t>Initial Montana Acquisition [Member]</t>
  </si>
  <si>
    <t>Number of slots acquired | Device</t>
  </si>
  <si>
    <t>Second Montana Acquisition [Member]</t>
  </si>
  <si>
    <t>Nevada and Maryland [Member]</t>
  </si>
  <si>
    <t>Number of resort casino properties | Property</t>
  </si>
  <si>
    <t>Property and Equipment, Estimated Useful Lives (Details)</t>
  </si>
  <si>
    <t>Apr. 01, 2018</t>
  </si>
  <si>
    <t>Mar. 31, 2018</t>
  </si>
  <si>
    <t>Building and Site Improvements [Member]</t>
  </si>
  <si>
    <t>Property Plant And Equipment [Line Items]</t>
  </si>
  <si>
    <t>Property and equipment, useful lives</t>
  </si>
  <si>
    <t>19 years</t>
  </si>
  <si>
    <t>10 years</t>
  </si>
  <si>
    <t>Minimum [Member] | Building and Site Improvements [Member]</t>
  </si>
  <si>
    <t>Minimum [Member] | Furniture and Equipment [Member]</t>
  </si>
  <si>
    <t>3 years</t>
  </si>
  <si>
    <t>Minimum [Member] | Leasehold Improvements [Member]</t>
  </si>
  <si>
    <t>2 years</t>
  </si>
  <si>
    <t>Maximum [Member] | Building and Site Improvements [Member]</t>
  </si>
  <si>
    <t>45 years</t>
  </si>
  <si>
    <t>Maximum [Member] | Furniture and Equipment [Member]</t>
  </si>
  <si>
    <t>15 years</t>
  </si>
  <si>
    <t>Maximum [Member] | Leasehold Improvements [Member]</t>
  </si>
  <si>
    <t>Summary of Significant Accounting Policies (Details Textual) - USD ($)</t>
  </si>
  <si>
    <t>Nov. 30, 2017</t>
  </si>
  <si>
    <t>Sep. 30, 2018</t>
  </si>
  <si>
    <t>Nov. 07, 2018</t>
  </si>
  <si>
    <t>Accounting Policies [Line Items]</t>
  </si>
  <si>
    <t>Property and equipment and other long-lived assets, impairment charges</t>
  </si>
  <si>
    <t>Decrease in depreciation expense</t>
  </si>
  <si>
    <t>Increase in net income</t>
  </si>
  <si>
    <t>Increase in loss per share basic</t>
  </si>
  <si>
    <t>Increase in loss per share diluted</t>
  </si>
  <si>
    <t>Derivative instrument, notional amount</t>
  </si>
  <si>
    <t>Derivative instrument, purchase price</t>
  </si>
  <si>
    <t>Derivative instrument, expiration date</t>
  </si>
  <si>
    <t>Dec. 31,
		2020</t>
  </si>
  <si>
    <t>LIBOR exceeds ceiling rate</t>
  </si>
  <si>
    <t>2.25%</t>
  </si>
  <si>
    <t>Payments or receipts exchanged on interest rate cap</t>
  </si>
  <si>
    <t>Interest rate derivative assets, at fair value</t>
  </si>
  <si>
    <t>Gaming liabilities</t>
  </si>
  <si>
    <t>Amortized to interest expense</t>
  </si>
  <si>
    <t>Gaming Tax and Licenses Expense</t>
  </si>
  <si>
    <t>Anti-dilutive potential common share equivalents</t>
  </si>
  <si>
    <t>Shares repurchased</t>
  </si>
  <si>
    <t>Shares repurchased, value</t>
  </si>
  <si>
    <t>Average price per share</t>
  </si>
  <si>
    <t>Common stock repurchase, remaining authorized</t>
  </si>
  <si>
    <t>Subsequent Event [Member]</t>
  </si>
  <si>
    <t>Common stock repurchase, authorized</t>
  </si>
  <si>
    <t>Maximum [Member]</t>
  </si>
  <si>
    <t>Minimum [Member] | Subsequent Event [Member]</t>
  </si>
  <si>
    <t>General and Administrative Expense [Member]</t>
  </si>
  <si>
    <t>Advertising Expense</t>
  </si>
  <si>
    <t>acePLAY Rewards Program [Member]</t>
  </si>
  <si>
    <t>Expiration period of participant points after no activity</t>
  </si>
  <si>
    <t>13 months</t>
  </si>
  <si>
    <t>Building and Site Improvements [Member] | Maximum [Member]</t>
  </si>
  <si>
    <t>Building and Site Improvements [Member] | Minimum [Member]</t>
  </si>
  <si>
    <t>Revenue Recognition (Details Textual) - USD ($) $ in Thousands</t>
  </si>
  <si>
    <t>Oct. 20, 2017</t>
  </si>
  <si>
    <t>Revenue Initial Application Period Cumulative Effect Transition [Line Items]</t>
  </si>
  <si>
    <t>ASC 606 [Member] | Difference between Revenue Guidance in Effect Before and After Topic 606</t>
  </si>
  <si>
    <t>Revenue Recognition - Summary of Impact of Adoption of the New Standard to Previously Reported Selected Financial Statement Information (Details) - USD ($) $ in Thousands</t>
  </si>
  <si>
    <t>3 Months Ended</t>
  </si>
  <si>
    <t>[1]</t>
  </si>
  <si>
    <t>[1],[2]</t>
  </si>
  <si>
    <t>Sep. 30, 2017</t>
  </si>
  <si>
    <t>Jun. 30, 2017</t>
  </si>
  <si>
    <t>Mar. 31, 2017</t>
  </si>
  <si>
    <t>Gross revenues</t>
  </si>
  <si>
    <t>Net revenues</t>
  </si>
  <si>
    <t>ASC 606 [Member] | As Reported</t>
  </si>
  <si>
    <t>Promotional allowances</t>
  </si>
  <si>
    <t>ASC 606 [Member] | Adjustments</t>
  </si>
  <si>
    <t>For the third and fourth quarters of 2018 and fourth quarter of 2017, the Company generated a net loss. Accordingly, the effect of all potential common share equivalents was anti-dilutive, and therefore all such shares were excluded from the computation of diluted weighted average shares outstanding and diluted loss per share for this period. The amount of potential common share equivalents was 1,870 and 1,028 for the third and fourth quarters of 2018, respectively. The amount of potential common share equivalents was 2,373 for the fourth quarter of 2017.</t>
  </si>
  <si>
    <t>[2]</t>
  </si>
  <si>
    <t>Results included the operating results of American from October 20, 2017, following the completion of the American Acquisition.</t>
  </si>
  <si>
    <t>Acquisitions (Details Textual)</t>
  </si>
  <si>
    <t>Oct. 20, 2017USD ($)Agreement$ / sharesshares</t>
  </si>
  <si>
    <t>Jun. 17, 2016USD ($)</t>
  </si>
  <si>
    <t>Apr. 22, 2016USD ($)Device</t>
  </si>
  <si>
    <t>Jan. 29, 2016USD ($)Device</t>
  </si>
  <si>
    <t>Dec. 31, 2017USD ($)</t>
  </si>
  <si>
    <t>Dec. 31, 2018USD ($)</t>
  </si>
  <si>
    <t>Sep. 30, 2018USD ($)</t>
  </si>
  <si>
    <t>Jun. 30, 2018USD ($)</t>
  </si>
  <si>
    <t>Mar. 31, 2018USD ($)</t>
  </si>
  <si>
    <t>Sep. 30, 2017USD ($)</t>
  </si>
  <si>
    <t>Jun. 30, 2017USD ($)</t>
  </si>
  <si>
    <t>Mar. 31, 2017USD ($)</t>
  </si>
  <si>
    <t>Dec. 31, 2017USD ($)$ / shares</t>
  </si>
  <si>
    <t>Dec. 31, 2016USD ($)$ / shares</t>
  </si>
  <si>
    <t>Business Acquisition [Line Items]</t>
  </si>
  <si>
    <t>Gain on revaluation of contingent consideration</t>
  </si>
  <si>
    <t>Special dividend, per share | $ / shares</t>
  </si>
  <si>
    <t>Special Dividend [Member]</t>
  </si>
  <si>
    <t>Dividends payable, date declared</t>
  </si>
  <si>
    <t>Jun. 17,
		2016</t>
  </si>
  <si>
    <t>Dividends payable, date of record</t>
  </si>
  <si>
    <t>Jun. 30,
		2016</t>
  </si>
  <si>
    <t>Dividends declared</t>
  </si>
  <si>
    <t>Dividends payable, date paid</t>
  </si>
  <si>
    <t>Jul. 14,
		2016</t>
  </si>
  <si>
    <t>Special Dividend [Member] | Jamul Indian Village [Member]</t>
  </si>
  <si>
    <t>Net proceeds from subordinated promissory note</t>
  </si>
  <si>
    <t>Senior Secured First Lien Credit Facility [Member]</t>
  </si>
  <si>
    <t>Debt Instrument, Face Amount</t>
  </si>
  <si>
    <t>Senior Secured First Lien Credit Facility [Member] | Term Loan [Member]</t>
  </si>
  <si>
    <t>Senior Secured First Lien Credit Facility [Member] | Revolving Credit Facility [Member]</t>
  </si>
  <si>
    <t>Line of Credit Facility, Maximum Borrowing Capacity</t>
  </si>
  <si>
    <t>Senior Secured Second Lien Credit Facility [Member] | Term Loan [Member]</t>
  </si>
  <si>
    <t>Consideration paid, cash</t>
  </si>
  <si>
    <t>Fair value of common stock issued</t>
  </si>
  <si>
    <t>Common stock price per share | $ / shares</t>
  </si>
  <si>
    <t>Number of credit agreements | Agreement</t>
  </si>
  <si>
    <t>Business Combination, Recognized Identifiable Assets Acquired and Liabilities Assumed, Property and Equipment</t>
  </si>
  <si>
    <t>Business Combination, Recognized Identifiable Assets Acquired and Liabilities Assumed, Intangible Assets</t>
  </si>
  <si>
    <t>ACEP Holdings [Member] | Senior Secured First Lien Credit Facility [Member] | Term Loan [Member]</t>
  </si>
  <si>
    <t>ACEP Holdings [Member] | Senior Secured First Lien Credit Facility [Member] | Term Loan Facility [Member]</t>
  </si>
  <si>
    <t>ACEP Holdings [Member] | Senior Secured First Lien Credit Facility [Member] | Revolving Credit Facility [Member] | Term Loan [Member]</t>
  </si>
  <si>
    <t>ACEP Holdings [Member] | Senior Secured Second Lien Credit Facility [Member]</t>
  </si>
  <si>
    <t>Total purchase price</t>
  </si>
  <si>
    <t>Consideration paid, value of shares issued</t>
  </si>
  <si>
    <t>Business Combination, Contingent Consideration Maximum</t>
  </si>
  <si>
    <t>Business Combination, Recognized Identifiable Assets Acquired and Liabilities Assumed, Cash</t>
  </si>
  <si>
    <t>Initial Montana Acquisition [Member] | Customer Relationships [Member]</t>
  </si>
  <si>
    <t>Amount Assigned to Intangible Assets</t>
  </si>
  <si>
    <t>Economic Life of Intangible Assets</t>
  </si>
  <si>
    <t>Initial Montana Acquisition [Member] | Noncompete Agreements [Member]</t>
  </si>
  <si>
    <t>5 years</t>
  </si>
  <si>
    <t>Initial Montana Acquisition [Member] | Trade Names [Member]</t>
  </si>
  <si>
    <t>4 years</t>
  </si>
  <si>
    <t>Initial Montana Acquisition [Member] | Other [Member]</t>
  </si>
  <si>
    <t>Business Combination, Recognized Identifiable Assets Acquired and Liabilities Assumed, Prepaid Gaming License Fees</t>
  </si>
  <si>
    <t>Second Montana Acquisition [Member] | Customer Relationships [Member]</t>
  </si>
  <si>
    <t>Second Montana Acquisition [Member] | Noncompete Agreements [Member]</t>
  </si>
  <si>
    <t>Second Montana Acquisition [Member] | Trade Names [Member]</t>
  </si>
  <si>
    <t>Second Montana Acquisition [Member] | Other [Member]</t>
  </si>
  <si>
    <t>Schedule of Acquisition Purchase Price Allocation (Details) - USD ($) $ in Thousands</t>
  </si>
  <si>
    <t>Property and equipment</t>
  </si>
  <si>
    <t>Other noncurrent assets</t>
  </si>
  <si>
    <t>Intangible assets</t>
  </si>
  <si>
    <t>Liabilities</t>
  </si>
  <si>
    <t>Total assets acquired, net of liabilities assumed</t>
  </si>
  <si>
    <t>Summary of Values of Property and Equipment Acquired and Estimated Useful Lives by Category (Details) - USD ($) $ in Thousands</t>
  </si>
  <si>
    <t>Land [Member] | ACEP Holdings [Member]</t>
  </si>
  <si>
    <t>Land improvements [Member] | ACEP Holdings [Member]</t>
  </si>
  <si>
    <t>Acquired property, plant, and equipment, useful life</t>
  </si>
  <si>
    <t>Building and Site Improvements [Member] | ACEP Holdings [Member]</t>
  </si>
  <si>
    <t>Furniture and Equipment [Member] | Minimum [Member]</t>
  </si>
  <si>
    <t>Furniture and Equipment [Member] | Maximum [Member]</t>
  </si>
  <si>
    <t>Furniture and Equipment [Member] | ACEP Holdings [Member]</t>
  </si>
  <si>
    <t>Furniture and Equipment [Member] | ACEP Holdings [Member] | Minimum [Member]</t>
  </si>
  <si>
    <t>Furniture and Equipment [Member] | ACEP Holdings [Member] | Maximum [Member]</t>
  </si>
  <si>
    <t>Construction in process [Member] | ACEP Holdings [Member]</t>
  </si>
  <si>
    <t>Summary of Values of Intangible Assets Acquired and Estimated Useful Lives by Category (Details) - American Acquisition [Member] $ in Thousands</t>
  </si>
  <si>
    <t>Oct. 20, 2017USD ($)</t>
  </si>
  <si>
    <t>Acquired Finite Lived Intangible Assets [Line Items]</t>
  </si>
  <si>
    <t>Trade Names [Member]</t>
  </si>
  <si>
    <t>Players Loyalty Programs [Member]</t>
  </si>
  <si>
    <t>Intangible Assets, Useful Life (Years)</t>
  </si>
  <si>
    <t>Leasehold Interest [Member]</t>
  </si>
  <si>
    <t>Leasehold Interest [Member] | Minimum [Member]</t>
  </si>
  <si>
    <t>Leasehold Interest [Member] | Maximum [Member]</t>
  </si>
  <si>
    <t>80 years</t>
  </si>
  <si>
    <t>In-Place Lease Value [Member]</t>
  </si>
  <si>
    <t>In-Place Lease Value [Member] | Minimum [Member]</t>
  </si>
  <si>
    <t>In-Place Lease Value [Member] | Maximum [Member]</t>
  </si>
  <si>
    <t>Summary of Unaudited Pro Forma Combined Financial Information (Details) - American Acquisition [Member] - USD ($) $ / shares in Units, shares in Thousands, $ in Thousands</t>
  </si>
  <si>
    <t>Pro forma combined revenues</t>
  </si>
  <si>
    <t>Pro forma combined net income</t>
  </si>
  <si>
    <t>Pro forma combined net income per share:</t>
  </si>
  <si>
    <t>Weighted-average common shares outstanding:</t>
  </si>
  <si>
    <t>Components of Property and Equipment, Net (Details) - USD ($) $ in Thousands</t>
  </si>
  <si>
    <t>Land</t>
  </si>
  <si>
    <t>Building and site improvements</t>
  </si>
  <si>
    <t>Furniture and equipment</t>
  </si>
  <si>
    <t>Construction in process</t>
  </si>
  <si>
    <t>Less: Accumulated depreciation</t>
  </si>
  <si>
    <t>Property and Equipment, Net (Details Textual) - USD ($) $ in Millions</t>
  </si>
  <si>
    <t>Depreciation Expense</t>
  </si>
  <si>
    <t>Summary of Goodwill Activity by Reportable Segment (Details) - USD ($) $ in Thousands</t>
  </si>
  <si>
    <t>Goodwill And Intangible Assets [Line Items]</t>
  </si>
  <si>
    <t>Beginning balance</t>
  </si>
  <si>
    <t>Goodwill acquired during the year</t>
  </si>
  <si>
    <t>Ending balance</t>
  </si>
  <si>
    <t>Casinos [Member]</t>
  </si>
  <si>
    <t>Distributed Gaming [Member]</t>
  </si>
  <si>
    <t>Schedule of Intangible Assets, Net (Details) - USD ($) $ in Thousands</t>
  </si>
  <si>
    <t>Indefinite-lived intangible assets</t>
  </si>
  <si>
    <t>Amortizing intangible assets</t>
  </si>
  <si>
    <t>Amortizing intangible assets, Gross Carrying Value</t>
  </si>
  <si>
    <t>Amortizing intangible assets, Cumulative Amortization</t>
  </si>
  <si>
    <t>Amortizing intangible assets, Intangible Assets, Net</t>
  </si>
  <si>
    <t>Intangible assets, Gross Carrying Value</t>
  </si>
  <si>
    <t>Intangible assets, Cumulative Amortization</t>
  </si>
  <si>
    <t>Total intangible assets, Net</t>
  </si>
  <si>
    <t>Customer Relationships [Member]</t>
  </si>
  <si>
    <t>Amortizing intangible assets, Weighted Average Life Remaining Period</t>
  </si>
  <si>
    <t>11 years</t>
  </si>
  <si>
    <t>12 years 1 month 6 days</t>
  </si>
  <si>
    <t>Player relationships [Member]</t>
  </si>
  <si>
    <t>3 years 2 months 12 days</t>
  </si>
  <si>
    <t>4 years 2 months 12 days</t>
  </si>
  <si>
    <t>Amortizing Gaming Licenses [Member]</t>
  </si>
  <si>
    <t>9 years 3 months 18 days</t>
  </si>
  <si>
    <t>10 years 3 months 18 days</t>
  </si>
  <si>
    <t>Noncompete Agreements [Member]</t>
  </si>
  <si>
    <t>2 years 1 month 6 days</t>
  </si>
  <si>
    <t>64 years 8 months 12 days</t>
  </si>
  <si>
    <t>65 years 8 months 12 days</t>
  </si>
  <si>
    <t>Other [Member]</t>
  </si>
  <si>
    <t>7 years 2 months 12 days</t>
  </si>
  <si>
    <t>8 years 2 months 12 days</t>
  </si>
  <si>
    <t>2 years 3 months 18 days</t>
  </si>
  <si>
    <t>3 years 3 months 18 days</t>
  </si>
  <si>
    <t>Gaming licenses [Member]</t>
  </si>
  <si>
    <t>Liquor Licenses [Member]</t>
  </si>
  <si>
    <t>Goodwill and Intangible Assets, Net (Details Textual) - Gaming licenses [Member] - USD ($) $ in Millions</t>
  </si>
  <si>
    <t>Amortization of Intangible Assets</t>
  </si>
  <si>
    <t>Schedule of Estimated Future Amortization Expense Related to Intangible Asset (Details) $ in Thousands</t>
  </si>
  <si>
    <t>Estimated amortization expense, 2019</t>
  </si>
  <si>
    <t>Estimated amortization expense, 2020</t>
  </si>
  <si>
    <t>Estimated amortization expense, 2021</t>
  </si>
  <si>
    <t>Estimated amortization expense, 2022</t>
  </si>
  <si>
    <t>Estimated amortization expense,2023</t>
  </si>
  <si>
    <t>Estimated amortization expense, Thereafter</t>
  </si>
  <si>
    <t>Schedule of Accrued Liabilities (Details) - USD ($) $ in Thousands</t>
  </si>
  <si>
    <t>Deposits</t>
  </si>
  <si>
    <t>Other accrued liabilities</t>
  </si>
  <si>
    <t>Total accrued liabilities</t>
  </si>
  <si>
    <t>Debt (Details Textual)</t>
  </si>
  <si>
    <t>Oct. 31, 2017USD ($)</t>
  </si>
  <si>
    <t>Dec. 31, 2018USD ($)Installment</t>
  </si>
  <si>
    <t>Dec. 31, 2016USD ($)</t>
  </si>
  <si>
    <t>Jan. 14, 2019USD ($)</t>
  </si>
  <si>
    <t>Debt Instrument [Line Items]</t>
  </si>
  <si>
    <t>Debt Instrument, Outstanding Amount</t>
  </si>
  <si>
    <t>Gains (Losses) on Extinguishment of Debt</t>
  </si>
  <si>
    <t>Marnell Gaming,LLC [Member] | Revolving Credit Facility [Member] | Subsequent Event [Member]</t>
  </si>
  <si>
    <t>Amount drew from revolving credit facility</t>
  </si>
  <si>
    <t>Former Senior Secured Credit Facility [Member]</t>
  </si>
  <si>
    <t>Repayments of Lines of Credit</t>
  </si>
  <si>
    <t>Line of Credit Facility, Undrawn</t>
  </si>
  <si>
    <t>Line of Credit Facility, Expiration Date</t>
  </si>
  <si>
    <t>Oct. 20,
		2022</t>
  </si>
  <si>
    <t>Senior Secured First Lien Credit Facility [Member] | Revolving Credit Facility [Member] | Minimum [Member]</t>
  </si>
  <si>
    <t>Senior Secured First Lien Credit Facility [Member] | Revolving Credit Facility [Member] | Minimum [Member] | LIBOR rate [Member]</t>
  </si>
  <si>
    <t>Debt Instrument, Basis Spread on Variable Rate</t>
  </si>
  <si>
    <t>2.50%</t>
  </si>
  <si>
    <t>Senior Secured First Lien Credit Facility [Member] | Revolving Credit Facility [Member] | Minimum [Member] | Base rate [Member]</t>
  </si>
  <si>
    <t>1.50%</t>
  </si>
  <si>
    <t>Senior Secured First Lien Credit Facility [Member] | Revolving Credit Facility [Member] | Maximum [Member]</t>
  </si>
  <si>
    <t>Borrowings as Percentage of Revolving Commitment to Contain Financial Covenant Regarding Maximum Net Leverage Ratio</t>
  </si>
  <si>
    <t>30.00%</t>
  </si>
  <si>
    <t>Senior Secured First Lien Credit Facility [Member] | Revolving Credit Facility [Member] | Maximum [Member] | LIBOR rate [Member]</t>
  </si>
  <si>
    <t>3.00%</t>
  </si>
  <si>
    <t>Senior Secured First Lien Credit Facility [Member] | Revolving Credit Facility [Member] | Maximum [Member] | Base rate [Member]</t>
  </si>
  <si>
    <t>2.00%</t>
  </si>
  <si>
    <t>Senior Secured First Lien Credit Facility [Member] | Letter of Credit [Member]</t>
  </si>
  <si>
    <t>Debt Instrument, Maturity Date</t>
  </si>
  <si>
    <t>Oct. 20,
		2024</t>
  </si>
  <si>
    <t>Debt Instrument, Number of Quarterly Payments | Installment</t>
  </si>
  <si>
    <t>Debt Instrument, Periodic Payment</t>
  </si>
  <si>
    <t>Debt Instrument, Commencement Date of Quarterly Payments</t>
  </si>
  <si>
    <t>Mar. 31,
		2018</t>
  </si>
  <si>
    <t>Debt Instrument, Final Installment</t>
  </si>
  <si>
    <t>Senior Secured First Lien Credit Facility [Member] | Term Loan [Member] | LIBOR rate [Member]</t>
  </si>
  <si>
    <t>Senior Secured First Lien Credit Facility [Member] | Term Loan [Member] | Base rate [Member]</t>
  </si>
  <si>
    <t>Oct. 20,
		2025</t>
  </si>
  <si>
    <t>Senior Secured Second Lien Credit Facility [Member] | Term Loan [Member] | LIBOR rate [Member]</t>
  </si>
  <si>
    <t>7.00%</t>
  </si>
  <si>
    <t>Senior Secured Second Lien Credit Facility [Member] | Term Loan [Member] | Base rate [Member]</t>
  </si>
  <si>
    <t>6.00%</t>
  </si>
  <si>
    <t>Credit Facilities [Member]</t>
  </si>
  <si>
    <t>Debt, Weighted Average Interest Rate</t>
  </si>
  <si>
    <t>5.80%</t>
  </si>
  <si>
    <t>Credit Facilities [Member] | Federal Funds Effective Swap Rate [Member]</t>
  </si>
  <si>
    <t>0.50%</t>
  </si>
  <si>
    <t>Credit Facilities [Member] | LIBOR rate [Member]</t>
  </si>
  <si>
    <t>1.00%</t>
  </si>
  <si>
    <t>Credit Facilities [Member] | Maximum [Member]</t>
  </si>
  <si>
    <t>Beneficial Ownership Threshold</t>
  </si>
  <si>
    <t>50.00%</t>
  </si>
  <si>
    <t>Credit Facilities [Member] | Revolving Credit Facility [Member]</t>
  </si>
  <si>
    <t>Debt Instrument, Base Floor Rate</t>
  </si>
  <si>
    <t>Credit Facilities [Member] | Revolving Credit Facility [Member] | Minimum [Member]</t>
  </si>
  <si>
    <t>Line of Credit Facility, Unused Capacity, Commitment Fee Percentage</t>
  </si>
  <si>
    <t>0.375%</t>
  </si>
  <si>
    <t>Credit Facilities [Member] | Revolving Credit Facility [Member] | Maximum [Member]</t>
  </si>
  <si>
    <t>Credit Facilities [Member] | Term Loan [Member]</t>
  </si>
  <si>
    <t>1.75%</t>
  </si>
  <si>
    <t>Debt Instrument, LIBOR Floor Rate</t>
  </si>
  <si>
    <t>0.75%</t>
  </si>
  <si>
    <t>Long-term Debt (Details) - USD ($) $ in Thousands</t>
  </si>
  <si>
    <t>Term loans</t>
  </si>
  <si>
    <t>Capital lease obligations</t>
  </si>
  <si>
    <t>Notes payable</t>
  </si>
  <si>
    <t>Total long-term debt</t>
  </si>
  <si>
    <t>Less unamortized discount</t>
  </si>
  <si>
    <t>Less unamortized debt issuance costs</t>
  </si>
  <si>
    <t>Long-term Debt</t>
  </si>
  <si>
    <t>Less current maturities</t>
  </si>
  <si>
    <t>Schedule of Principal Payments Due on Long-term Debt (Details) $ in Thousands</t>
  </si>
  <si>
    <t>2019</t>
  </si>
  <si>
    <t>2020</t>
  </si>
  <si>
    <t>2021</t>
  </si>
  <si>
    <t>2022</t>
  </si>
  <si>
    <t>2023</t>
  </si>
  <si>
    <t>Thereafter</t>
  </si>
  <si>
    <t>Total outstanding principal of long-term debt</t>
  </si>
  <si>
    <t>Stock Incentive Plans (Details Textual) - USD ($) $ / shares in Units, $ in Thousands</t>
  </si>
  <si>
    <t>Jan. 01, 2018</t>
  </si>
  <si>
    <t>Jul. 14, 2016</t>
  </si>
  <si>
    <t>Aug. 27, 2015</t>
  </si>
  <si>
    <t>Sep. 30, 2016</t>
  </si>
  <si>
    <t>Share Based Compensation Arrangement By Share Based Payment Award [Line Items]</t>
  </si>
  <si>
    <t>Cash received from stock options exercised</t>
  </si>
  <si>
    <t>Adjusted Options [Member]</t>
  </si>
  <si>
    <t>Maximum Number of Shares Authorized per One Participant</t>
  </si>
  <si>
    <t>Outstanding Stock Option, Modified Options, Decrease in Exercise Price</t>
  </si>
  <si>
    <t>Adjusted option, Weighted Average Exercise Price</t>
  </si>
  <si>
    <t>Modification of Original Options, Unvested, Number</t>
  </si>
  <si>
    <t>Modification Original Options, Unvested Options, Incremental Fair Value</t>
  </si>
  <si>
    <t>Stock Options, Vested, Number</t>
  </si>
  <si>
    <t>Employee Stock Option [Member]</t>
  </si>
  <si>
    <t>Share-based Compensation Arrangement by Share-based Payment Award, Options, Exercises in Period, Intrinsic Value</t>
  </si>
  <si>
    <t>Share-based Compensation Arrangement by Share-based Payment Award, Options, Grants in Period, Weighted Average Grant Date Fair Value</t>
  </si>
  <si>
    <t>Stock Options Outstanding, Granted</t>
  </si>
  <si>
    <t>Share-based Compensation Arrangement by Share-based Payment Award, Fair Value Assumptions, Expected Dividend Rate</t>
  </si>
  <si>
    <t>0.00%</t>
  </si>
  <si>
    <t>Stock Options, Unrecognized Share-based Compensation Expense</t>
  </si>
  <si>
    <t>Share-based Compensation Expense Not yet Recognized, Weighted-average Period for Recognition</t>
  </si>
  <si>
    <t>Performance Stock Units (PSUs) [Member]</t>
  </si>
  <si>
    <t>Restricted Stock Units Outstanding, Granted</t>
  </si>
  <si>
    <t>2 years 6 months</t>
  </si>
  <si>
    <t>Restricted Stock Units (RSUs) [Member]</t>
  </si>
  <si>
    <t>2015 Plan [Member]</t>
  </si>
  <si>
    <t>Stock Options Expiration Term</t>
  </si>
  <si>
    <t>Number of Shares Authorized</t>
  </si>
  <si>
    <t>Number of Shares Annual Increase</t>
  </si>
  <si>
    <t>Plan Shares Annual Increase, Percentage</t>
  </si>
  <si>
    <t>4.00%</t>
  </si>
  <si>
    <t>The number of shares listed for PSUs granted during 2017 represents the actual number of PSUs granted to each recipient eligible to vest if the Company meets its performance goals for the applicable period. The number of shares listed for PSUs granted during 2018 represents the “target” number of PSUs granted to each recipient eligible to vest if the Company meets its “target” performance goals for the applicable period. The actual number of PSUs eligible to vest with respect to PSUs granted in 2018 will vary depending on whether or not the Company meets or exceeds the applicable threshold, target or maximum performance goals for the PSUs, with 200% of the “target” number of PSUs eligible to vest at “maximum” performance levels.</t>
  </si>
  <si>
    <t>Summary of Stock Option Activity (Details) - USD ($) $ / shares in Units, $ in Thousands</t>
  </si>
  <si>
    <t>Stock Options Outstanding</t>
  </si>
  <si>
    <t>Stock Options Outstanding, Beginning of year</t>
  </si>
  <si>
    <t>Stock Options Outstanding, Exercised</t>
  </si>
  <si>
    <t>Stock Options Outstanding, Cancelled</t>
  </si>
  <si>
    <t>Stock Options Outstanding, Expired</t>
  </si>
  <si>
    <t>Stock Options Outstanding, End of year</t>
  </si>
  <si>
    <t>Stock Options Outstanding, Exercisable</t>
  </si>
  <si>
    <t>Weighted Average Remaining Term, Outstanding</t>
  </si>
  <si>
    <t>7 years 4 months 24 days</t>
  </si>
  <si>
    <t>7 years 10 months 24 days</t>
  </si>
  <si>
    <t>Weighted Average Remaining Term, Exercisable</t>
  </si>
  <si>
    <t>Weighted-Average Exercise Price</t>
  </si>
  <si>
    <t>Weighted-Average Exercise Price, beginning of year</t>
  </si>
  <si>
    <t>Weighted Average Exercise Price, Exercised</t>
  </si>
  <si>
    <t>Weighted Average Exercise Price, Cancelled</t>
  </si>
  <si>
    <t>Weighted Average Exercise Price, Expired</t>
  </si>
  <si>
    <t>Weighted-Average Exercise Price, end of year</t>
  </si>
  <si>
    <t>Weighted Average Exercise Price, Exercisable</t>
  </si>
  <si>
    <t>Aggregate Intrinsic Value, Outstanding</t>
  </si>
  <si>
    <t>Aggregate Intrinsic Value, Exercisable</t>
  </si>
  <si>
    <t>Schedule of Assumptions Used to Estimate the Fair Value of Stock Options Granted (Details)</t>
  </si>
  <si>
    <t>Risk-free interest rate, minimum</t>
  </si>
  <si>
    <t>2.21%</t>
  </si>
  <si>
    <t>1.43%</t>
  </si>
  <si>
    <t>Risk-free interest rate, maximum</t>
  </si>
  <si>
    <t>2.47%</t>
  </si>
  <si>
    <t>2.40%</t>
  </si>
  <si>
    <t>Expected term (in years)</t>
  </si>
  <si>
    <t>Expected volatility, minimum</t>
  </si>
  <si>
    <t>29.07%</t>
  </si>
  <si>
    <t>24.03%</t>
  </si>
  <si>
    <t>Expected volatility, maximum</t>
  </si>
  <si>
    <t>34.43%</t>
  </si>
  <si>
    <t>26.95%</t>
  </si>
  <si>
    <t>Summary of RSU Activity (Details) - RSUs [Member] - USD ($) $ / shares in Units, $ in Thousands</t>
  </si>
  <si>
    <t>Restricted Stock Units Outstanding</t>
  </si>
  <si>
    <t>Restricted Stock Units Outstanding, Beginning of year</t>
  </si>
  <si>
    <t>Restricted Stock Units Outstanding, End of year</t>
  </si>
  <si>
    <t>Restricted Stock Units Outstanding, Vested</t>
  </si>
  <si>
    <t>Restricted Stock Units Outstanding, Cancelled</t>
  </si>
  <si>
    <t>Weighted Average Grant Date Fair Value</t>
  </si>
  <si>
    <t>Weighted Average Grant Date Fair Value, Beginning of year</t>
  </si>
  <si>
    <t>Weighted Average Grant Date Fair Value, Granted</t>
  </si>
  <si>
    <t>Weighted Average Grant Date Fair Value, End of year</t>
  </si>
  <si>
    <t>Weighted Average Grant Date Fair Value, Vested</t>
  </si>
  <si>
    <t>Weighted Average Grant Date Fair Value, Cancelled</t>
  </si>
  <si>
    <t>Total Fair Value of Shares Vested</t>
  </si>
  <si>
    <t>Summary of PSU Activity (Details) - Performance Stock Units (PSUs) [Member] - $ / shares</t>
  </si>
  <si>
    <t>Summary of PSU Activity (Parenthetical) (Details)</t>
  </si>
  <si>
    <t>Percentage of target number of PSU's eligible to vest at "maximum" performance level</t>
  </si>
  <si>
    <t>200.00%</t>
  </si>
  <si>
    <t>Summary of Share-based Compensation Costs by Award Type (Details) - USD ($) $ in Thousands</t>
  </si>
  <si>
    <t>Total share-based compensation costs</t>
  </si>
  <si>
    <t>RSUs [Member]</t>
  </si>
  <si>
    <t>PSUs [Member]</t>
  </si>
  <si>
    <t>Schedule of Components of Income Tax Provision (Benefit) (Details) - USD ($) $ in Thousands</t>
  </si>
  <si>
    <t>Current:</t>
  </si>
  <si>
    <t>Federal</t>
  </si>
  <si>
    <t>State</t>
  </si>
  <si>
    <t>Total current tax benefit</t>
  </si>
  <si>
    <t>Deferred:</t>
  </si>
  <si>
    <t>Total deferred tax benefit</t>
  </si>
  <si>
    <t>Income tax (benefit) provision</t>
  </si>
  <si>
    <t>Schedule of Effective Income Tax Rate Reconciliation (Details)</t>
  </si>
  <si>
    <t>Statutory federal tax rate</t>
  </si>
  <si>
    <t>21.00%</t>
  </si>
  <si>
    <t>35.00%</t>
  </si>
  <si>
    <t>State income taxes, net of federal income taxes</t>
  </si>
  <si>
    <t>4.50%</t>
  </si>
  <si>
    <t>State tax credit</t>
  </si>
  <si>
    <t>(45.90%)</t>
  </si>
  <si>
    <t>State rate adjustment</t>
  </si>
  <si>
    <t>2.10%</t>
  </si>
  <si>
    <t>Permanent tax differences – stock compensation</t>
  </si>
  <si>
    <t>22.00%</t>
  </si>
  <si>
    <t>Permanent tax differences – business meals</t>
  </si>
  <si>
    <t>(5.00%)</t>
  </si>
  <si>
    <t>Permanent tax differences – executive compensation</t>
  </si>
  <si>
    <t>(0.20%)</t>
  </si>
  <si>
    <t>(12.50%)</t>
  </si>
  <si>
    <t>Permanent tax differences – other</t>
  </si>
  <si>
    <t>(17.00%)</t>
  </si>
  <si>
    <t>Purchase price allocation adjustment – merger</t>
  </si>
  <si>
    <t>3.70%</t>
  </si>
  <si>
    <t>Change in valuation allowance</t>
  </si>
  <si>
    <t>(144.50%)</t>
  </si>
  <si>
    <t>193.50%</t>
  </si>
  <si>
    <t>(34.80%)</t>
  </si>
  <si>
    <t>FICA credit generated</t>
  </si>
  <si>
    <t>8.50%</t>
  </si>
  <si>
    <t>11.80%</t>
  </si>
  <si>
    <t>(4.70%)</t>
  </si>
  <si>
    <t>Impact of Tax Cuts and Jobs Act</t>
  </si>
  <si>
    <t>(4.80%)</t>
  </si>
  <si>
    <t>(74.60%)</t>
  </si>
  <si>
    <t>Change in tax rate and apportionment</t>
  </si>
  <si>
    <t>(4.30%)</t>
  </si>
  <si>
    <t>Deferred only adjustment to beginning deferred balances</t>
  </si>
  <si>
    <t>17.30%</t>
  </si>
  <si>
    <t>(0.40%)</t>
  </si>
  <si>
    <t>4.10%</t>
  </si>
  <si>
    <t>Effective tax rate</t>
  </si>
  <si>
    <t>(85.50%)</t>
  </si>
  <si>
    <t>137.80%</t>
  </si>
  <si>
    <t>(36.10%)</t>
  </si>
  <si>
    <t>Schedule of Deferred Tax Assets (Liabilities) (Details) - USD ($) $ in Thousands</t>
  </si>
  <si>
    <t>Accruals and reserves</t>
  </si>
  <si>
    <t>Share-based compensation expense</t>
  </si>
  <si>
    <t>Alternative minimum tax credit carryforward</t>
  </si>
  <si>
    <t>General business credit carryforward</t>
  </si>
  <si>
    <t>State tax credits</t>
  </si>
  <si>
    <t>Net operating loss carryforwards</t>
  </si>
  <si>
    <t>Deferred tax assets, gross</t>
  </si>
  <si>
    <t>Valuation allowances</t>
  </si>
  <si>
    <t>Deferred tax assets</t>
  </si>
  <si>
    <t>Deferred tax liabilities:</t>
  </si>
  <si>
    <t>Prepaid services</t>
  </si>
  <si>
    <t>Amortization of intangible assets</t>
  </si>
  <si>
    <t>Depreciation of fixed assets</t>
  </si>
  <si>
    <t>Deferred tax liabilities, gross</t>
  </si>
  <si>
    <t>Net deferred tax liabilities</t>
  </si>
  <si>
    <t>Net deferred tax assets</t>
  </si>
  <si>
    <t>Income Taxes (Details Textual) - USD ($)</t>
  </si>
  <si>
    <t>Jun. 28, 2015</t>
  </si>
  <si>
    <t>Income Tax Disclosure [Line Items]</t>
  </si>
  <si>
    <t>Income tax expense</t>
  </si>
  <si>
    <t>Tax cuts and jobs act, accounting complete</t>
  </si>
  <si>
    <t>true</t>
  </si>
  <si>
    <t>Tax cuts and jobs act, change in tax rate, income tax expense</t>
  </si>
  <si>
    <t>Uncertain tax positions</t>
  </si>
  <si>
    <t>General Business Credit Carryforward [Member]</t>
  </si>
  <si>
    <t>Tax credit carryforward expiration year</t>
  </si>
  <si>
    <t>2037</t>
  </si>
  <si>
    <t>Tax Year 2010 [Member]</t>
  </si>
  <si>
    <t>Income tax examination adjustment</t>
  </si>
  <si>
    <t>Domestic Tax Authority [Member]</t>
  </si>
  <si>
    <t>Deferred tax assets, operating loss carryforwards, subject to expiration</t>
  </si>
  <si>
    <t>Operating loss carryforwards expiration year</t>
  </si>
  <si>
    <t>2033</t>
  </si>
  <si>
    <t>Income tax receivable</t>
  </si>
  <si>
    <t>Internal Revenue Service (IRS) [Member] | Domestic Tax Authority [Member] | Latest Tax Year [Member]</t>
  </si>
  <si>
    <t>Income Taxes Audit, Tax Years</t>
  </si>
  <si>
    <t>2013</t>
  </si>
  <si>
    <t>Internal Revenue Service (IRS) [Member] | Domestic Tax Authority [Member] | Earliest Tax Year [Member]</t>
  </si>
  <si>
    <t>2009</t>
  </si>
  <si>
    <t>Release of Valuation Allowance of Deferred Tax Assets [Member] | Internal Revenue Service (IRS) [Member] | Domestic Tax Authority [Member] | Latest Tax Year [Member]</t>
  </si>
  <si>
    <t>Employee Retirement and Benefit Plans (Details Textual) $ in Millions</t>
  </si>
  <si>
    <t>Dec. 31, 2018USD ($)PlanEmployee</t>
  </si>
  <si>
    <t>Defined Contribution Plan Disclosure [Line Items]</t>
  </si>
  <si>
    <t>Number of defined contributions benefit plan | Plan</t>
  </si>
  <si>
    <t>Defined Benefit Plan, Contributions by Employer</t>
  </si>
  <si>
    <t>Defined contribution plan, employers matching contribution, vesting period</t>
  </si>
  <si>
    <t>Total contributions for multiemployer pension and benefit plans</t>
  </si>
  <si>
    <t>5.00%</t>
  </si>
  <si>
    <t>Pension Plans [Member] | American Acquisition [Member]</t>
  </si>
  <si>
    <t>Number of employees participating in multiemployer benefit and pension plans | Employee</t>
  </si>
  <si>
    <t>Expenses related multiemployer health and welfare and defined benefit pension plans</t>
  </si>
  <si>
    <t>Defined contribution plan, maximum annual contributions per employee, percent</t>
  </si>
  <si>
    <t>75.00%</t>
  </si>
  <si>
    <t>Employee Retirement and Benefit Plans - Schedule of Multiemployer Pension Plans (Details)</t>
  </si>
  <si>
    <t>Central Pension Fund of the IUOE and Participating Employers [Member]</t>
  </si>
  <si>
    <t>Multiemployer Plans [Line Items]</t>
  </si>
  <si>
    <t>EIN</t>
  </si>
  <si>
    <t>366052390</t>
  </si>
  <si>
    <t>Plan Number</t>
  </si>
  <si>
    <t>001</t>
  </si>
  <si>
    <t>Pension Protection Zone Status</t>
  </si>
  <si>
    <t>Green</t>
  </si>
  <si>
    <t>FIR/RP Status Pending /Implemented</t>
  </si>
  <si>
    <t>Surcharge Imposed</t>
  </si>
  <si>
    <t>Expiration Dates of Collective Bargaining Agreements, First Date</t>
  </si>
  <si>
    <t>Expiration Dates of Collective-Bargaining Agreements, Last Date</t>
  </si>
  <si>
    <t>Mar. 31,
		2020</t>
  </si>
  <si>
    <t>Southern Nevada Culinary and Bartenders Pension Plan [Member]</t>
  </si>
  <si>
    <t>886016617</t>
  </si>
  <si>
    <t>Expiration Dates of Collective Bargaining Agreement</t>
  </si>
  <si>
    <t>May 31,
		2023</t>
  </si>
  <si>
    <t>The Pension Protection Act of 2006 requires plans that are certified as endangered (yellow) or critical (red) to develop and implement a funding improvement plan.</t>
  </si>
  <si>
    <t>Employee Retirement and Benefit Plans - Schedule of Contributions to Each Multiemployer Pension Plans (Details) - USD ($) $ in Thousands</t>
  </si>
  <si>
    <t>Multiemployer Pension Plans [Member]</t>
  </si>
  <si>
    <t>Total Contributions</t>
  </si>
  <si>
    <t>Multiemployer Pension Plans [Member] | Central Pension Fund of the IUOE and Participating Employers [Member]</t>
  </si>
  <si>
    <t>Multiemployer Pension Plans [Member] | Southern Nevada Culinary and Bartenders Pension Plan [Member]</t>
  </si>
  <si>
    <t>Multiemployer Pension Plans [Member] | Other Pension Plans [Member]</t>
  </si>
  <si>
    <t>Multiemployer benefit plans (excluding pension plans) [Member]</t>
  </si>
  <si>
    <t>Multiemployer benefit plans (excluding pension plans) [Member] | HEREIU Welfare Fund [Member]</t>
  </si>
  <si>
    <t>Multiemployer benefit plans (excluding pension plans) [Member] | All Other [Member]</t>
  </si>
  <si>
    <t>Financial Instruments and Fair Value Measurements - Schedule of Fair Value Measurement Information about Long-term Debt (Details) - USD ($) $ in Thousands</t>
  </si>
  <si>
    <t>Carrying Amount [Member]</t>
  </si>
  <si>
    <t>Carrying Amount [Member] | Level 2 [Member]</t>
  </si>
  <si>
    <t>Carrying Amount [Member] | Level 3 [Member]</t>
  </si>
  <si>
    <t>Fair Value [Member]</t>
  </si>
  <si>
    <t>Fair Value [Member] | Level 2 [Member]</t>
  </si>
  <si>
    <t>Fair Value [Member] | Level 3 [Member]</t>
  </si>
  <si>
    <t>Financial Instruments and Fair Value Measurements (Details Textual) $ in Millions</t>
  </si>
  <si>
    <t>Jan. 29, 2016</t>
  </si>
  <si>
    <t>Jul. 31, 2015</t>
  </si>
  <si>
    <t>Nov. 30, 2017USD ($)</t>
  </si>
  <si>
    <t>Fair Value Assets And Liabilities Measured On Recurring And Nonrecurring Basis [Line Items]</t>
  </si>
  <si>
    <t>Finite-lived Gaming Licenses [Member] | Maryland [Member]</t>
  </si>
  <si>
    <t>ACEP Holdings [Member] | Minimum [Member] | Leasehold Interest [Member]</t>
  </si>
  <si>
    <t>ACEP Holdings [Member] | Minimum [Member] | In-Place Lease Value [Member]</t>
  </si>
  <si>
    <t>ACEP Holdings [Member] | Maximum [Member] | Leasehold Interest [Member]</t>
  </si>
  <si>
    <t>ACEP Holdings [Member] | Maximum [Member] | In-Place Lease Value [Member]</t>
  </si>
  <si>
    <t>ACEP Holdings [Member] | Trade Names [Member] | Minimum [Member]</t>
  </si>
  <si>
    <t>Royalty rate</t>
  </si>
  <si>
    <t>0.25%</t>
  </si>
  <si>
    <t>Discount Rate</t>
  </si>
  <si>
    <t>ACEP Holdings [Member] | Trade Names [Member] | Maximum [Member]</t>
  </si>
  <si>
    <t>Fair Value, Inputs, Level 3 | Minimum [Member] | Player and Customer Relationships [Member]</t>
  </si>
  <si>
    <t>Fair Value, Inputs, Level 3 | Maximum [Member] | Player and Customer Relationships [Member]</t>
  </si>
  <si>
    <t>Fair Value, Inputs, Level 3 | ACEP Holdings [Member] | Player relationships [Member]</t>
  </si>
  <si>
    <t>Fair Value, Inputs, Level 3 | Montana Acquisitions [Member] | Customer Relationships [Member]</t>
  </si>
  <si>
    <t>Fair Value, Inputs, Level 3 | Montana Acquisitions [Member] | Noncompete Agreements [Member]</t>
  </si>
  <si>
    <t>Fair Value, Inputs, Level 3 | Montana Acquisitions [Member] | Trade Names [Member]</t>
  </si>
  <si>
    <t>Fair Value, Inputs, Level 3 | Sartini Gaming [Member] | Player relationships [Member] | Distributed Gaming [Member]</t>
  </si>
  <si>
    <t>8 years</t>
  </si>
  <si>
    <t>Fair Value, Inputs, Level 3 | Sartini Gaming [Member] | Noncompete Agreements [Member]</t>
  </si>
  <si>
    <t>Fair Value, Inputs, Level 3 | Sartini Gaming [Member] | Minimum [Member] | Player relationships [Member] | Casinos [Member]</t>
  </si>
  <si>
    <t>12 years</t>
  </si>
  <si>
    <t>Fair Value, Inputs, Level 3 | Sartini Gaming [Member] | Minimum [Member] | Customer Relationships [Member] | Distributed Gaming [Member]</t>
  </si>
  <si>
    <t>13 years</t>
  </si>
  <si>
    <t>Fair Value, Inputs, Level 3 | Sartini Gaming [Member] | Maximum [Member] | Player relationships [Member] | Casinos [Member]</t>
  </si>
  <si>
    <t>14 years</t>
  </si>
  <si>
    <t>Fair Value, Inputs, Level 3 | Sartini Gaming [Member] | Maximum [Member] | Customer Relationships [Member] | Distributed Gaming [Member]</t>
  </si>
  <si>
    <t>16 years</t>
  </si>
  <si>
    <t>Fair Value, Inputs, Level 3 | American Acquisition [Member] | Minimum [Member] | Leasehold Interest [Member]</t>
  </si>
  <si>
    <t>Fair Value, Inputs, Level 3 | American Acquisition [Member] | Minimum [Member] | In-Place Lease Value [Member]</t>
  </si>
  <si>
    <t>Fair Value, Inputs, Level 3 | American Acquisition [Member] | Maximum [Member] | Leasehold Interest [Member]</t>
  </si>
  <si>
    <t>Fair Value, Inputs, Level 3 | American Acquisition [Member] | Maximum [Member] | In-Place Lease Value [Member]</t>
  </si>
  <si>
    <t>Interest Rate Swap [Member] | Not Designated as Accounting Hedge [Member]</t>
  </si>
  <si>
    <t>Interest Rate Swap [Member] | Level 2 [Member] | Not Designated as Accounting Hedge [Member]</t>
  </si>
  <si>
    <t>Fair value liability</t>
  </si>
  <si>
    <t>Leases (Details Textual)</t>
  </si>
  <si>
    <t>Dec. 31, 2018USD ($)aParcel$ / Room$ / RoundofGolf</t>
  </si>
  <si>
    <t>Lessor Lease Description [Line Items]</t>
  </si>
  <si>
    <t>Operating Leases, Rent Expense</t>
  </si>
  <si>
    <t>Capital lease financing amount to be paid</t>
  </si>
  <si>
    <t>Outstanding capital lease financing amount to be financed</t>
  </si>
  <si>
    <t>Capital lease financing agreement, payment period</t>
  </si>
  <si>
    <t>36 months</t>
  </si>
  <si>
    <t>Operating Leases Renewal Term</t>
  </si>
  <si>
    <t>Original Terms of Current Branded Tavern Location Leases Range</t>
  </si>
  <si>
    <t>Capital Leases Term</t>
  </si>
  <si>
    <t>Minimum [Member]</t>
  </si>
  <si>
    <t>1 year</t>
  </si>
  <si>
    <t>Office Headquarters [Member]</t>
  </si>
  <si>
    <t>Lease expiration date</t>
  </si>
  <si>
    <t>2030-12</t>
  </si>
  <si>
    <t>Office Headquarters [Member] | Maximum [Member]</t>
  </si>
  <si>
    <t>Rental Income Related to Sublease</t>
  </si>
  <si>
    <t>Nevada [Member] | Gold Town Casino [Member]</t>
  </si>
  <si>
    <t>Number of Leased Parcels of Land | Parcel</t>
  </si>
  <si>
    <t>Area of Land | a</t>
  </si>
  <si>
    <t>Nevada [Member] | Gold Town Casino [Member] | Sublease to Unrelated Third Party [Member]</t>
  </si>
  <si>
    <t>Nevada [Member] | Gold Town Casino [Member] | Sublease to Unrelated Third Party [Member] | Maximum [Member]</t>
  </si>
  <si>
    <t>American Leases [Member]</t>
  </si>
  <si>
    <t>Rental revenue</t>
  </si>
  <si>
    <t>Rocky Gap State Park [Member] | Maryland DNR [Member]</t>
  </si>
  <si>
    <t>Area of the Property | a</t>
  </si>
  <si>
    <t>20 years</t>
  </si>
  <si>
    <t>Lease expiration year</t>
  </si>
  <si>
    <t>2052</t>
  </si>
  <si>
    <t>Operating Leases, Rent Due</t>
  </si>
  <si>
    <t>Operating Leases, Revenue Percent</t>
  </si>
  <si>
    <t>0.90%</t>
  </si>
  <si>
    <t>Rocky Gap State Park [Member] | Maryland DNR [Member] | Per Room Per Night [Member]</t>
  </si>
  <si>
    <t>Operating Leases, Surcharge Revenue, Per Unit | $ / Room</t>
  </si>
  <si>
    <t>Rocky Gap State Park [Member] | Maryland DNR [Member] | Per Round Of Golf [Member]</t>
  </si>
  <si>
    <t>Operating Leases, Surcharge Revenue, Per Unit | $ / RoundofGolf</t>
  </si>
  <si>
    <t>Rocky Gap State Park [Member] | Maryland DNR [Member] | Surcharge Revenue [Member]</t>
  </si>
  <si>
    <t>Operating Lease, Base Revenue</t>
  </si>
  <si>
    <t>Rocky Gap State Park [Member] | Maryland DNR [Member] | Excess Surcharge Revenue [Member]</t>
  </si>
  <si>
    <t>Schedule of Future Minimum Lease Payments to be Received under Non-cancelable Operating Leases (Details) - American Leases [Member] $ in Thousands</t>
  </si>
  <si>
    <t>Operating Leased Assets [Line Items]</t>
  </si>
  <si>
    <t>Schedule of Operating Lease Rental Expense (Details) - USD ($) $ in Thousands</t>
  </si>
  <si>
    <t>Total rent expense</t>
  </si>
  <si>
    <t>Space Agreements [Member]</t>
  </si>
  <si>
    <t>Related Party Leases [Member]</t>
  </si>
  <si>
    <t>Other Operating Leases [Member]</t>
  </si>
  <si>
    <t>Schedule of Future Minimum Lease Payments (Details) $ in Thousands</t>
  </si>
  <si>
    <t>Future Minimum Operating Lease Payments [Line Items]</t>
  </si>
  <si>
    <t>Space Lease Agreements [Member]</t>
  </si>
  <si>
    <t>Schedule of Future Minimum Capital Lease Payments (Details) - USD ($) $ in Thousands</t>
  </si>
  <si>
    <t>Future Minimum Capital Lease Payments [Line Items]</t>
  </si>
  <si>
    <t>Less: Amounts representing interest, Thereafter</t>
  </si>
  <si>
    <t>Less: Amounts representing interest</t>
  </si>
  <si>
    <t>Total obligations under capital leases</t>
  </si>
  <si>
    <t>Furniture and Equipment [Member]</t>
  </si>
  <si>
    <t>Building [Member]</t>
  </si>
  <si>
    <t>Commitments and Contingencies (Details Textual) $ in Thousands</t>
  </si>
  <si>
    <t>1 Months Ended</t>
  </si>
  <si>
    <t>Feb. 28, 2019USD ($)</t>
  </si>
  <si>
    <t>Dec. 31, 2018USD ($)Employee</t>
  </si>
  <si>
    <t>Commitments And Contingencies [Line Items]</t>
  </si>
  <si>
    <t>Other Operating Expenses</t>
  </si>
  <si>
    <t>Amount recorded for claims</t>
  </si>
  <si>
    <t>Class action lawsuits filed by former employees</t>
  </si>
  <si>
    <t>February and April 2017</t>
  </si>
  <si>
    <t>Number of class action lawsuits filed by former employees</t>
  </si>
  <si>
    <t>First Case [Member] | Subsequent Event [Member]</t>
  </si>
  <si>
    <t>Litigation settlement amount</t>
  </si>
  <si>
    <t>Mr. Sartini [Member]</t>
  </si>
  <si>
    <t>Liability Contingency, Estimated Severance Payments</t>
  </si>
  <si>
    <t>Stephen Arcana [Member]</t>
  </si>
  <si>
    <t>Charles H. Protell [Member]</t>
  </si>
  <si>
    <t>Sean T. Higgins [Member]</t>
  </si>
  <si>
    <t>Other Executive Officers [Member] | Minimum [Member]</t>
  </si>
  <si>
    <t>Other Executive Officers [Member] | Maximum [Member]</t>
  </si>
  <si>
    <t>Collective Bargaining Agreements [Member]</t>
  </si>
  <si>
    <t>Number of employees | Employee</t>
  </si>
  <si>
    <t>Number of employees covered under the plan | Employee</t>
  </si>
  <si>
    <t>Agreement expiration period</t>
  </si>
  <si>
    <t>Gaming Expenses</t>
  </si>
  <si>
    <t>Participation and Revenue Share Agreements [Member] | Gaming [Member]</t>
  </si>
  <si>
    <t>Participation and Revenue Share Agreements [Member] | Related Party Transaction, Revenue Share and Participation Agreement [Member] | Gaming [Member]</t>
  </si>
  <si>
    <t>Revenue Share Agreements [Member]</t>
  </si>
  <si>
    <t>Related Party Transactions (Details Textual) - USD ($)</t>
  </si>
  <si>
    <t>Related Party Transaction [Line Items]</t>
  </si>
  <si>
    <t>Lease for tavern locations remaining terms range</t>
  </si>
  <si>
    <t>Consulting agreement expenses, related party</t>
  </si>
  <si>
    <t>Due to related parties</t>
  </si>
  <si>
    <t>Reimbursement expense paid</t>
  </si>
  <si>
    <t>Executive Vice President and Chief Legal Officer [Member]</t>
  </si>
  <si>
    <t>Type of Revenue [Extensible List]</t>
  </si>
  <si>
    <t>us-gaap:CasinoMember</t>
  </si>
  <si>
    <t>Type of Cost, Good or Service [Extensible List]</t>
  </si>
  <si>
    <t>Due from related parties</t>
  </si>
  <si>
    <t>Lyle A. Berman [Member]</t>
  </si>
  <si>
    <t>Annual director fees</t>
  </si>
  <si>
    <t>Consulting agreement expiry date</t>
  </si>
  <si>
    <t>Jul. 31,
		2018</t>
  </si>
  <si>
    <t>Lyle A. Berman [Member] | Maximum [Member]</t>
  </si>
  <si>
    <t>Office Headquarters and Tavern Lease [Member] | Mr. Sartini [Member]</t>
  </si>
  <si>
    <t>Percentage of counterparty ownership by related party</t>
  </si>
  <si>
    <t>33.00%</t>
  </si>
  <si>
    <t>Office Headquarters and Tavern Lease [Member] | Mr. Sartini's Immediate Family Members [Member]</t>
  </si>
  <si>
    <t>Office Headquarters and Tavern Lease [Member] | Stephen Arcana [Member]</t>
  </si>
  <si>
    <t>Dec. 31,
		2030</t>
  </si>
  <si>
    <t>Related party transaction, due from (to) related party</t>
  </si>
  <si>
    <t>Office Headquarters [Member] | Mr. Sartini [Member]</t>
  </si>
  <si>
    <t>Related party transaction, amounts of transaction</t>
  </si>
  <si>
    <t>Tavern Leases [Member] | Maximum [Member]</t>
  </si>
  <si>
    <t>9 years</t>
  </si>
  <si>
    <t>Tavern Leases [Member] | Mr. Sartini [Member]</t>
  </si>
  <si>
    <t>Office Headquarters Lease [Member] | Mr. Sartini [Member] | Maximum [Member]</t>
  </si>
  <si>
    <t>Rental income for sublet portion</t>
  </si>
  <si>
    <t>Segment Information (Details Textual)</t>
  </si>
  <si>
    <t>Dec. 31, 2018Segment</t>
  </si>
  <si>
    <t>Number of reportable operating segments</t>
  </si>
  <si>
    <t>Schedule of Segment Reporting Information (Details) - USD ($) $ in Thousands</t>
  </si>
  <si>
    <t>Loss (gain) on disposal of property and equipment</t>
  </si>
  <si>
    <t>Class action litigation expenses</t>
  </si>
  <si>
    <t>Income tax provision (benefit)</t>
  </si>
  <si>
    <t>Adjusted EBITDA</t>
  </si>
  <si>
    <t>Assets</t>
  </si>
  <si>
    <t>Capital expenditures</t>
  </si>
  <si>
    <t>Operating Segments [Member] | Casinos [Member]</t>
  </si>
  <si>
    <t>Operating Segments [Member] | Distributed Gaming [Member]</t>
  </si>
  <si>
    <t>Operating Segments [Member] | Gaming [Member] | Casinos [Member]</t>
  </si>
  <si>
    <t>Operating Segments [Member] | Gaming [Member] | Distributed Gaming [Member]</t>
  </si>
  <si>
    <t>Operating Segments [Member] | Food and beverage [Member] | Casinos [Member]</t>
  </si>
  <si>
    <t>Operating Segments [Member] | Food and beverage [Member] | Distributed Gaming [Member]</t>
  </si>
  <si>
    <t>Operating Segments [Member] | Rooms [Member] | Casinos [Member]</t>
  </si>
  <si>
    <t>Operating Segments [Member] | Other operating [Member] | Casinos [Member]</t>
  </si>
  <si>
    <t>Operating Segments [Member] | Other operating [Member] | Distributed Gaming [Member]</t>
  </si>
  <si>
    <t>Corporate and Other [Member]</t>
  </si>
  <si>
    <t>Corporate and Other [Member] | Other operating [Member]</t>
  </si>
  <si>
    <t>Schedule of Segment Reporting Information (Parenthetical) (Details) - USD ($) $ in Thousands</t>
  </si>
  <si>
    <t>Segment Reporting Information [Line Items]</t>
  </si>
  <si>
    <t>Non-cash purchases of property and equipment</t>
  </si>
  <si>
    <t>Selected Quarterly Financial Information (Details) - USD ($) $ / shares in Units, $ in Thousands</t>
  </si>
  <si>
    <t>Income from operations</t>
  </si>
  <si>
    <t>Basic income (loss) per share</t>
  </si>
  <si>
    <t>Diluted income (loss) per share</t>
  </si>
  <si>
    <t>Selected Quarterly Financial Information (Parenthetical) (Details) - shares shares in Thousands</t>
  </si>
  <si>
    <t>Schedule II - Valuation and Qualifying Accounts (Details) - Valuation Allowance of Deferred Tax Assets [Member] - USD ($) $ in Thousands</t>
  </si>
  <si>
    <t>Balance at Beginning of Period</t>
  </si>
  <si>
    <t>Increase</t>
  </si>
  <si>
    <t>Decrease</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3</v>
      </c>
    </row>
    <row r="15" spans="1:4">
      <c r="A15" s="4" t="s">
        <v>25</v>
      </c>
      <c r="C15" s="5" t="n">
        <v>27697615</v>
      </c>
    </row>
    <row r="16" spans="1:4">
      <c r="A16" s="4" t="s">
        <v>26</v>
      </c>
      <c r="D16" s="6" t="n">
        <v>496366221</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6071</v>
      </c>
      <c r="C3" s="6" t="n">
        <v>90579</v>
      </c>
    </row>
    <row r="4" spans="1:3">
      <c r="A4" s="4" t="s">
        <v>40</v>
      </c>
      <c r="B4" s="5" t="n">
        <v>12779</v>
      </c>
      <c r="C4" s="5" t="n">
        <v>14692</v>
      </c>
    </row>
    <row r="5" spans="1:3">
      <c r="A5" s="4" t="s">
        <v>41</v>
      </c>
      <c r="B5" s="5" t="n">
        <v>17722</v>
      </c>
      <c r="C5" s="5" t="n">
        <v>19397</v>
      </c>
    </row>
    <row r="6" spans="1:3">
      <c r="A6" s="4" t="s">
        <v>42</v>
      </c>
      <c r="B6" s="5" t="n">
        <v>6759</v>
      </c>
      <c r="C6" s="5" t="n">
        <v>5594</v>
      </c>
    </row>
    <row r="7" spans="1:3">
      <c r="A7" s="4" t="s">
        <v>43</v>
      </c>
      <c r="B7" s="5" t="n">
        <v>3428</v>
      </c>
      <c r="C7" s="5" t="n">
        <v>2817</v>
      </c>
    </row>
    <row r="8" spans="1:3">
      <c r="A8" s="4" t="s">
        <v>44</v>
      </c>
      <c r="B8" s="5" t="n">
        <v>156759</v>
      </c>
      <c r="C8" s="5" t="n">
        <v>133079</v>
      </c>
    </row>
    <row r="9" spans="1:3">
      <c r="A9" s="4" t="s">
        <v>45</v>
      </c>
      <c r="B9" s="5" t="n">
        <v>894953</v>
      </c>
      <c r="C9" s="5" t="n">
        <v>895241</v>
      </c>
    </row>
    <row r="10" spans="1:3">
      <c r="A10" s="4" t="s">
        <v>46</v>
      </c>
      <c r="B10" s="5" t="n">
        <v>158134</v>
      </c>
      <c r="C10" s="5" t="n">
        <v>158134</v>
      </c>
    </row>
    <row r="11" spans="1:3">
      <c r="A11" s="4" t="s">
        <v>47</v>
      </c>
      <c r="B11" s="5" t="n">
        <v>141128</v>
      </c>
      <c r="C11" s="5" t="n">
        <v>157692</v>
      </c>
    </row>
    <row r="12" spans="1:3">
      <c r="A12" s="4" t="s">
        <v>48</v>
      </c>
      <c r="C12" s="5" t="n">
        <v>7787</v>
      </c>
    </row>
    <row r="13" spans="1:3">
      <c r="A13" s="4" t="s">
        <v>49</v>
      </c>
      <c r="B13" s="5" t="n">
        <v>15595</v>
      </c>
      <c r="C13" s="5" t="n">
        <v>13242</v>
      </c>
    </row>
    <row r="14" spans="1:3">
      <c r="A14" s="4" t="s">
        <v>50</v>
      </c>
      <c r="B14" s="5" t="n">
        <v>1366569</v>
      </c>
      <c r="C14" s="5" t="n">
        <v>1365175</v>
      </c>
    </row>
    <row r="15" spans="1:3">
      <c r="A15" s="3" t="s">
        <v>51</v>
      </c>
    </row>
    <row r="16" spans="1:3">
      <c r="A16" s="4" t="s">
        <v>52</v>
      </c>
      <c r="B16" s="5" t="n">
        <v>10480</v>
      </c>
      <c r="C16" s="5" t="n">
        <v>9759</v>
      </c>
    </row>
    <row r="17" spans="1:3">
      <c r="A17" s="4" t="s">
        <v>53</v>
      </c>
      <c r="B17" s="5" t="n">
        <v>27812</v>
      </c>
      <c r="C17" s="5" t="n">
        <v>19470</v>
      </c>
    </row>
    <row r="18" spans="1:3">
      <c r="A18" s="4" t="s">
        <v>54</v>
      </c>
      <c r="B18" s="5" t="n">
        <v>6540</v>
      </c>
      <c r="C18" s="5" t="n">
        <v>6664</v>
      </c>
    </row>
    <row r="19" spans="1:3">
      <c r="A19" s="4" t="s">
        <v>55</v>
      </c>
      <c r="B19" s="5" t="n">
        <v>19780</v>
      </c>
      <c r="C19" s="5" t="n">
        <v>22570</v>
      </c>
    </row>
    <row r="20" spans="1:3">
      <c r="A20" s="4" t="s">
        <v>56</v>
      </c>
      <c r="B20" s="5" t="n">
        <v>18848</v>
      </c>
      <c r="C20" s="5" t="n">
        <v>20373</v>
      </c>
    </row>
    <row r="21" spans="1:3">
      <c r="A21" s="4" t="s">
        <v>57</v>
      </c>
      <c r="B21" s="5" t="n">
        <v>83460</v>
      </c>
      <c r="C21" s="5" t="n">
        <v>78836</v>
      </c>
    </row>
    <row r="22" spans="1:3">
      <c r="A22" s="4" t="s">
        <v>58</v>
      </c>
      <c r="B22" s="5" t="n">
        <v>960563</v>
      </c>
      <c r="C22" s="5" t="n">
        <v>963200</v>
      </c>
    </row>
    <row r="23" spans="1:3">
      <c r="A23" s="4" t="s">
        <v>48</v>
      </c>
      <c r="B23" s="5" t="n">
        <v>2593</v>
      </c>
    </row>
    <row r="24" spans="1:3">
      <c r="A24" s="4" t="s">
        <v>59</v>
      </c>
      <c r="B24" s="5" t="n">
        <v>4801</v>
      </c>
      <c r="C24" s="5" t="n">
        <v>3226</v>
      </c>
    </row>
    <row r="25" spans="1:3">
      <c r="A25" s="4" t="s">
        <v>60</v>
      </c>
      <c r="B25" s="5" t="n">
        <v>1051417</v>
      </c>
      <c r="C25" s="5" t="n">
        <v>1045262</v>
      </c>
    </row>
    <row r="26" spans="1:3">
      <c r="A26" s="4" t="s">
        <v>61</v>
      </c>
      <c r="B26" s="4" t="s">
        <v>62</v>
      </c>
      <c r="C26" s="4" t="s">
        <v>62</v>
      </c>
    </row>
    <row r="27" spans="1:3">
      <c r="A27" s="3" t="s">
        <v>63</v>
      </c>
    </row>
    <row r="28" spans="1:3">
      <c r="A28" s="4" t="s">
        <v>64</v>
      </c>
      <c r="B28" s="5" t="n">
        <v>268</v>
      </c>
      <c r="C28" s="5" t="n">
        <v>264</v>
      </c>
    </row>
    <row r="29" spans="1:3">
      <c r="A29" s="4" t="s">
        <v>65</v>
      </c>
      <c r="B29" s="5" t="n">
        <v>435245</v>
      </c>
      <c r="C29" s="5" t="n">
        <v>399510</v>
      </c>
    </row>
    <row r="30" spans="1:3">
      <c r="A30" s="4" t="s">
        <v>66</v>
      </c>
      <c r="B30" s="5" t="n">
        <v>-120361</v>
      </c>
      <c r="C30" s="5" t="n">
        <v>-79861</v>
      </c>
    </row>
    <row r="31" spans="1:3">
      <c r="A31" s="4" t="s">
        <v>67</v>
      </c>
      <c r="B31" s="5" t="n">
        <v>315152</v>
      </c>
      <c r="C31" s="5" t="n">
        <v>319913</v>
      </c>
    </row>
    <row r="32" spans="1:3">
      <c r="A32" s="4" t="s">
        <v>68</v>
      </c>
      <c r="B32" s="6" t="n">
        <v>1366569</v>
      </c>
      <c r="C32" s="6" t="n">
        <v>1365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42</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193</v>
      </c>
      <c r="B15" s="4" t="s">
        <v>268</v>
      </c>
    </row>
    <row r="16" spans="1:2">
      <c r="A16" s="4" t="s">
        <v>269</v>
      </c>
      <c r="B16" s="4" t="s">
        <v>270</v>
      </c>
    </row>
    <row r="17" spans="1:2">
      <c r="A17" s="4" t="s">
        <v>271</v>
      </c>
      <c r="B17" s="4" t="s">
        <v>272</v>
      </c>
    </row>
    <row r="18" spans="1:2">
      <c r="A18" s="4" t="s">
        <v>273</v>
      </c>
      <c r="B18" s="4" t="s">
        <v>274</v>
      </c>
    </row>
    <row r="19" spans="1:2">
      <c r="A19" s="4" t="s">
        <v>21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7</v>
      </c>
    </row>
    <row r="2" spans="1:3">
      <c r="A2" s="3" t="s">
        <v>70</v>
      </c>
    </row>
    <row r="3" spans="1:3">
      <c r="A3" s="4" t="s">
        <v>71</v>
      </c>
      <c r="B3" s="6" t="n">
        <v>503</v>
      </c>
      <c r="C3" s="6" t="n">
        <v>414</v>
      </c>
    </row>
    <row r="4" spans="1:3">
      <c r="A4" s="4" t="s">
        <v>72</v>
      </c>
      <c r="B4" s="7" t="n">
        <v>0.01</v>
      </c>
      <c r="C4" s="7" t="n">
        <v>0.01</v>
      </c>
    </row>
    <row r="5" spans="1:3">
      <c r="A5" s="4" t="s">
        <v>73</v>
      </c>
      <c r="B5" s="5" t="n">
        <v>100000000</v>
      </c>
      <c r="C5" s="5" t="n">
        <v>100000000</v>
      </c>
    </row>
    <row r="6" spans="1:3">
      <c r="A6" s="4" t="s">
        <v>74</v>
      </c>
      <c r="B6" s="5" t="n">
        <v>26779000</v>
      </c>
      <c r="C6" s="5" t="n">
        <v>26413000</v>
      </c>
    </row>
    <row r="7" spans="1:3">
      <c r="A7" s="4" t="s">
        <v>75</v>
      </c>
      <c r="B7" s="5" t="n">
        <v>26779000</v>
      </c>
      <c r="C7" s="5" t="n">
        <v>26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6" t="n">
        <v>851794</v>
      </c>
      <c r="C4" s="6" t="n">
        <v>507138</v>
      </c>
      <c r="D4" s="6" t="n">
        <v>399998</v>
      </c>
    </row>
    <row r="5" spans="1:4">
      <c r="A5" s="3" t="s">
        <v>80</v>
      </c>
    </row>
    <row r="6" spans="1:4">
      <c r="A6" s="4" t="s">
        <v>81</v>
      </c>
      <c r="B6" s="5" t="n">
        <v>15332</v>
      </c>
      <c r="C6" s="5" t="n">
        <v>7176</v>
      </c>
      <c r="D6" s="5" t="n">
        <v>5933</v>
      </c>
    </row>
    <row r="7" spans="1:4">
      <c r="A7" s="4" t="s">
        <v>82</v>
      </c>
      <c r="B7" s="5" t="n">
        <v>183892</v>
      </c>
      <c r="C7" s="5" t="n">
        <v>98382</v>
      </c>
      <c r="D7" s="5" t="n">
        <v>66323</v>
      </c>
    </row>
    <row r="8" spans="1:4">
      <c r="A8" s="4" t="s">
        <v>83</v>
      </c>
      <c r="B8" s="5" t="n">
        <v>94456</v>
      </c>
      <c r="C8" s="5" t="n">
        <v>40786</v>
      </c>
      <c r="D8" s="5" t="n">
        <v>27506</v>
      </c>
    </row>
    <row r="9" spans="1:4">
      <c r="A9" s="4" t="s">
        <v>84</v>
      </c>
      <c r="B9" s="5" t="n">
        <v>2956</v>
      </c>
      <c r="C9" s="5" t="n">
        <v>5041</v>
      </c>
      <c r="D9" s="5" t="n">
        <v>614</v>
      </c>
    </row>
    <row r="10" spans="1:4">
      <c r="A10" s="4" t="s">
        <v>85</v>
      </c>
      <c r="B10" s="5" t="n">
        <v>1171</v>
      </c>
      <c r="C10" s="5" t="n">
        <v>1632</v>
      </c>
      <c r="D10" s="5" t="n">
        <v>2471</v>
      </c>
    </row>
    <row r="11" spans="1:4">
      <c r="A11" s="4" t="s">
        <v>86</v>
      </c>
      <c r="B11" s="5" t="n">
        <v>784</v>
      </c>
      <c r="C11" s="5" t="n">
        <v>1142</v>
      </c>
      <c r="D11" s="5" t="n">
        <v>1037</v>
      </c>
    </row>
    <row r="12" spans="1:4">
      <c r="A12" s="4" t="s">
        <v>87</v>
      </c>
      <c r="C12" s="5" t="n">
        <v>-1719</v>
      </c>
    </row>
    <row r="13" spans="1:4">
      <c r="A13" s="4" t="s">
        <v>88</v>
      </c>
      <c r="B13" s="5" t="n">
        <v>3336</v>
      </c>
      <c r="C13" s="5" t="n">
        <v>441</v>
      </c>
      <c r="D13" s="5" t="n">
        <v>54</v>
      </c>
    </row>
    <row r="14" spans="1:4">
      <c r="A14" s="4" t="s">
        <v>89</v>
      </c>
      <c r="C14" s="5" t="n">
        <v>-157</v>
      </c>
    </row>
    <row r="15" spans="1:4">
      <c r="A15" s="4" t="s">
        <v>90</v>
      </c>
      <c r="B15" s="5" t="n">
        <v>800827</v>
      </c>
      <c r="C15" s="5" t="n">
        <v>491847</v>
      </c>
      <c r="D15" s="5" t="n">
        <v>386963</v>
      </c>
    </row>
    <row r="16" spans="1:4">
      <c r="A16" s="4" t="s">
        <v>91</v>
      </c>
      <c r="B16" s="5" t="n">
        <v>50967</v>
      </c>
      <c r="C16" s="5" t="n">
        <v>15291</v>
      </c>
      <c r="D16" s="5" t="n">
        <v>13035</v>
      </c>
    </row>
    <row r="17" spans="1:4">
      <c r="A17" s="3" t="s">
        <v>92</v>
      </c>
    </row>
    <row r="18" spans="1:4">
      <c r="A18" s="4" t="s">
        <v>93</v>
      </c>
      <c r="B18" s="5" t="n">
        <v>-64028</v>
      </c>
      <c r="C18" s="5" t="n">
        <v>-19598</v>
      </c>
      <c r="D18" s="5" t="n">
        <v>-6454</v>
      </c>
    </row>
    <row r="19" spans="1:4">
      <c r="A19" s="4" t="s">
        <v>94</v>
      </c>
      <c r="C19" s="5" t="n">
        <v>-1708</v>
      </c>
      <c r="D19" s="5" t="n">
        <v>18</v>
      </c>
    </row>
    <row r="20" spans="1:4">
      <c r="A20" s="4" t="s">
        <v>95</v>
      </c>
      <c r="B20" s="5" t="n">
        <v>1786</v>
      </c>
      <c r="C20" s="5" t="n">
        <v>178</v>
      </c>
    </row>
    <row r="21" spans="1:4">
      <c r="A21" s="4" t="s">
        <v>96</v>
      </c>
      <c r="D21" s="5" t="n">
        <v>4525</v>
      </c>
    </row>
    <row r="22" spans="1:4">
      <c r="A22" s="4" t="s">
        <v>97</v>
      </c>
      <c r="B22" s="5" t="n">
        <v>-514</v>
      </c>
      <c r="D22" s="5" t="n">
        <v>869</v>
      </c>
    </row>
    <row r="23" spans="1:4">
      <c r="A23" s="4" t="s">
        <v>98</v>
      </c>
      <c r="B23" s="5" t="n">
        <v>-62242</v>
      </c>
      <c r="C23" s="5" t="n">
        <v>-21128</v>
      </c>
      <c r="D23" s="5" t="n">
        <v>-1060</v>
      </c>
    </row>
    <row r="24" spans="1:4">
      <c r="A24" s="4" t="s">
        <v>99</v>
      </c>
      <c r="B24" s="5" t="n">
        <v>-11275</v>
      </c>
      <c r="C24" s="5" t="n">
        <v>-5837</v>
      </c>
      <c r="D24" s="5" t="n">
        <v>11975</v>
      </c>
    </row>
    <row r="25" spans="1:4">
      <c r="A25" s="4" t="s">
        <v>100</v>
      </c>
      <c r="B25" s="5" t="n">
        <v>-9639</v>
      </c>
      <c r="C25" s="5" t="n">
        <v>7921</v>
      </c>
      <c r="D25" s="5" t="n">
        <v>4325</v>
      </c>
    </row>
    <row r="26" spans="1:4">
      <c r="A26" s="4" t="s">
        <v>101</v>
      </c>
      <c r="B26" s="6" t="n">
        <v>-20914</v>
      </c>
      <c r="C26" s="6" t="n">
        <v>2084</v>
      </c>
      <c r="D26" s="6" t="n">
        <v>16300</v>
      </c>
    </row>
    <row r="27" spans="1:4">
      <c r="A27" s="3" t="s">
        <v>102</v>
      </c>
    </row>
    <row r="28" spans="1:4">
      <c r="A28" s="4" t="s">
        <v>103</v>
      </c>
      <c r="B28" s="5" t="n">
        <v>27553</v>
      </c>
      <c r="C28" s="5" t="n">
        <v>23105</v>
      </c>
      <c r="D28" s="5" t="n">
        <v>22135</v>
      </c>
    </row>
    <row r="29" spans="1:4">
      <c r="A29" s="4" t="s">
        <v>104</v>
      </c>
      <c r="C29" s="5" t="n">
        <v>1555</v>
      </c>
      <c r="D29" s="5" t="n">
        <v>319</v>
      </c>
    </row>
    <row r="30" spans="1:4">
      <c r="A30" s="4" t="s">
        <v>105</v>
      </c>
      <c r="B30" s="5" t="n">
        <v>27553</v>
      </c>
      <c r="C30" s="5" t="n">
        <v>24660</v>
      </c>
      <c r="D30" s="5" t="n">
        <v>22454</v>
      </c>
    </row>
    <row r="31" spans="1:4">
      <c r="A31" s="3" t="s">
        <v>106</v>
      </c>
    </row>
    <row r="32" spans="1:4">
      <c r="A32" s="4" t="s">
        <v>103</v>
      </c>
      <c r="B32" s="7" t="n">
        <v>-0.76</v>
      </c>
      <c r="C32" s="7" t="n">
        <v>0.09</v>
      </c>
      <c r="D32" s="7" t="n">
        <v>0.74</v>
      </c>
    </row>
    <row r="33" spans="1:4">
      <c r="A33" s="4" t="s">
        <v>105</v>
      </c>
      <c r="B33" s="7" t="n">
        <v>-0.76</v>
      </c>
      <c r="C33" s="7" t="n">
        <v>0.08</v>
      </c>
      <c r="D33" s="7" t="n">
        <v>0.73</v>
      </c>
    </row>
    <row r="34" spans="1:4">
      <c r="A34" s="4" t="s">
        <v>107</v>
      </c>
    </row>
    <row r="35" spans="1:4">
      <c r="A35" s="3" t="s">
        <v>78</v>
      </c>
    </row>
    <row r="36" spans="1:4">
      <c r="A36" s="4" t="s">
        <v>79</v>
      </c>
      <c r="B36" s="6" t="n">
        <v>525176</v>
      </c>
      <c r="C36" s="6" t="n">
        <v>381396</v>
      </c>
      <c r="D36" s="6" t="n">
        <v>324863</v>
      </c>
    </row>
    <row r="37" spans="1:4">
      <c r="A37" s="3" t="s">
        <v>80</v>
      </c>
    </row>
    <row r="38" spans="1:4">
      <c r="A38" s="4" t="s">
        <v>108</v>
      </c>
      <c r="B38" s="5" t="n">
        <v>311657</v>
      </c>
      <c r="C38" s="5" t="n">
        <v>259579</v>
      </c>
      <c r="D38" s="5" t="n">
        <v>235539</v>
      </c>
    </row>
    <row r="39" spans="1:4">
      <c r="A39" s="4" t="s">
        <v>109</v>
      </c>
    </row>
    <row r="40" spans="1:4">
      <c r="A40" s="3" t="s">
        <v>78</v>
      </c>
    </row>
    <row r="41" spans="1:4">
      <c r="A41" s="4" t="s">
        <v>79</v>
      </c>
      <c r="B41" s="5" t="n">
        <v>170453</v>
      </c>
      <c r="C41" s="5" t="n">
        <v>81304</v>
      </c>
      <c r="D41" s="5" t="n">
        <v>55798</v>
      </c>
    </row>
    <row r="42" spans="1:4">
      <c r="A42" s="3" t="s">
        <v>80</v>
      </c>
    </row>
    <row r="43" spans="1:4">
      <c r="A43" s="4" t="s">
        <v>108</v>
      </c>
      <c r="B43" s="5" t="n">
        <v>138114</v>
      </c>
      <c r="C43" s="5" t="n">
        <v>69194</v>
      </c>
      <c r="D43" s="5" t="n">
        <v>45332</v>
      </c>
    </row>
    <row r="44" spans="1:4">
      <c r="A44" s="4" t="s">
        <v>110</v>
      </c>
    </row>
    <row r="45" spans="1:4">
      <c r="A45" s="3" t="s">
        <v>78</v>
      </c>
    </row>
    <row r="46" spans="1:4">
      <c r="A46" s="4" t="s">
        <v>79</v>
      </c>
      <c r="B46" s="5" t="n">
        <v>106805</v>
      </c>
      <c r="C46" s="5" t="n">
        <v>24163</v>
      </c>
      <c r="D46" s="5" t="n">
        <v>7525</v>
      </c>
    </row>
    <row r="47" spans="1:4">
      <c r="A47" s="3" t="s">
        <v>80</v>
      </c>
    </row>
    <row r="48" spans="1:4">
      <c r="A48" s="4" t="s">
        <v>108</v>
      </c>
      <c r="B48" s="5" t="n">
        <v>49129</v>
      </c>
      <c r="C48" s="5" t="n">
        <v>10350</v>
      </c>
      <c r="D48" s="5" t="n">
        <v>2154</v>
      </c>
    </row>
    <row r="49" spans="1:4">
      <c r="A49" s="4" t="s">
        <v>111</v>
      </c>
    </row>
    <row r="50" spans="1:4">
      <c r="A50" s="3" t="s">
        <v>78</v>
      </c>
    </row>
    <row r="51" spans="1:4">
      <c r="A51" s="4" t="s">
        <v>79</v>
      </c>
      <c r="B51" s="6" t="n">
        <v>49360</v>
      </c>
      <c r="C51" s="6" t="n">
        <v>20275</v>
      </c>
      <c r="D51" s="6" t="n">
        <v>118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7"/>
    <col customWidth="1" max="5" min="5" width="36"/>
    <col customWidth="1" max="6" min="6" width="20"/>
    <col customWidth="1" max="7" min="7" width="20"/>
  </cols>
  <sheetData>
    <row r="1" spans="1:7">
      <c r="A1" s="1" t="s">
        <v>361</v>
      </c>
      <c r="B1" s="2" t="s">
        <v>362</v>
      </c>
      <c r="C1" s="2" t="s">
        <v>363</v>
      </c>
      <c r="D1" s="2" t="s">
        <v>364</v>
      </c>
      <c r="E1" s="2" t="s">
        <v>365</v>
      </c>
      <c r="F1" s="2" t="s">
        <v>366</v>
      </c>
      <c r="G1" s="2" t="s">
        <v>367</v>
      </c>
    </row>
    <row r="2" spans="1:7">
      <c r="A2" s="3" t="s">
        <v>368</v>
      </c>
    </row>
    <row r="3" spans="1:7">
      <c r="A3" s="4" t="s">
        <v>369</v>
      </c>
      <c r="E3" s="5" t="n">
        <v>2</v>
      </c>
    </row>
    <row r="4" spans="1:7">
      <c r="A4" s="4" t="s">
        <v>370</v>
      </c>
      <c r="E4" s="6" t="n">
        <v>25608</v>
      </c>
    </row>
    <row r="5" spans="1:7">
      <c r="A5" s="4" t="s">
        <v>371</v>
      </c>
    </row>
    <row r="6" spans="1:7">
      <c r="A6" s="3" t="s">
        <v>368</v>
      </c>
    </row>
    <row r="7" spans="1:7">
      <c r="A7" s="4" t="s">
        <v>372</v>
      </c>
      <c r="D7" s="5" t="n">
        <v>6500000</v>
      </c>
    </row>
    <row r="8" spans="1:7">
      <c r="A8" s="4" t="s">
        <v>373</v>
      </c>
      <c r="D8" s="5" t="n">
        <v>975000</v>
      </c>
    </row>
    <row r="9" spans="1:7">
      <c r="A9" s="4" t="s">
        <v>370</v>
      </c>
      <c r="D9" s="6" t="n">
        <v>25600</v>
      </c>
    </row>
    <row r="10" spans="1:7">
      <c r="A10" s="4" t="s">
        <v>374</v>
      </c>
    </row>
    <row r="11" spans="1:7">
      <c r="A11" s="3" t="s">
        <v>368</v>
      </c>
    </row>
    <row r="12" spans="1:7">
      <c r="A12" s="4" t="s">
        <v>375</v>
      </c>
      <c r="E12" s="4" t="s">
        <v>376</v>
      </c>
    </row>
    <row r="13" spans="1:7">
      <c r="A13" s="4" t="s">
        <v>377</v>
      </c>
    </row>
    <row r="14" spans="1:7">
      <c r="A14" s="3" t="s">
        <v>368</v>
      </c>
    </row>
    <row r="15" spans="1:7">
      <c r="A15" s="4" t="s">
        <v>378</v>
      </c>
      <c r="B15" s="6" t="n">
        <v>155000</v>
      </c>
    </row>
    <row r="16" spans="1:7">
      <c r="A16" s="4" t="s">
        <v>379</v>
      </c>
      <c r="B16" s="5" t="n">
        <v>911002</v>
      </c>
    </row>
    <row r="17" spans="1:7">
      <c r="A17" s="4" t="s">
        <v>380</v>
      </c>
    </row>
    <row r="18" spans="1:7">
      <c r="A18" s="3" t="s">
        <v>368</v>
      </c>
    </row>
    <row r="19" spans="1:7">
      <c r="A19" s="4" t="s">
        <v>378</v>
      </c>
      <c r="C19" s="6" t="n">
        <v>787600</v>
      </c>
    </row>
    <row r="20" spans="1:7">
      <c r="A20" s="4" t="s">
        <v>379</v>
      </c>
      <c r="C20" s="5" t="n">
        <v>4000000</v>
      </c>
    </row>
    <row r="21" spans="1:7">
      <c r="A21" s="4" t="s">
        <v>375</v>
      </c>
      <c r="E21" s="4" t="s">
        <v>381</v>
      </c>
    </row>
    <row r="22" spans="1:7">
      <c r="A22" s="4" t="s">
        <v>382</v>
      </c>
    </row>
    <row r="23" spans="1:7">
      <c r="A23" s="3" t="s">
        <v>368</v>
      </c>
    </row>
    <row r="24" spans="1:7">
      <c r="A24" s="4" t="s">
        <v>383</v>
      </c>
      <c r="G24" s="5" t="n">
        <v>1100</v>
      </c>
    </row>
    <row r="25" spans="1:7">
      <c r="A25" s="4" t="s">
        <v>384</v>
      </c>
    </row>
    <row r="26" spans="1:7">
      <c r="A26" s="3" t="s">
        <v>368</v>
      </c>
    </row>
    <row r="27" spans="1:7">
      <c r="A27" s="4" t="s">
        <v>383</v>
      </c>
      <c r="F27" s="5" t="n">
        <v>1800</v>
      </c>
    </row>
    <row r="28" spans="1:7">
      <c r="A28" s="4" t="s">
        <v>385</v>
      </c>
    </row>
    <row r="29" spans="1:7">
      <c r="A29" s="3" t="s">
        <v>368</v>
      </c>
    </row>
    <row r="30" spans="1:7">
      <c r="A30" s="4" t="s">
        <v>386</v>
      </c>
      <c r="E30"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87</v>
      </c>
      <c r="B1" s="2" t="s">
        <v>388</v>
      </c>
      <c r="C1" s="2" t="s">
        <v>389</v>
      </c>
      <c r="D1" s="2" t="s">
        <v>2</v>
      </c>
    </row>
    <row r="2" spans="1:4">
      <c r="A2" s="4" t="s">
        <v>390</v>
      </c>
    </row>
    <row r="3" spans="1:4">
      <c r="A3" s="3" t="s">
        <v>391</v>
      </c>
    </row>
    <row r="4" spans="1:4">
      <c r="A4" s="4" t="s">
        <v>392</v>
      </c>
      <c r="B4" s="4" t="s">
        <v>393</v>
      </c>
      <c r="C4" s="4" t="s">
        <v>394</v>
      </c>
    </row>
    <row r="5" spans="1:4">
      <c r="A5" s="4" t="s">
        <v>395</v>
      </c>
    </row>
    <row r="6" spans="1:4">
      <c r="A6" s="3" t="s">
        <v>391</v>
      </c>
    </row>
    <row r="7" spans="1:4">
      <c r="A7" s="4" t="s">
        <v>392</v>
      </c>
      <c r="D7" s="4" t="s">
        <v>394</v>
      </c>
    </row>
    <row r="8" spans="1:4">
      <c r="A8" s="4" t="s">
        <v>396</v>
      </c>
    </row>
    <row r="9" spans="1:4">
      <c r="A9" s="3" t="s">
        <v>391</v>
      </c>
    </row>
    <row r="10" spans="1:4">
      <c r="A10" s="4" t="s">
        <v>392</v>
      </c>
      <c r="D10" s="4" t="s">
        <v>397</v>
      </c>
    </row>
    <row r="11" spans="1:4">
      <c r="A11" s="4" t="s">
        <v>398</v>
      </c>
    </row>
    <row r="12" spans="1:4">
      <c r="A12" s="3" t="s">
        <v>391</v>
      </c>
    </row>
    <row r="13" spans="1:4">
      <c r="A13" s="4" t="s">
        <v>392</v>
      </c>
      <c r="D13" s="4" t="s">
        <v>399</v>
      </c>
    </row>
    <row r="14" spans="1:4">
      <c r="A14" s="4" t="s">
        <v>400</v>
      </c>
    </row>
    <row r="15" spans="1:4">
      <c r="A15" s="3" t="s">
        <v>391</v>
      </c>
    </row>
    <row r="16" spans="1:4">
      <c r="A16" s="4" t="s">
        <v>392</v>
      </c>
      <c r="D16" s="4" t="s">
        <v>401</v>
      </c>
    </row>
    <row r="17" spans="1:4">
      <c r="A17" s="4" t="s">
        <v>402</v>
      </c>
    </row>
    <row r="18" spans="1:4">
      <c r="A18" s="3" t="s">
        <v>391</v>
      </c>
    </row>
    <row r="19" spans="1:4">
      <c r="A19" s="4" t="s">
        <v>392</v>
      </c>
      <c r="D19" s="4" t="s">
        <v>403</v>
      </c>
    </row>
    <row r="20" spans="1:4">
      <c r="A20" s="4" t="s">
        <v>404</v>
      </c>
    </row>
    <row r="21" spans="1:4">
      <c r="A21" s="3" t="s">
        <v>391</v>
      </c>
    </row>
    <row r="22" spans="1:4">
      <c r="A22" s="4" t="s">
        <v>392</v>
      </c>
      <c r="D22" s="4" t="s">
        <v>4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5</v>
      </c>
      <c r="B1" s="2" t="s">
        <v>3</v>
      </c>
      <c r="C1" s="2" t="s">
        <v>388</v>
      </c>
      <c r="D1" s="2" t="s">
        <v>406</v>
      </c>
      <c r="E1" s="2" t="s">
        <v>2</v>
      </c>
      <c r="F1" s="2" t="s">
        <v>407</v>
      </c>
      <c r="G1" s="2" t="s">
        <v>389</v>
      </c>
      <c r="H1" s="2" t="s">
        <v>37</v>
      </c>
      <c r="I1" s="2" t="s">
        <v>2</v>
      </c>
      <c r="J1" s="2" t="s">
        <v>37</v>
      </c>
      <c r="K1" s="2" t="s">
        <v>77</v>
      </c>
      <c r="L1" s="2" t="s">
        <v>408</v>
      </c>
    </row>
    <row r="2" spans="1:12">
      <c r="A2" s="3" t="s">
        <v>409</v>
      </c>
    </row>
    <row r="3" spans="1:12">
      <c r="A3" s="4" t="s">
        <v>410</v>
      </c>
      <c r="I3" s="6" t="n">
        <v>0</v>
      </c>
      <c r="J3" s="6" t="n">
        <v>0</v>
      </c>
      <c r="K3" s="6" t="n">
        <v>0</v>
      </c>
    </row>
    <row r="4" spans="1:12">
      <c r="A4" s="4" t="s">
        <v>411</v>
      </c>
      <c r="I4" s="5" t="n">
        <v>-6400000</v>
      </c>
    </row>
    <row r="5" spans="1:12">
      <c r="A5" s="4" t="s">
        <v>412</v>
      </c>
      <c r="I5" s="6" t="n">
        <v>900000</v>
      </c>
    </row>
    <row r="6" spans="1:12">
      <c r="A6" s="4" t="s">
        <v>413</v>
      </c>
      <c r="I6" s="7" t="n">
        <v>0.03</v>
      </c>
    </row>
    <row r="7" spans="1:12">
      <c r="A7" s="4" t="s">
        <v>414</v>
      </c>
      <c r="I7" s="7" t="n">
        <v>0.03</v>
      </c>
    </row>
    <row r="8" spans="1:12">
      <c r="A8" s="4" t="s">
        <v>415</v>
      </c>
      <c r="D8" s="6" t="n">
        <v>650000000</v>
      </c>
    </row>
    <row r="9" spans="1:12">
      <c r="A9" s="4" t="s">
        <v>416</v>
      </c>
      <c r="D9" s="6" t="n">
        <v>3100000</v>
      </c>
    </row>
    <row r="10" spans="1:12">
      <c r="A10" s="4" t="s">
        <v>417</v>
      </c>
      <c r="D10" s="4" t="s">
        <v>418</v>
      </c>
    </row>
    <row r="11" spans="1:12">
      <c r="A11" s="4" t="s">
        <v>419</v>
      </c>
      <c r="D11" s="4" t="s">
        <v>420</v>
      </c>
    </row>
    <row r="12" spans="1:12">
      <c r="A12" s="4" t="s">
        <v>421</v>
      </c>
      <c r="D12" s="6" t="n">
        <v>0</v>
      </c>
    </row>
    <row r="13" spans="1:12">
      <c r="A13" s="4" t="s">
        <v>422</v>
      </c>
      <c r="E13" s="6" t="n">
        <v>5000000</v>
      </c>
      <c r="I13" s="6" t="n">
        <v>5000000</v>
      </c>
    </row>
    <row r="14" spans="1:12">
      <c r="A14" s="4" t="s">
        <v>423</v>
      </c>
      <c r="E14" s="6" t="n">
        <v>12473000</v>
      </c>
      <c r="H14" s="6" t="n">
        <v>12209000</v>
      </c>
      <c r="I14" s="5" t="n">
        <v>12473000</v>
      </c>
      <c r="J14" s="5" t="n">
        <v>12209000</v>
      </c>
    </row>
    <row r="15" spans="1:12">
      <c r="A15" s="4" t="s">
        <v>424</v>
      </c>
      <c r="I15" s="5" t="n">
        <v>5100</v>
      </c>
      <c r="J15" s="5" t="n">
        <v>1600</v>
      </c>
      <c r="K15" s="5" t="n">
        <v>700</v>
      </c>
    </row>
    <row r="16" spans="1:12">
      <c r="A16" s="4" t="s">
        <v>425</v>
      </c>
      <c r="I16" s="6" t="n">
        <v>55300000</v>
      </c>
      <c r="J16" s="6" t="n">
        <v>41500000</v>
      </c>
      <c r="K16" s="6" t="n">
        <v>35700000</v>
      </c>
    </row>
    <row r="17" spans="1:12">
      <c r="A17" s="4" t="s">
        <v>426</v>
      </c>
      <c r="E17" s="5" t="n">
        <v>1028000</v>
      </c>
      <c r="F17" s="5" t="n">
        <v>1870000</v>
      </c>
      <c r="H17" s="5" t="n">
        <v>2373000</v>
      </c>
    </row>
    <row r="18" spans="1:12">
      <c r="A18" s="4" t="s">
        <v>427</v>
      </c>
      <c r="I18" s="5" t="n">
        <v>1200000</v>
      </c>
      <c r="J18" s="5" t="n">
        <v>0</v>
      </c>
      <c r="K18" s="5" t="n">
        <v>0</v>
      </c>
    </row>
    <row r="19" spans="1:12">
      <c r="A19" s="4" t="s">
        <v>72</v>
      </c>
      <c r="E19" s="7" t="n">
        <v>0.01</v>
      </c>
      <c r="H19" s="7" t="n">
        <v>0.01</v>
      </c>
      <c r="I19" s="7" t="n">
        <v>0.01</v>
      </c>
      <c r="J19" s="7" t="n">
        <v>0.01</v>
      </c>
    </row>
    <row r="20" spans="1:12">
      <c r="A20" s="4" t="s">
        <v>428</v>
      </c>
      <c r="I20" s="6" t="n">
        <v>19598000</v>
      </c>
    </row>
    <row r="21" spans="1:12">
      <c r="A21" s="4" t="s">
        <v>429</v>
      </c>
      <c r="I21" s="7" t="n">
        <v>16.06</v>
      </c>
    </row>
    <row r="22" spans="1:12">
      <c r="A22" s="4" t="s">
        <v>430</v>
      </c>
      <c r="E22" s="6" t="n">
        <v>5400000</v>
      </c>
      <c r="I22" s="6" t="n">
        <v>5400000</v>
      </c>
    </row>
    <row r="23" spans="1:12">
      <c r="A23" s="4" t="s">
        <v>431</v>
      </c>
    </row>
    <row r="24" spans="1:12">
      <c r="A24" s="3" t="s">
        <v>409</v>
      </c>
    </row>
    <row r="25" spans="1:12">
      <c r="A25" s="4" t="s">
        <v>432</v>
      </c>
      <c r="B25" s="6" t="n">
        <v>25000000</v>
      </c>
    </row>
    <row r="26" spans="1:12">
      <c r="A26" s="4" t="s">
        <v>116</v>
      </c>
    </row>
    <row r="27" spans="1:12">
      <c r="A27" s="3" t="s">
        <v>409</v>
      </c>
    </row>
    <row r="28" spans="1:12">
      <c r="A28" s="4" t="s">
        <v>428</v>
      </c>
      <c r="I28" s="5" t="n">
        <v>19586000</v>
      </c>
    </row>
    <row r="29" spans="1:12">
      <c r="A29" s="4" t="s">
        <v>433</v>
      </c>
    </row>
    <row r="30" spans="1:12">
      <c r="A30" s="3" t="s">
        <v>409</v>
      </c>
    </row>
    <row r="31" spans="1:12">
      <c r="A31" s="4" t="s">
        <v>432</v>
      </c>
      <c r="L31" s="6" t="n">
        <v>25000000</v>
      </c>
    </row>
    <row r="32" spans="1:12">
      <c r="A32" s="4" t="s">
        <v>434</v>
      </c>
    </row>
    <row r="33" spans="1:12">
      <c r="A33" s="3" t="s">
        <v>409</v>
      </c>
    </row>
    <row r="34" spans="1:12">
      <c r="A34" s="4" t="s">
        <v>427</v>
      </c>
      <c r="B34" s="5" t="n">
        <v>0</v>
      </c>
    </row>
    <row r="35" spans="1:12">
      <c r="A35" s="4" t="s">
        <v>435</v>
      </c>
    </row>
    <row r="36" spans="1:12">
      <c r="A36" s="3" t="s">
        <v>409</v>
      </c>
    </row>
    <row r="37" spans="1:12">
      <c r="A37" s="4" t="s">
        <v>436</v>
      </c>
      <c r="I37" s="6" t="n">
        <v>10100000</v>
      </c>
      <c r="J37" s="6" t="n">
        <v>3300000</v>
      </c>
      <c r="K37" s="6" t="n">
        <v>2600000</v>
      </c>
    </row>
    <row r="38" spans="1:12">
      <c r="A38" s="4" t="s">
        <v>426</v>
      </c>
      <c r="I38" s="5" t="n">
        <v>2014012</v>
      </c>
    </row>
    <row r="39" spans="1:12">
      <c r="A39" s="4" t="s">
        <v>437</v>
      </c>
    </row>
    <row r="40" spans="1:12">
      <c r="A40" s="3" t="s">
        <v>409</v>
      </c>
    </row>
    <row r="41" spans="1:12">
      <c r="A41" s="4" t="s">
        <v>438</v>
      </c>
      <c r="I41" s="4" t="s">
        <v>439</v>
      </c>
    </row>
    <row r="42" spans="1:12">
      <c r="A42" s="4" t="s">
        <v>390</v>
      </c>
    </row>
    <row r="43" spans="1:12">
      <c r="A43" s="3" t="s">
        <v>409</v>
      </c>
    </row>
    <row r="44" spans="1:12">
      <c r="A44" s="4" t="s">
        <v>392</v>
      </c>
      <c r="C44" s="4" t="s">
        <v>393</v>
      </c>
      <c r="G44" s="4" t="s">
        <v>394</v>
      </c>
    </row>
    <row r="45" spans="1:12">
      <c r="A45" s="4" t="s">
        <v>440</v>
      </c>
    </row>
    <row r="46" spans="1:12">
      <c r="A46" s="3" t="s">
        <v>409</v>
      </c>
    </row>
    <row r="47" spans="1:12">
      <c r="A47" s="4" t="s">
        <v>392</v>
      </c>
      <c r="I47" s="4" t="s">
        <v>401</v>
      </c>
    </row>
    <row r="48" spans="1:12">
      <c r="A48" s="4" t="s">
        <v>441</v>
      </c>
    </row>
    <row r="49" spans="1:12">
      <c r="A49" s="3" t="s">
        <v>409</v>
      </c>
    </row>
    <row r="50" spans="1:12">
      <c r="A50" s="4" t="s">
        <v>392</v>
      </c>
      <c r="I50" s="4" t="s">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7</v>
      </c>
      <c r="D1" s="2" t="s">
        <v>443</v>
      </c>
    </row>
    <row r="2" spans="1:4">
      <c r="A2" s="3" t="s">
        <v>444</v>
      </c>
    </row>
    <row r="3" spans="1:4">
      <c r="A3" s="4" t="s">
        <v>66</v>
      </c>
      <c r="B3" s="6" t="n">
        <v>-120361</v>
      </c>
      <c r="C3" s="6" t="n">
        <v>-79861</v>
      </c>
    </row>
    <row r="4" spans="1:4">
      <c r="A4" s="4" t="s">
        <v>445</v>
      </c>
    </row>
    <row r="5" spans="1:4">
      <c r="A5" s="3" t="s">
        <v>444</v>
      </c>
    </row>
    <row r="6" spans="1:4">
      <c r="A6" s="4" t="s">
        <v>66</v>
      </c>
      <c r="D6"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6"/>
    <col customWidth="1" max="14" min="14" width="14"/>
    <col customWidth="1" max="15" min="15" width="14"/>
  </cols>
  <sheetData>
    <row r="1" spans="1:15">
      <c r="A1" s="1" t="s">
        <v>446</v>
      </c>
      <c r="B1" s="2" t="s">
        <v>447</v>
      </c>
      <c r="M1" s="2" t="s">
        <v>1</v>
      </c>
    </row>
    <row r="2" spans="1:15">
      <c r="B2" s="2" t="s">
        <v>2</v>
      </c>
      <c r="C2" s="2" t="s">
        <v>448</v>
      </c>
      <c r="D2" s="2" t="s">
        <v>407</v>
      </c>
      <c r="E2" s="2" t="s">
        <v>448</v>
      </c>
      <c r="F2" s="2" t="s">
        <v>4</v>
      </c>
      <c r="G2" s="2" t="s">
        <v>389</v>
      </c>
      <c r="H2" s="2" t="s">
        <v>37</v>
      </c>
      <c r="I2" s="2" t="s">
        <v>449</v>
      </c>
      <c r="J2" s="2" t="s">
        <v>450</v>
      </c>
      <c r="K2" s="2" t="s">
        <v>451</v>
      </c>
      <c r="L2" s="2" t="s">
        <v>452</v>
      </c>
      <c r="M2" s="2" t="s">
        <v>2</v>
      </c>
      <c r="N2" s="2" t="s">
        <v>37</v>
      </c>
      <c r="O2" s="2" t="s">
        <v>77</v>
      </c>
    </row>
    <row r="3" spans="1:15">
      <c r="A3" s="3" t="s">
        <v>444</v>
      </c>
    </row>
    <row r="4" spans="1:15">
      <c r="A4" s="4" t="s">
        <v>453</v>
      </c>
      <c r="N4" s="6" t="n">
        <v>507138</v>
      </c>
      <c r="O4" s="6" t="n">
        <v>399998</v>
      </c>
    </row>
    <row r="5" spans="1:15">
      <c r="A5" s="4" t="s">
        <v>454</v>
      </c>
      <c r="N5" s="5" t="n">
        <v>507138</v>
      </c>
      <c r="O5" s="5" t="n">
        <v>399998</v>
      </c>
    </row>
    <row r="6" spans="1:15">
      <c r="A6" s="4" t="s">
        <v>91</v>
      </c>
      <c r="B6" s="6" t="n">
        <v>5468</v>
      </c>
      <c r="D6" s="6" t="n">
        <v>9723</v>
      </c>
      <c r="F6" s="6" t="n">
        <v>19095</v>
      </c>
      <c r="G6" s="6" t="n">
        <v>16681</v>
      </c>
      <c r="H6" s="6" t="n">
        <v>5006</v>
      </c>
      <c r="J6" s="6" t="n">
        <v>2389</v>
      </c>
      <c r="K6" s="6" t="n">
        <v>2578</v>
      </c>
      <c r="L6" s="6" t="n">
        <v>5318</v>
      </c>
      <c r="M6" s="6" t="n">
        <v>50967</v>
      </c>
      <c r="N6" s="5" t="n">
        <v>15291</v>
      </c>
      <c r="O6" s="5" t="n">
        <v>13035</v>
      </c>
    </row>
    <row r="7" spans="1:15">
      <c r="A7" s="4" t="s">
        <v>101</v>
      </c>
      <c r="B7" s="6" t="n">
        <v>-25314</v>
      </c>
      <c r="D7" s="6" t="n">
        <v>-3124</v>
      </c>
      <c r="F7" s="6" t="n">
        <v>3594</v>
      </c>
      <c r="G7" s="6" t="n">
        <v>3930</v>
      </c>
      <c r="H7" s="6" t="n">
        <v>-13526</v>
      </c>
      <c r="J7" s="6" t="n">
        <v>8555</v>
      </c>
      <c r="K7" s="6" t="n">
        <v>1713</v>
      </c>
      <c r="L7" s="6" t="n">
        <v>5342</v>
      </c>
      <c r="M7" s="6" t="n">
        <v>-20914</v>
      </c>
      <c r="N7" s="5" t="n">
        <v>2084</v>
      </c>
      <c r="O7" s="5" t="n">
        <v>16300</v>
      </c>
    </row>
    <row r="8" spans="1:15">
      <c r="A8" s="4" t="s">
        <v>455</v>
      </c>
    </row>
    <row r="9" spans="1:15">
      <c r="A9" s="3" t="s">
        <v>444</v>
      </c>
    </row>
    <row r="10" spans="1:15">
      <c r="A10" s="4" t="s">
        <v>453</v>
      </c>
      <c r="N10" s="5" t="n">
        <v>538676</v>
      </c>
      <c r="O10" s="5" t="n">
        <v>424395</v>
      </c>
    </row>
    <row r="11" spans="1:15">
      <c r="A11" s="4" t="s">
        <v>456</v>
      </c>
      <c r="N11" s="5" t="n">
        <v>-28868</v>
      </c>
      <c r="O11" s="5" t="n">
        <v>-21191</v>
      </c>
    </row>
    <row r="12" spans="1:15">
      <c r="A12" s="4" t="s">
        <v>454</v>
      </c>
      <c r="N12" s="5" t="n">
        <v>509808</v>
      </c>
      <c r="O12" s="5" t="n">
        <v>403204</v>
      </c>
    </row>
    <row r="13" spans="1:15">
      <c r="A13" s="4" t="s">
        <v>91</v>
      </c>
      <c r="N13" s="5" t="n">
        <v>15378</v>
      </c>
      <c r="O13" s="5" t="n">
        <v>13035</v>
      </c>
    </row>
    <row r="14" spans="1:15">
      <c r="A14" s="4" t="s">
        <v>101</v>
      </c>
      <c r="N14" s="5" t="n">
        <v>2171</v>
      </c>
      <c r="O14" s="5" t="n">
        <v>16300</v>
      </c>
    </row>
    <row r="15" spans="1:15">
      <c r="A15" s="4" t="s">
        <v>457</v>
      </c>
    </row>
    <row r="16" spans="1:15">
      <c r="A16" s="3" t="s">
        <v>444</v>
      </c>
    </row>
    <row r="17" spans="1:15">
      <c r="A17" s="4" t="s">
        <v>453</v>
      </c>
      <c r="N17" s="5" t="n">
        <v>-31538</v>
      </c>
      <c r="O17" s="5" t="n">
        <v>-24397</v>
      </c>
    </row>
    <row r="18" spans="1:15">
      <c r="A18" s="4" t="s">
        <v>456</v>
      </c>
      <c r="N18" s="5" t="n">
        <v>28868</v>
      </c>
      <c r="O18" s="5" t="n">
        <v>21191</v>
      </c>
    </row>
    <row r="19" spans="1:15">
      <c r="A19" s="4" t="s">
        <v>454</v>
      </c>
      <c r="N19" s="5" t="n">
        <v>-2670</v>
      </c>
      <c r="O19" s="6" t="n">
        <v>-3206</v>
      </c>
    </row>
    <row r="20" spans="1:15">
      <c r="A20" s="4" t="s">
        <v>91</v>
      </c>
      <c r="N20" s="5" t="n">
        <v>-87</v>
      </c>
    </row>
    <row r="21" spans="1:15">
      <c r="A21" s="4" t="s">
        <v>101</v>
      </c>
      <c r="N21" s="6" t="n">
        <v>-87</v>
      </c>
    </row>
    <row r="22" spans="1:15"/>
    <row r="23" spans="1:15">
      <c r="A23" s="4" t="s">
        <v>448</v>
      </c>
      <c r="B23" s="4" t="s">
        <v>458</v>
      </c>
    </row>
    <row r="24" spans="1:15">
      <c r="A24" s="4" t="s">
        <v>459</v>
      </c>
      <c r="B24" s="4" t="s">
        <v>460</v>
      </c>
    </row>
  </sheetData>
  <mergeCells count="63">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A22:O22"/>
    <mergeCell ref="B23:O23"/>
    <mergeCell ref="B24:O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21"/>
    <col customWidth="1" max="5" min="5" width="27"/>
    <col customWidth="1" max="6" min="6" width="27"/>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8"/>
    <col customWidth="1" max="16" min="16" width="21"/>
    <col customWidth="1" max="17" min="17" width="21"/>
    <col customWidth="1" max="18" min="18" width="21"/>
    <col customWidth="1" max="19" min="19" width="21"/>
    <col customWidth="1" max="20" min="20" width="31"/>
    <col customWidth="1" max="21" min="21" width="31"/>
  </cols>
  <sheetData>
    <row r="1" spans="1:21">
      <c r="A1" s="1" t="s">
        <v>461</v>
      </c>
      <c r="B1" s="2" t="s">
        <v>362</v>
      </c>
      <c r="C1" s="2" t="s">
        <v>462</v>
      </c>
      <c r="D1" s="2" t="s">
        <v>463</v>
      </c>
      <c r="E1" s="2" t="s">
        <v>464</v>
      </c>
      <c r="F1" s="2" t="s">
        <v>465</v>
      </c>
      <c r="G1" s="2" t="s">
        <v>466</v>
      </c>
      <c r="H1" s="2" t="s">
        <v>467</v>
      </c>
      <c r="J1" s="2" t="s">
        <v>468</v>
      </c>
      <c r="K1" s="2" t="s">
        <v>448</v>
      </c>
      <c r="L1" s="2" t="s">
        <v>469</v>
      </c>
      <c r="M1" s="2" t="s">
        <v>470</v>
      </c>
      <c r="N1" s="2" t="s">
        <v>466</v>
      </c>
      <c r="P1" s="2" t="s">
        <v>471</v>
      </c>
      <c r="Q1" s="2" t="s">
        <v>472</v>
      </c>
      <c r="R1" s="2" t="s">
        <v>473</v>
      </c>
      <c r="S1" s="2" t="s">
        <v>467</v>
      </c>
      <c r="T1" s="2" t="s">
        <v>474</v>
      </c>
      <c r="U1" s="2" t="s">
        <v>475</v>
      </c>
    </row>
    <row r="2" spans="1:21">
      <c r="A2" s="3" t="s">
        <v>476</v>
      </c>
    </row>
    <row r="3" spans="1:21">
      <c r="A3" s="4" t="s">
        <v>79</v>
      </c>
      <c r="H3" s="6" t="n">
        <v>210125000</v>
      </c>
      <c r="I3" s="4" t="s">
        <v>448</v>
      </c>
      <c r="J3" s="6" t="n">
        <v>210337000</v>
      </c>
      <c r="L3" s="6" t="n">
        <v>216543000</v>
      </c>
      <c r="M3" s="6" t="n">
        <v>214789000</v>
      </c>
      <c r="N3" s="6" t="n">
        <v>183710000</v>
      </c>
      <c r="O3" s="4" t="s">
        <v>449</v>
      </c>
      <c r="P3" s="6" t="n">
        <v>107660000</v>
      </c>
      <c r="Q3" s="6" t="n">
        <v>109885000</v>
      </c>
      <c r="R3" s="6" t="n">
        <v>105883000</v>
      </c>
      <c r="S3" s="6" t="n">
        <v>851794000</v>
      </c>
      <c r="T3" s="6" t="n">
        <v>507138000</v>
      </c>
      <c r="U3" s="6" t="n">
        <v>399998000</v>
      </c>
    </row>
    <row r="4" spans="1:21">
      <c r="A4" s="4" t="s">
        <v>101</v>
      </c>
      <c r="H4" s="5" t="n">
        <v>-25314000</v>
      </c>
      <c r="I4" s="4" t="s">
        <v>448</v>
      </c>
      <c r="J4" s="6" t="n">
        <v>-3124000</v>
      </c>
      <c r="L4" s="6" t="n">
        <v>3594000</v>
      </c>
      <c r="M4" s="6" t="n">
        <v>3930000</v>
      </c>
      <c r="N4" s="5" t="n">
        <v>-13526000</v>
      </c>
      <c r="O4" s="4" t="s">
        <v>449</v>
      </c>
      <c r="P4" s="6" t="n">
        <v>8555000</v>
      </c>
      <c r="Q4" s="6" t="n">
        <v>1713000</v>
      </c>
      <c r="R4" s="6" t="n">
        <v>5342000</v>
      </c>
      <c r="S4" s="5" t="n">
        <v>-20914000</v>
      </c>
      <c r="T4" s="5" t="n">
        <v>2084000</v>
      </c>
      <c r="U4" s="5" t="n">
        <v>16300000</v>
      </c>
    </row>
    <row r="5" spans="1:21">
      <c r="A5" s="4" t="s">
        <v>477</v>
      </c>
      <c r="T5" s="5" t="n">
        <v>1719000</v>
      </c>
    </row>
    <row r="6" spans="1:21">
      <c r="A6" s="4" t="s">
        <v>46</v>
      </c>
      <c r="G6" s="6" t="n">
        <v>158134000</v>
      </c>
      <c r="H6" s="5" t="n">
        <v>158134000</v>
      </c>
      <c r="N6" s="6" t="n">
        <v>158134000</v>
      </c>
      <c r="S6" s="5" t="n">
        <v>158134000</v>
      </c>
      <c r="T6" s="6" t="n">
        <v>158134000</v>
      </c>
      <c r="U6" s="6" t="n">
        <v>105655000</v>
      </c>
    </row>
    <row r="7" spans="1:21">
      <c r="A7" s="4" t="s">
        <v>478</v>
      </c>
      <c r="U7" s="7" t="n">
        <v>1.71</v>
      </c>
    </row>
    <row r="8" spans="1:21">
      <c r="A8" s="4" t="s">
        <v>479</v>
      </c>
    </row>
    <row r="9" spans="1:21">
      <c r="A9" s="3" t="s">
        <v>476</v>
      </c>
    </row>
    <row r="10" spans="1:21">
      <c r="A10" s="4" t="s">
        <v>480</v>
      </c>
      <c r="T10" s="4" t="s">
        <v>481</v>
      </c>
    </row>
    <row r="11" spans="1:21">
      <c r="A11" s="4" t="s">
        <v>482</v>
      </c>
      <c r="T11" s="4" t="s">
        <v>483</v>
      </c>
    </row>
    <row r="12" spans="1:21">
      <c r="A12" s="4" t="s">
        <v>484</v>
      </c>
      <c r="D12" s="6" t="n">
        <v>23500000</v>
      </c>
    </row>
    <row r="13" spans="1:21">
      <c r="A13" s="4" t="s">
        <v>485</v>
      </c>
      <c r="T13" s="4" t="s">
        <v>486</v>
      </c>
    </row>
    <row r="14" spans="1:21">
      <c r="A14" s="4" t="s">
        <v>478</v>
      </c>
      <c r="T14" s="7" t="n">
        <v>1.71</v>
      </c>
    </row>
    <row r="15" spans="1:21">
      <c r="A15" s="4" t="s">
        <v>487</v>
      </c>
    </row>
    <row r="16" spans="1:21">
      <c r="A16" s="3" t="s">
        <v>476</v>
      </c>
    </row>
    <row r="17" spans="1:21">
      <c r="A17" s="4" t="s">
        <v>488</v>
      </c>
      <c r="T17" s="6" t="n">
        <v>60000000</v>
      </c>
    </row>
    <row r="18" spans="1:21">
      <c r="A18" s="4" t="s">
        <v>489</v>
      </c>
    </row>
    <row r="19" spans="1:21">
      <c r="A19" s="3" t="s">
        <v>476</v>
      </c>
    </row>
    <row r="20" spans="1:21">
      <c r="A20" s="4" t="s">
        <v>490</v>
      </c>
      <c r="H20" s="5" t="n">
        <v>1000000000</v>
      </c>
      <c r="S20" s="5" t="n">
        <v>1000000000</v>
      </c>
    </row>
    <row r="21" spans="1:21">
      <c r="A21" s="4" t="s">
        <v>491</v>
      </c>
    </row>
    <row r="22" spans="1:21">
      <c r="A22" s="3" t="s">
        <v>476</v>
      </c>
    </row>
    <row r="23" spans="1:21">
      <c r="A23" s="4" t="s">
        <v>490</v>
      </c>
      <c r="H23" s="5" t="n">
        <v>800000000</v>
      </c>
      <c r="S23" s="5" t="n">
        <v>800000000</v>
      </c>
    </row>
    <row r="24" spans="1:21">
      <c r="A24" s="4" t="s">
        <v>492</v>
      </c>
    </row>
    <row r="25" spans="1:21">
      <c r="A25" s="3" t="s">
        <v>476</v>
      </c>
    </row>
    <row r="26" spans="1:21">
      <c r="A26" s="4" t="s">
        <v>493</v>
      </c>
      <c r="H26" s="5" t="n">
        <v>200000000</v>
      </c>
      <c r="S26" s="5" t="n">
        <v>200000000</v>
      </c>
    </row>
    <row r="27" spans="1:21">
      <c r="A27" s="4" t="s">
        <v>494</v>
      </c>
    </row>
    <row r="28" spans="1:21">
      <c r="A28" s="3" t="s">
        <v>476</v>
      </c>
    </row>
    <row r="29" spans="1:21">
      <c r="A29" s="4" t="s">
        <v>490</v>
      </c>
      <c r="H29" s="5" t="n">
        <v>200000000</v>
      </c>
      <c r="S29" s="5" t="n">
        <v>200000000</v>
      </c>
    </row>
    <row r="30" spans="1:21">
      <c r="A30" s="4" t="s">
        <v>377</v>
      </c>
    </row>
    <row r="31" spans="1:21">
      <c r="A31" s="3" t="s">
        <v>476</v>
      </c>
    </row>
    <row r="32" spans="1:21">
      <c r="A32" s="4" t="s">
        <v>495</v>
      </c>
      <c r="B32" s="6" t="n">
        <v>155000000</v>
      </c>
    </row>
    <row r="33" spans="1:21">
      <c r="A33" s="4" t="s">
        <v>379</v>
      </c>
      <c r="B33" s="5" t="n">
        <v>911002</v>
      </c>
    </row>
    <row r="34" spans="1:21">
      <c r="A34" s="4" t="s">
        <v>380</v>
      </c>
    </row>
    <row r="35" spans="1:21">
      <c r="A35" s="3" t="s">
        <v>476</v>
      </c>
    </row>
    <row r="36" spans="1:21">
      <c r="A36" s="4" t="s">
        <v>495</v>
      </c>
      <c r="C36" s="6" t="n">
        <v>787600000</v>
      </c>
    </row>
    <row r="37" spans="1:21">
      <c r="A37" s="4" t="s">
        <v>379</v>
      </c>
      <c r="C37" s="5" t="n">
        <v>4000000</v>
      </c>
    </row>
    <row r="38" spans="1:21">
      <c r="A38" s="4" t="s">
        <v>375</v>
      </c>
      <c r="C38" s="4" t="s">
        <v>381</v>
      </c>
    </row>
    <row r="39" spans="1:21">
      <c r="A39" s="4" t="s">
        <v>496</v>
      </c>
      <c r="C39" s="6" t="n">
        <v>101500</v>
      </c>
    </row>
    <row r="40" spans="1:21">
      <c r="A40" s="4" t="s">
        <v>497</v>
      </c>
      <c r="C40" s="7" t="n">
        <v>25.08</v>
      </c>
    </row>
    <row r="41" spans="1:21">
      <c r="A41" s="4" t="s">
        <v>79</v>
      </c>
      <c r="G41" s="5" t="n">
        <v>76300000</v>
      </c>
    </row>
    <row r="42" spans="1:21">
      <c r="A42" s="4" t="s">
        <v>101</v>
      </c>
      <c r="G42" s="6" t="n">
        <v>5500000</v>
      </c>
    </row>
    <row r="43" spans="1:21">
      <c r="A43" s="4" t="s">
        <v>498</v>
      </c>
      <c r="C43" s="5" t="n">
        <v>2</v>
      </c>
    </row>
    <row r="44" spans="1:21">
      <c r="A44" s="4" t="s">
        <v>499</v>
      </c>
      <c r="C44" s="6" t="n">
        <v>754581000</v>
      </c>
    </row>
    <row r="45" spans="1:21">
      <c r="A45" s="4" t="s">
        <v>500</v>
      </c>
      <c r="C45" s="5" t="n">
        <v>66140000</v>
      </c>
    </row>
    <row r="46" spans="1:21">
      <c r="A46" s="4" t="s">
        <v>46</v>
      </c>
      <c r="C46" s="5" t="n">
        <v>52479000</v>
      </c>
    </row>
    <row r="47" spans="1:21">
      <c r="A47" s="4" t="s">
        <v>501</v>
      </c>
    </row>
    <row r="48" spans="1:21">
      <c r="A48" s="3" t="s">
        <v>476</v>
      </c>
    </row>
    <row r="49" spans="1:21">
      <c r="A49" s="4" t="s">
        <v>490</v>
      </c>
      <c r="C49" s="5" t="n">
        <v>900000000</v>
      </c>
    </row>
    <row r="50" spans="1:21">
      <c r="A50" s="4" t="s">
        <v>502</v>
      </c>
    </row>
    <row r="51" spans="1:21">
      <c r="A51" s="3" t="s">
        <v>476</v>
      </c>
    </row>
    <row r="52" spans="1:21">
      <c r="A52" s="4" t="s">
        <v>490</v>
      </c>
      <c r="C52" s="5" t="n">
        <v>800000000</v>
      </c>
    </row>
    <row r="53" spans="1:21">
      <c r="A53" s="4" t="s">
        <v>503</v>
      </c>
    </row>
    <row r="54" spans="1:21">
      <c r="A54" s="3" t="s">
        <v>476</v>
      </c>
    </row>
    <row r="55" spans="1:21">
      <c r="A55" s="4" t="s">
        <v>493</v>
      </c>
      <c r="C55" s="5" t="n">
        <v>100000000</v>
      </c>
      <c r="H55" s="6" t="n">
        <v>200000000</v>
      </c>
      <c r="S55" s="6" t="n">
        <v>200000000</v>
      </c>
    </row>
    <row r="56" spans="1:21">
      <c r="A56" s="4" t="s">
        <v>504</v>
      </c>
    </row>
    <row r="57" spans="1:21">
      <c r="A57" s="3" t="s">
        <v>476</v>
      </c>
    </row>
    <row r="58" spans="1:21">
      <c r="A58" s="4" t="s">
        <v>490</v>
      </c>
      <c r="C58" s="6" t="n">
        <v>200000000</v>
      </c>
    </row>
    <row r="59" spans="1:21">
      <c r="A59" s="4" t="s">
        <v>382</v>
      </c>
    </row>
    <row r="60" spans="1:21">
      <c r="A60" s="3" t="s">
        <v>476</v>
      </c>
    </row>
    <row r="61" spans="1:21">
      <c r="A61" s="4" t="s">
        <v>383</v>
      </c>
      <c r="F61" s="5" t="n">
        <v>1100</v>
      </c>
    </row>
    <row r="62" spans="1:21">
      <c r="A62" s="4" t="s">
        <v>505</v>
      </c>
      <c r="F62" s="6" t="n">
        <v>20100000</v>
      </c>
    </row>
    <row r="63" spans="1:21">
      <c r="A63" s="4" t="s">
        <v>506</v>
      </c>
      <c r="F63" s="5" t="n">
        <v>500000</v>
      </c>
    </row>
    <row r="64" spans="1:21">
      <c r="A64" s="4" t="s">
        <v>507</v>
      </c>
      <c r="F64" s="5" t="n">
        <v>2000000</v>
      </c>
    </row>
    <row r="65" spans="1:21">
      <c r="A65" s="4" t="s">
        <v>477</v>
      </c>
      <c r="F65" s="5" t="n">
        <v>1700000</v>
      </c>
    </row>
    <row r="66" spans="1:21">
      <c r="A66" s="4" t="s">
        <v>508</v>
      </c>
      <c r="F66" s="5" t="n">
        <v>1700000</v>
      </c>
    </row>
    <row r="67" spans="1:21">
      <c r="A67" s="4" t="s">
        <v>499</v>
      </c>
      <c r="F67" s="5" t="n">
        <v>2400000</v>
      </c>
    </row>
    <row r="68" spans="1:21">
      <c r="A68" s="4" t="s">
        <v>500</v>
      </c>
      <c r="F68" s="5" t="n">
        <v>14400000</v>
      </c>
    </row>
    <row r="69" spans="1:21">
      <c r="A69" s="4" t="s">
        <v>46</v>
      </c>
      <c r="F69" s="5" t="n">
        <v>1600000</v>
      </c>
    </row>
    <row r="70" spans="1:21">
      <c r="A70" s="4" t="s">
        <v>509</v>
      </c>
    </row>
    <row r="71" spans="1:21">
      <c r="A71" s="3" t="s">
        <v>476</v>
      </c>
    </row>
    <row r="72" spans="1:21">
      <c r="A72" s="4" t="s">
        <v>510</v>
      </c>
      <c r="F72" s="6" t="n">
        <v>9800000</v>
      </c>
    </row>
    <row r="73" spans="1:21">
      <c r="A73" s="4" t="s">
        <v>511</v>
      </c>
      <c r="F73" s="4" t="s">
        <v>403</v>
      </c>
    </row>
    <row r="74" spans="1:21">
      <c r="A74" s="4" t="s">
        <v>512</v>
      </c>
    </row>
    <row r="75" spans="1:21">
      <c r="A75" s="3" t="s">
        <v>476</v>
      </c>
    </row>
    <row r="76" spans="1:21">
      <c r="A76" s="4" t="s">
        <v>510</v>
      </c>
      <c r="F76" s="6" t="n">
        <v>3900000</v>
      </c>
    </row>
    <row r="77" spans="1:21">
      <c r="A77" s="4" t="s">
        <v>511</v>
      </c>
      <c r="F77" s="4" t="s">
        <v>513</v>
      </c>
    </row>
    <row r="78" spans="1:21">
      <c r="A78" s="4" t="s">
        <v>514</v>
      </c>
    </row>
    <row r="79" spans="1:21">
      <c r="A79" s="3" t="s">
        <v>476</v>
      </c>
    </row>
    <row r="80" spans="1:21">
      <c r="A80" s="4" t="s">
        <v>510</v>
      </c>
      <c r="F80" s="6" t="n">
        <v>500000</v>
      </c>
    </row>
    <row r="81" spans="1:21">
      <c r="A81" s="4" t="s">
        <v>511</v>
      </c>
      <c r="F81" s="4" t="s">
        <v>515</v>
      </c>
    </row>
    <row r="82" spans="1:21">
      <c r="A82" s="4" t="s">
        <v>516</v>
      </c>
    </row>
    <row r="83" spans="1:21">
      <c r="A83" s="3" t="s">
        <v>476</v>
      </c>
    </row>
    <row r="84" spans="1:21">
      <c r="A84" s="4" t="s">
        <v>510</v>
      </c>
      <c r="F84" s="6" t="n">
        <v>200000</v>
      </c>
    </row>
    <row r="85" spans="1:21">
      <c r="A85" s="4" t="s">
        <v>511</v>
      </c>
      <c r="F85" s="4" t="s">
        <v>403</v>
      </c>
    </row>
    <row r="86" spans="1:21">
      <c r="A86" s="4" t="s">
        <v>384</v>
      </c>
    </row>
    <row r="87" spans="1:21">
      <c r="A87" s="3" t="s">
        <v>476</v>
      </c>
    </row>
    <row r="88" spans="1:21">
      <c r="A88" s="4" t="s">
        <v>383</v>
      </c>
      <c r="E88" s="5" t="n">
        <v>1800</v>
      </c>
    </row>
    <row r="89" spans="1:21">
      <c r="A89" s="4" t="s">
        <v>505</v>
      </c>
      <c r="E89" s="6" t="n">
        <v>25700000</v>
      </c>
    </row>
    <row r="90" spans="1:21">
      <c r="A90" s="4" t="s">
        <v>508</v>
      </c>
      <c r="E90" s="5" t="n">
        <v>300000</v>
      </c>
    </row>
    <row r="91" spans="1:21">
      <c r="A91" s="4" t="s">
        <v>499</v>
      </c>
      <c r="E91" s="5" t="n">
        <v>7800000</v>
      </c>
    </row>
    <row r="92" spans="1:21">
      <c r="A92" s="4" t="s">
        <v>500</v>
      </c>
      <c r="E92" s="5" t="n">
        <v>11400000</v>
      </c>
    </row>
    <row r="93" spans="1:21">
      <c r="A93" s="4" t="s">
        <v>46</v>
      </c>
      <c r="E93" s="5" t="n">
        <v>6000000</v>
      </c>
    </row>
    <row r="94" spans="1:21">
      <c r="A94" s="4" t="s">
        <v>517</v>
      </c>
      <c r="E94" s="5" t="n">
        <v>100000</v>
      </c>
    </row>
    <row r="95" spans="1:21">
      <c r="A95" s="4" t="s">
        <v>518</v>
      </c>
    </row>
    <row r="96" spans="1:21">
      <c r="A96" s="3" t="s">
        <v>476</v>
      </c>
    </row>
    <row r="97" spans="1:21">
      <c r="A97" s="4" t="s">
        <v>510</v>
      </c>
      <c r="E97" s="6" t="n">
        <v>9100000</v>
      </c>
    </row>
    <row r="98" spans="1:21">
      <c r="A98" s="4" t="s">
        <v>511</v>
      </c>
      <c r="E98" s="4" t="s">
        <v>403</v>
      </c>
    </row>
    <row r="99" spans="1:21">
      <c r="A99" s="4" t="s">
        <v>519</v>
      </c>
    </row>
    <row r="100" spans="1:21">
      <c r="A100" s="3" t="s">
        <v>476</v>
      </c>
    </row>
    <row r="101" spans="1:21">
      <c r="A101" s="4" t="s">
        <v>510</v>
      </c>
      <c r="E101" s="6" t="n">
        <v>1800000</v>
      </c>
    </row>
    <row r="102" spans="1:21">
      <c r="A102" s="4" t="s">
        <v>511</v>
      </c>
      <c r="E102" s="4" t="s">
        <v>513</v>
      </c>
    </row>
    <row r="103" spans="1:21">
      <c r="A103" s="4" t="s">
        <v>520</v>
      </c>
    </row>
    <row r="104" spans="1:21">
      <c r="A104" s="3" t="s">
        <v>476</v>
      </c>
    </row>
    <row r="105" spans="1:21">
      <c r="A105" s="4" t="s">
        <v>510</v>
      </c>
      <c r="E105" s="6" t="n">
        <v>200000</v>
      </c>
    </row>
    <row r="106" spans="1:21">
      <c r="A106" s="4" t="s">
        <v>511</v>
      </c>
      <c r="E106" s="4" t="s">
        <v>515</v>
      </c>
    </row>
    <row r="107" spans="1:21">
      <c r="A107" s="4" t="s">
        <v>521</v>
      </c>
    </row>
    <row r="108" spans="1:21">
      <c r="A108" s="3" t="s">
        <v>476</v>
      </c>
    </row>
    <row r="109" spans="1:21">
      <c r="A109" s="4" t="s">
        <v>510</v>
      </c>
      <c r="E109" s="6" t="n">
        <v>300000</v>
      </c>
    </row>
    <row r="110" spans="1:21">
      <c r="A110" s="4" t="s">
        <v>511</v>
      </c>
      <c r="E110" s="4" t="s">
        <v>403</v>
      </c>
    </row>
    <row r="111" spans="1:21"/>
    <row r="112" spans="1:21">
      <c r="A112" s="4" t="s">
        <v>448</v>
      </c>
      <c r="B112" s="4" t="s">
        <v>458</v>
      </c>
    </row>
    <row r="113" spans="1:21">
      <c r="A113" s="4" t="s">
        <v>459</v>
      </c>
      <c r="B113" s="4" t="s">
        <v>460</v>
      </c>
    </row>
  </sheetData>
  <mergeCells count="114">
    <mergeCell ref="H1:I1"/>
    <mergeCell ref="N1:O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A111:U111"/>
    <mergeCell ref="B112:U112"/>
    <mergeCell ref="B113:U1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37</v>
      </c>
      <c r="D1" s="2" t="s">
        <v>443</v>
      </c>
      <c r="E1" s="2" t="s">
        <v>77</v>
      </c>
    </row>
    <row r="2" spans="1:5">
      <c r="A2" s="3" t="s">
        <v>476</v>
      </c>
    </row>
    <row r="3" spans="1:5">
      <c r="A3" s="4" t="s">
        <v>46</v>
      </c>
      <c r="B3" s="6" t="n">
        <v>158134</v>
      </c>
      <c r="C3" s="6" t="n">
        <v>158134</v>
      </c>
      <c r="E3" s="6" t="n">
        <v>105655</v>
      </c>
    </row>
    <row r="4" spans="1:5">
      <c r="A4" s="4" t="s">
        <v>380</v>
      </c>
    </row>
    <row r="5" spans="1:5">
      <c r="A5" s="3" t="s">
        <v>476</v>
      </c>
    </row>
    <row r="6" spans="1:5">
      <c r="A6" s="4" t="s">
        <v>38</v>
      </c>
      <c r="D6" s="6" t="n">
        <v>83079</v>
      </c>
    </row>
    <row r="7" spans="1:5">
      <c r="A7" s="4" t="s">
        <v>523</v>
      </c>
      <c r="D7" s="5" t="n">
        <v>754581</v>
      </c>
    </row>
    <row r="8" spans="1:5">
      <c r="A8" s="4" t="s">
        <v>524</v>
      </c>
      <c r="D8" s="5" t="n">
        <v>264</v>
      </c>
    </row>
    <row r="9" spans="1:5">
      <c r="A9" s="4" t="s">
        <v>525</v>
      </c>
      <c r="D9" s="5" t="n">
        <v>66140</v>
      </c>
    </row>
    <row r="10" spans="1:5">
      <c r="A10" s="4" t="s">
        <v>46</v>
      </c>
      <c r="D10" s="5" t="n">
        <v>52479</v>
      </c>
    </row>
    <row r="11" spans="1:5">
      <c r="A11" s="4" t="s">
        <v>526</v>
      </c>
      <c r="D11" s="5" t="n">
        <v>-67476</v>
      </c>
    </row>
    <row r="12" spans="1:5">
      <c r="A12" s="4" t="s">
        <v>527</v>
      </c>
      <c r="D12" s="6" t="n">
        <v>889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112</v>
      </c>
      <c r="B1" s="2" t="s">
        <v>113</v>
      </c>
      <c r="C1" s="2" t="s">
        <v>114</v>
      </c>
      <c r="D1" s="2" t="s">
        <v>115</v>
      </c>
      <c r="E1" s="2" t="s">
        <v>116</v>
      </c>
    </row>
    <row r="2" spans="1:5">
      <c r="A2" s="4" t="s">
        <v>117</v>
      </c>
      <c r="B2" s="6" t="n">
        <v>210485</v>
      </c>
      <c r="C2" s="6" t="n">
        <v>219</v>
      </c>
      <c r="D2" s="6" t="n">
        <v>283991</v>
      </c>
      <c r="E2" s="6" t="n">
        <v>-73725</v>
      </c>
    </row>
    <row r="3" spans="1:5">
      <c r="A3" s="4" t="s">
        <v>118</v>
      </c>
      <c r="C3" s="5" t="n">
        <v>21868000</v>
      </c>
    </row>
    <row r="4" spans="1:5">
      <c r="A4" s="4" t="s">
        <v>119</v>
      </c>
      <c r="B4" s="5" t="n">
        <v>1792</v>
      </c>
      <c r="C4" s="6" t="n">
        <v>3</v>
      </c>
      <c r="D4" s="5" t="n">
        <v>1789</v>
      </c>
    </row>
    <row r="5" spans="1:5">
      <c r="A5" s="4" t="s">
        <v>120</v>
      </c>
      <c r="C5" s="5" t="n">
        <v>314000</v>
      </c>
    </row>
    <row r="6" spans="1:5">
      <c r="A6" s="4" t="s">
        <v>121</v>
      </c>
      <c r="B6" s="6" t="n">
        <v>3878</v>
      </c>
      <c r="D6" s="5" t="n">
        <v>3878</v>
      </c>
    </row>
    <row r="7" spans="1:5">
      <c r="A7" s="4" t="s">
        <v>122</v>
      </c>
      <c r="B7" s="5" t="n">
        <v>0</v>
      </c>
    </row>
    <row r="8" spans="1:5">
      <c r="A8" s="4" t="s">
        <v>123</v>
      </c>
      <c r="B8" s="6" t="n">
        <v>500</v>
      </c>
      <c r="C8" s="6" t="n">
        <v>1</v>
      </c>
      <c r="D8" s="5" t="n">
        <v>499</v>
      </c>
    </row>
    <row r="9" spans="1:5">
      <c r="A9" s="4" t="s">
        <v>124</v>
      </c>
      <c r="C9" s="5" t="n">
        <v>50000</v>
      </c>
    </row>
    <row r="10" spans="1:5">
      <c r="A10" s="4" t="s">
        <v>125</v>
      </c>
      <c r="B10" s="5" t="n">
        <v>-23529</v>
      </c>
      <c r="E10" s="5" t="n">
        <v>-23529</v>
      </c>
    </row>
    <row r="11" spans="1:5">
      <c r="A11" s="4" t="s">
        <v>101</v>
      </c>
      <c r="B11" s="5" t="n">
        <v>16300</v>
      </c>
      <c r="E11" s="5" t="n">
        <v>16300</v>
      </c>
    </row>
    <row r="12" spans="1:5">
      <c r="A12" s="4" t="s">
        <v>126</v>
      </c>
      <c r="B12" s="5" t="n">
        <v>209426</v>
      </c>
      <c r="C12" s="6" t="n">
        <v>223</v>
      </c>
      <c r="D12" s="5" t="n">
        <v>290157</v>
      </c>
      <c r="E12" s="5" t="n">
        <v>-80954</v>
      </c>
    </row>
    <row r="13" spans="1:5">
      <c r="A13" s="4" t="s">
        <v>127</v>
      </c>
      <c r="C13" s="5" t="n">
        <v>22232000</v>
      </c>
    </row>
    <row r="14" spans="1:5">
      <c r="A14" s="4" t="s">
        <v>119</v>
      </c>
      <c r="B14" s="5" t="n">
        <v>169</v>
      </c>
      <c r="C14" s="6" t="n">
        <v>1</v>
      </c>
      <c r="D14" s="5" t="n">
        <v>168</v>
      </c>
    </row>
    <row r="15" spans="1:5">
      <c r="A15" s="4" t="s">
        <v>120</v>
      </c>
      <c r="C15" s="5" t="n">
        <v>135000</v>
      </c>
    </row>
    <row r="16" spans="1:5">
      <c r="A16" s="4" t="s">
        <v>121</v>
      </c>
      <c r="B16" s="6" t="n">
        <v>8754</v>
      </c>
      <c r="D16" s="5" t="n">
        <v>8754</v>
      </c>
    </row>
    <row r="17" spans="1:5">
      <c r="A17" s="4" t="s">
        <v>122</v>
      </c>
      <c r="B17" s="5" t="n">
        <v>0</v>
      </c>
    </row>
    <row r="18" spans="1:5">
      <c r="A18" s="4" t="s">
        <v>128</v>
      </c>
      <c r="B18" s="6" t="n">
        <v>-1015</v>
      </c>
      <c r="D18" s="5" t="n">
        <v>-1015</v>
      </c>
    </row>
    <row r="19" spans="1:5">
      <c r="A19" s="4" t="s">
        <v>123</v>
      </c>
      <c r="B19" s="5" t="n">
        <v>101486</v>
      </c>
      <c r="C19" s="6" t="n">
        <v>40</v>
      </c>
      <c r="D19" s="5" t="n">
        <v>101446</v>
      </c>
    </row>
    <row r="20" spans="1:5">
      <c r="A20" s="4" t="s">
        <v>124</v>
      </c>
      <c r="C20" s="5" t="n">
        <v>4046000</v>
      </c>
    </row>
    <row r="21" spans="1:5">
      <c r="A21" s="4" t="s">
        <v>129</v>
      </c>
      <c r="B21" s="5" t="n">
        <v>-991</v>
      </c>
      <c r="E21" s="5" t="n">
        <v>-991</v>
      </c>
    </row>
    <row r="22" spans="1:5">
      <c r="A22" s="4" t="s">
        <v>101</v>
      </c>
      <c r="B22" s="5" t="n">
        <v>2084</v>
      </c>
      <c r="E22" s="5" t="n">
        <v>2084</v>
      </c>
    </row>
    <row r="23" spans="1:5">
      <c r="A23" s="4" t="s">
        <v>130</v>
      </c>
      <c r="B23" s="5" t="n">
        <v>319913</v>
      </c>
      <c r="C23" s="6" t="n">
        <v>264</v>
      </c>
      <c r="D23" s="5" t="n">
        <v>399510</v>
      </c>
      <c r="E23" s="5" t="n">
        <v>-79861</v>
      </c>
    </row>
    <row r="24" spans="1:5">
      <c r="A24" s="4" t="s">
        <v>131</v>
      </c>
      <c r="C24" s="5" t="n">
        <v>26413000</v>
      </c>
    </row>
    <row r="25" spans="1:5">
      <c r="A25" s="4" t="s">
        <v>119</v>
      </c>
      <c r="B25" s="6" t="n">
        <v>1322</v>
      </c>
      <c r="C25" s="6" t="n">
        <v>6</v>
      </c>
      <c r="D25" s="5" t="n">
        <v>1316</v>
      </c>
    </row>
    <row r="26" spans="1:5">
      <c r="A26" s="4" t="s">
        <v>120</v>
      </c>
      <c r="B26" s="5" t="n">
        <v>813228</v>
      </c>
      <c r="C26" s="5" t="n">
        <v>610000</v>
      </c>
    </row>
    <row r="27" spans="1:5">
      <c r="A27" s="4" t="s">
        <v>121</v>
      </c>
      <c r="B27" s="6" t="n">
        <v>9641</v>
      </c>
      <c r="D27" s="5" t="n">
        <v>9641</v>
      </c>
    </row>
    <row r="28" spans="1:5">
      <c r="A28" s="4" t="s">
        <v>132</v>
      </c>
      <c r="B28" s="6" t="n">
        <v>-19598</v>
      </c>
      <c r="C28" s="6" t="n">
        <v>-12</v>
      </c>
      <c r="E28" s="5" t="n">
        <v>-19586</v>
      </c>
    </row>
    <row r="29" spans="1:5">
      <c r="A29" s="4" t="s">
        <v>122</v>
      </c>
      <c r="B29" s="5" t="n">
        <v>-1200000</v>
      </c>
      <c r="C29" s="5" t="n">
        <v>-1219000</v>
      </c>
    </row>
    <row r="30" spans="1:5">
      <c r="A30" s="4" t="s">
        <v>128</v>
      </c>
      <c r="B30" s="6" t="n">
        <v>-820</v>
      </c>
      <c r="D30" s="5" t="n">
        <v>-820</v>
      </c>
    </row>
    <row r="31" spans="1:5">
      <c r="A31" s="4" t="s">
        <v>133</v>
      </c>
      <c r="B31" s="5" t="n">
        <v>25608</v>
      </c>
      <c r="C31" s="6" t="n">
        <v>10</v>
      </c>
      <c r="D31" s="5" t="n">
        <v>25598</v>
      </c>
    </row>
    <row r="32" spans="1:5">
      <c r="A32" s="4" t="s">
        <v>134</v>
      </c>
      <c r="C32" s="5" t="n">
        <v>975000</v>
      </c>
    </row>
    <row r="33" spans="1:5">
      <c r="A33" s="4" t="s">
        <v>101</v>
      </c>
      <c r="B33" s="5" t="n">
        <v>-20914</v>
      </c>
      <c r="E33" s="5" t="n">
        <v>-20914</v>
      </c>
    </row>
    <row r="34" spans="1:5">
      <c r="A34" s="4" t="s">
        <v>135</v>
      </c>
      <c r="B34" s="6" t="n">
        <v>315152</v>
      </c>
      <c r="C34" s="6" t="n">
        <v>268</v>
      </c>
      <c r="D34" s="6" t="n">
        <v>435245</v>
      </c>
      <c r="E34" s="6" t="n">
        <v>-120361</v>
      </c>
    </row>
    <row r="35" spans="1:5">
      <c r="A35" s="4" t="s">
        <v>136</v>
      </c>
      <c r="C35" s="5" t="n">
        <v>267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388</v>
      </c>
      <c r="C1" s="2" t="s">
        <v>443</v>
      </c>
      <c r="D1" s="2" t="s">
        <v>389</v>
      </c>
      <c r="E1" s="2" t="s">
        <v>2</v>
      </c>
    </row>
    <row r="2" spans="1:5">
      <c r="A2" s="4" t="s">
        <v>380</v>
      </c>
    </row>
    <row r="3" spans="1:5">
      <c r="A3" s="3" t="s">
        <v>476</v>
      </c>
    </row>
    <row r="4" spans="1:5">
      <c r="A4" s="4" t="s">
        <v>499</v>
      </c>
      <c r="C4" s="6" t="n">
        <v>754581</v>
      </c>
    </row>
    <row r="5" spans="1:5">
      <c r="A5" s="4" t="s">
        <v>529</v>
      </c>
    </row>
    <row r="6" spans="1:5">
      <c r="A6" s="3" t="s">
        <v>476</v>
      </c>
    </row>
    <row r="7" spans="1:5">
      <c r="A7" s="4" t="s">
        <v>499</v>
      </c>
      <c r="C7" s="6" t="n">
        <v>106800</v>
      </c>
    </row>
    <row r="8" spans="1:5">
      <c r="A8" s="4" t="s">
        <v>530</v>
      </c>
    </row>
    <row r="9" spans="1:5">
      <c r="A9" s="3" t="s">
        <v>476</v>
      </c>
    </row>
    <row r="10" spans="1:5">
      <c r="A10" s="4" t="s">
        <v>531</v>
      </c>
      <c r="C10" s="4" t="s">
        <v>403</v>
      </c>
    </row>
    <row r="11" spans="1:5">
      <c r="A11" s="4" t="s">
        <v>499</v>
      </c>
      <c r="C11" s="6" t="n">
        <v>6240</v>
      </c>
    </row>
    <row r="12" spans="1:5">
      <c r="A12" s="4" t="s">
        <v>390</v>
      </c>
    </row>
    <row r="13" spans="1:5">
      <c r="A13" s="3" t="s">
        <v>476</v>
      </c>
    </row>
    <row r="14" spans="1:5">
      <c r="A14" s="4" t="s">
        <v>531</v>
      </c>
      <c r="B14" s="4" t="s">
        <v>393</v>
      </c>
      <c r="D14" s="4" t="s">
        <v>394</v>
      </c>
    </row>
    <row r="15" spans="1:5">
      <c r="A15" s="4" t="s">
        <v>441</v>
      </c>
    </row>
    <row r="16" spans="1:5">
      <c r="A16" s="3" t="s">
        <v>476</v>
      </c>
    </row>
    <row r="17" spans="1:5">
      <c r="A17" s="4" t="s">
        <v>531</v>
      </c>
      <c r="E17" s="4" t="s">
        <v>394</v>
      </c>
    </row>
    <row r="18" spans="1:5">
      <c r="A18" s="4" t="s">
        <v>440</v>
      </c>
    </row>
    <row r="19" spans="1:5">
      <c r="A19" s="3" t="s">
        <v>476</v>
      </c>
    </row>
    <row r="20" spans="1:5">
      <c r="A20" s="4" t="s">
        <v>531</v>
      </c>
      <c r="E20" s="4" t="s">
        <v>401</v>
      </c>
    </row>
    <row r="21" spans="1:5">
      <c r="A21" s="4" t="s">
        <v>532</v>
      </c>
    </row>
    <row r="22" spans="1:5">
      <c r="A22" s="3" t="s">
        <v>476</v>
      </c>
    </row>
    <row r="23" spans="1:5">
      <c r="A23" s="4" t="s">
        <v>531</v>
      </c>
      <c r="C23" s="4" t="s">
        <v>401</v>
      </c>
    </row>
    <row r="24" spans="1:5">
      <c r="A24" s="4" t="s">
        <v>499</v>
      </c>
      <c r="C24" s="6" t="n">
        <v>607698</v>
      </c>
    </row>
    <row r="25" spans="1:5">
      <c r="A25" s="4" t="s">
        <v>533</v>
      </c>
    </row>
    <row r="26" spans="1:5">
      <c r="A26" s="3" t="s">
        <v>476</v>
      </c>
    </row>
    <row r="27" spans="1:5">
      <c r="A27" s="4" t="s">
        <v>531</v>
      </c>
      <c r="E27" s="4" t="s">
        <v>397</v>
      </c>
    </row>
    <row r="28" spans="1:5">
      <c r="A28" s="4" t="s">
        <v>534</v>
      </c>
    </row>
    <row r="29" spans="1:5">
      <c r="A29" s="3" t="s">
        <v>476</v>
      </c>
    </row>
    <row r="30" spans="1:5">
      <c r="A30" s="4" t="s">
        <v>531</v>
      </c>
      <c r="E30" s="4" t="s">
        <v>403</v>
      </c>
    </row>
    <row r="31" spans="1:5">
      <c r="A31" s="4" t="s">
        <v>535</v>
      </c>
    </row>
    <row r="32" spans="1:5">
      <c r="A32" s="3" t="s">
        <v>476</v>
      </c>
    </row>
    <row r="33" spans="1:5">
      <c r="A33" s="4" t="s">
        <v>499</v>
      </c>
      <c r="C33" s="6" t="n">
        <v>32829</v>
      </c>
    </row>
    <row r="34" spans="1:5">
      <c r="A34" s="4" t="s">
        <v>536</v>
      </c>
    </row>
    <row r="35" spans="1:5">
      <c r="A35" s="3" t="s">
        <v>476</v>
      </c>
    </row>
    <row r="36" spans="1:5">
      <c r="A36" s="4" t="s">
        <v>531</v>
      </c>
      <c r="C36" s="4" t="s">
        <v>397</v>
      </c>
    </row>
    <row r="37" spans="1:5">
      <c r="A37" s="4" t="s">
        <v>537</v>
      </c>
    </row>
    <row r="38" spans="1:5">
      <c r="A38" s="3" t="s">
        <v>476</v>
      </c>
    </row>
    <row r="39" spans="1:5">
      <c r="A39" s="4" t="s">
        <v>531</v>
      </c>
      <c r="C39" s="4" t="s">
        <v>515</v>
      </c>
    </row>
    <row r="40" spans="1:5">
      <c r="A40" s="4" t="s">
        <v>538</v>
      </c>
    </row>
    <row r="41" spans="1:5">
      <c r="A41" s="3" t="s">
        <v>476</v>
      </c>
    </row>
    <row r="42" spans="1:5">
      <c r="A42" s="4" t="s">
        <v>499</v>
      </c>
      <c r="C42" s="6" t="n">
        <v>1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525</v>
      </c>
      <c r="B3" s="6" t="n">
        <v>66140</v>
      </c>
    </row>
    <row r="4" spans="1:2">
      <c r="A4" s="4" t="s">
        <v>542</v>
      </c>
    </row>
    <row r="5" spans="1:2">
      <c r="A5" s="3" t="s">
        <v>541</v>
      </c>
    </row>
    <row r="6" spans="1:2">
      <c r="A6" s="4" t="s">
        <v>525</v>
      </c>
      <c r="B6" s="6" t="n">
        <v>34510</v>
      </c>
    </row>
    <row r="7" spans="1:2">
      <c r="A7" s="4" t="s">
        <v>543</v>
      </c>
    </row>
    <row r="8" spans="1:2">
      <c r="A8" s="3" t="s">
        <v>541</v>
      </c>
    </row>
    <row r="9" spans="1:2">
      <c r="A9" s="4" t="s">
        <v>544</v>
      </c>
      <c r="B9" s="4" t="s">
        <v>397</v>
      </c>
    </row>
    <row r="10" spans="1:2">
      <c r="A10" s="4" t="s">
        <v>525</v>
      </c>
      <c r="B10" s="6" t="n">
        <v>26850</v>
      </c>
    </row>
    <row r="11" spans="1:2">
      <c r="A11" s="4" t="s">
        <v>545</v>
      </c>
    </row>
    <row r="12" spans="1:2">
      <c r="A12" s="3" t="s">
        <v>541</v>
      </c>
    </row>
    <row r="13" spans="1:2">
      <c r="A13" s="4" t="s">
        <v>525</v>
      </c>
      <c r="B13" s="6" t="n">
        <v>3110</v>
      </c>
    </row>
    <row r="14" spans="1:2">
      <c r="A14" s="4" t="s">
        <v>546</v>
      </c>
    </row>
    <row r="15" spans="1:2">
      <c r="A15" s="3" t="s">
        <v>541</v>
      </c>
    </row>
    <row r="16" spans="1:2">
      <c r="A16" s="4" t="s">
        <v>544</v>
      </c>
      <c r="B16" s="4" t="s">
        <v>397</v>
      </c>
    </row>
    <row r="17" spans="1:2">
      <c r="A17" s="4" t="s">
        <v>547</v>
      </c>
    </row>
    <row r="18" spans="1:2">
      <c r="A18" s="3" t="s">
        <v>541</v>
      </c>
    </row>
    <row r="19" spans="1:2">
      <c r="A19" s="4" t="s">
        <v>544</v>
      </c>
      <c r="B19" s="4" t="s">
        <v>548</v>
      </c>
    </row>
    <row r="20" spans="1:2">
      <c r="A20" s="4" t="s">
        <v>549</v>
      </c>
    </row>
    <row r="21" spans="1:2">
      <c r="A21" s="3" t="s">
        <v>541</v>
      </c>
    </row>
    <row r="22" spans="1:2">
      <c r="A22" s="4" t="s">
        <v>525</v>
      </c>
      <c r="B22" s="6" t="n">
        <v>1670</v>
      </c>
    </row>
    <row r="23" spans="1:2">
      <c r="A23" s="4" t="s">
        <v>550</v>
      </c>
    </row>
    <row r="24" spans="1:2">
      <c r="A24" s="3" t="s">
        <v>541</v>
      </c>
    </row>
    <row r="25" spans="1:2">
      <c r="A25" s="4" t="s">
        <v>544</v>
      </c>
      <c r="B25" s="4" t="s">
        <v>397</v>
      </c>
    </row>
    <row r="26" spans="1:2">
      <c r="A26" s="4" t="s">
        <v>551</v>
      </c>
    </row>
    <row r="27" spans="1:2">
      <c r="A27" s="3" t="s">
        <v>541</v>
      </c>
    </row>
    <row r="28" spans="1:2">
      <c r="A28" s="4" t="s">
        <v>544</v>
      </c>
      <c r="B28"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37</v>
      </c>
      <c r="C2" s="2" t="s">
        <v>77</v>
      </c>
    </row>
    <row r="3" spans="1:3">
      <c r="A3" s="3" t="s">
        <v>476</v>
      </c>
    </row>
    <row r="4" spans="1:3">
      <c r="A4" s="4" t="s">
        <v>553</v>
      </c>
      <c r="B4" s="6" t="n">
        <v>843589</v>
      </c>
      <c r="C4" s="6" t="n">
        <v>791372</v>
      </c>
    </row>
    <row r="5" spans="1:3">
      <c r="A5" s="4" t="s">
        <v>554</v>
      </c>
      <c r="B5" s="6" t="n">
        <v>23131</v>
      </c>
      <c r="C5" s="6" t="n">
        <v>28200</v>
      </c>
    </row>
    <row r="6" spans="1:3">
      <c r="A6" s="3" t="s">
        <v>555</v>
      </c>
    </row>
    <row r="7" spans="1:3">
      <c r="A7" s="4" t="s">
        <v>103</v>
      </c>
      <c r="B7" s="5" t="n">
        <v>26342</v>
      </c>
      <c r="C7" s="5" t="n">
        <v>26181</v>
      </c>
    </row>
    <row r="8" spans="1:3">
      <c r="A8" s="4" t="s">
        <v>105</v>
      </c>
      <c r="B8" s="5" t="n">
        <v>27897</v>
      </c>
      <c r="C8" s="5" t="n">
        <v>26500</v>
      </c>
    </row>
    <row r="9" spans="1:3">
      <c r="A9" s="3" t="s">
        <v>556</v>
      </c>
    </row>
    <row r="10" spans="1:3">
      <c r="A10" s="4" t="s">
        <v>103</v>
      </c>
      <c r="B10" s="7" t="n">
        <v>0.88</v>
      </c>
      <c r="C10" s="7" t="n">
        <v>1.08</v>
      </c>
    </row>
    <row r="11" spans="1:3">
      <c r="A11" s="4" t="s">
        <v>105</v>
      </c>
      <c r="B11" s="7" t="n">
        <v>0.83</v>
      </c>
      <c r="C11" s="7" t="n">
        <v>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7</v>
      </c>
      <c r="B1" s="2" t="s">
        <v>2</v>
      </c>
      <c r="C1" s="2" t="s">
        <v>37</v>
      </c>
    </row>
    <row r="2" spans="1:3">
      <c r="A2" s="3" t="s">
        <v>200</v>
      </c>
    </row>
    <row r="3" spans="1:3">
      <c r="A3" s="4" t="s">
        <v>558</v>
      </c>
      <c r="B3" s="6" t="n">
        <v>121081</v>
      </c>
      <c r="C3" s="6" t="n">
        <v>121081</v>
      </c>
    </row>
    <row r="4" spans="1:3">
      <c r="A4" s="4" t="s">
        <v>559</v>
      </c>
      <c r="B4" s="5" t="n">
        <v>723354</v>
      </c>
      <c r="C4" s="5" t="n">
        <v>705266</v>
      </c>
    </row>
    <row r="5" spans="1:3">
      <c r="A5" s="4" t="s">
        <v>560</v>
      </c>
      <c r="B5" s="5" t="n">
        <v>154663</v>
      </c>
      <c r="C5" s="5" t="n">
        <v>125339</v>
      </c>
    </row>
    <row r="6" spans="1:3">
      <c r="A6" s="4" t="s">
        <v>561</v>
      </c>
      <c r="B6" s="5" t="n">
        <v>35151</v>
      </c>
      <c r="C6" s="5" t="n">
        <v>6972</v>
      </c>
    </row>
    <row r="7" spans="1:3">
      <c r="A7" s="4" t="s">
        <v>523</v>
      </c>
      <c r="B7" s="5" t="n">
        <v>1034249</v>
      </c>
      <c r="C7" s="5" t="n">
        <v>958658</v>
      </c>
    </row>
    <row r="8" spans="1:3">
      <c r="A8" s="4" t="s">
        <v>562</v>
      </c>
      <c r="B8" s="5" t="n">
        <v>-139296</v>
      </c>
      <c r="C8" s="5" t="n">
        <v>-63417</v>
      </c>
    </row>
    <row r="9" spans="1:3">
      <c r="A9" s="4" t="s">
        <v>45</v>
      </c>
      <c r="B9" s="6" t="n">
        <v>894953</v>
      </c>
      <c r="C9" s="6" t="n">
        <v>895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3</v>
      </c>
      <c r="B1" s="2" t="s">
        <v>1</v>
      </c>
    </row>
    <row r="2" spans="1:4">
      <c r="B2" s="2" t="s">
        <v>2</v>
      </c>
      <c r="C2" s="2" t="s">
        <v>37</v>
      </c>
      <c r="D2" s="2" t="s">
        <v>77</v>
      </c>
    </row>
    <row r="3" spans="1:4">
      <c r="A3" s="3" t="s">
        <v>200</v>
      </c>
    </row>
    <row r="4" spans="1:4">
      <c r="A4" s="4" t="s">
        <v>564</v>
      </c>
      <c r="B4" s="8" t="n">
        <v>76.7</v>
      </c>
      <c r="C4" s="8" t="n">
        <v>31.3</v>
      </c>
      <c r="D4" s="8" t="n">
        <v>2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566</v>
      </c>
    </row>
    <row r="4" spans="1:3">
      <c r="A4" s="4" t="s">
        <v>567</v>
      </c>
      <c r="B4" s="6" t="n">
        <v>158134</v>
      </c>
      <c r="C4" s="6" t="n">
        <v>105655</v>
      </c>
    </row>
    <row r="5" spans="1:3">
      <c r="A5" s="4" t="s">
        <v>568</v>
      </c>
      <c r="B5" s="5" t="n">
        <v>0</v>
      </c>
      <c r="C5" s="5" t="n">
        <v>52479</v>
      </c>
    </row>
    <row r="6" spans="1:3">
      <c r="A6" s="4" t="s">
        <v>569</v>
      </c>
      <c r="B6" s="5" t="n">
        <v>158134</v>
      </c>
      <c r="C6" s="5" t="n">
        <v>158134</v>
      </c>
    </row>
    <row r="7" spans="1:3">
      <c r="A7" s="4" t="s">
        <v>570</v>
      </c>
    </row>
    <row r="8" spans="1:3">
      <c r="A8" s="3" t="s">
        <v>566</v>
      </c>
    </row>
    <row r="9" spans="1:3">
      <c r="A9" s="4" t="s">
        <v>567</v>
      </c>
      <c r="B9" s="5" t="n">
        <v>60275</v>
      </c>
      <c r="C9" s="5" t="n">
        <v>7796</v>
      </c>
    </row>
    <row r="10" spans="1:3">
      <c r="A10" s="4" t="s">
        <v>568</v>
      </c>
      <c r="B10" s="5" t="n">
        <v>0</v>
      </c>
      <c r="C10" s="5" t="n">
        <v>52479</v>
      </c>
    </row>
    <row r="11" spans="1:3">
      <c r="A11" s="4" t="s">
        <v>569</v>
      </c>
      <c r="B11" s="5" t="n">
        <v>60275</v>
      </c>
      <c r="C11" s="5" t="n">
        <v>60275</v>
      </c>
    </row>
    <row r="12" spans="1:3">
      <c r="A12" s="4" t="s">
        <v>571</v>
      </c>
    </row>
    <row r="13" spans="1:3">
      <c r="A13" s="3" t="s">
        <v>566</v>
      </c>
    </row>
    <row r="14" spans="1:3">
      <c r="A14" s="4" t="s">
        <v>567</v>
      </c>
      <c r="B14" s="5" t="n">
        <v>97859</v>
      </c>
      <c r="C14" s="5" t="n">
        <v>97859</v>
      </c>
    </row>
    <row r="15" spans="1:3">
      <c r="A15" s="4" t="s">
        <v>568</v>
      </c>
      <c r="B15" s="5" t="n">
        <v>0</v>
      </c>
    </row>
    <row r="16" spans="1:3">
      <c r="A16" s="4" t="s">
        <v>569</v>
      </c>
      <c r="B16" s="6" t="n">
        <v>97859</v>
      </c>
      <c r="C16" s="6" t="n">
        <v>978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26"/>
    <col customWidth="1" max="3" min="3" width="26"/>
  </cols>
  <sheetData>
    <row r="1" spans="1:3">
      <c r="A1" s="1" t="s">
        <v>572</v>
      </c>
      <c r="B1" s="2" t="s">
        <v>1</v>
      </c>
    </row>
    <row r="2" spans="1:3">
      <c r="B2" s="2" t="s">
        <v>2</v>
      </c>
      <c r="C2" s="2" t="s">
        <v>37</v>
      </c>
    </row>
    <row r="3" spans="1:3">
      <c r="A3" s="3" t="s">
        <v>573</v>
      </c>
    </row>
    <row r="4" spans="1:3">
      <c r="A4" s="4" t="s">
        <v>573</v>
      </c>
      <c r="B4" s="6" t="n">
        <v>47855</v>
      </c>
      <c r="C4" s="6" t="n">
        <v>47855</v>
      </c>
    </row>
    <row r="5" spans="1:3">
      <c r="A5" s="3" t="s">
        <v>574</v>
      </c>
    </row>
    <row r="6" spans="1:3">
      <c r="A6" s="4" t="s">
        <v>575</v>
      </c>
      <c r="B6" s="5" t="n">
        <v>130202</v>
      </c>
      <c r="C6" s="5" t="n">
        <v>129119</v>
      </c>
    </row>
    <row r="7" spans="1:3">
      <c r="A7" s="4" t="s">
        <v>576</v>
      </c>
      <c r="B7" s="5" t="n">
        <v>-36929</v>
      </c>
      <c r="C7" s="5" t="n">
        <v>-19282</v>
      </c>
    </row>
    <row r="8" spans="1:3">
      <c r="A8" s="4" t="s">
        <v>577</v>
      </c>
      <c r="B8" s="5" t="n">
        <v>93273</v>
      </c>
      <c r="C8" s="5" t="n">
        <v>109837</v>
      </c>
    </row>
    <row r="9" spans="1:3">
      <c r="A9" s="4" t="s">
        <v>578</v>
      </c>
      <c r="B9" s="5" t="n">
        <v>178057</v>
      </c>
      <c r="C9" s="5" t="n">
        <v>176974</v>
      </c>
    </row>
    <row r="10" spans="1:3">
      <c r="A10" s="4" t="s">
        <v>579</v>
      </c>
      <c r="B10" s="5" t="n">
        <v>-36929</v>
      </c>
      <c r="C10" s="5" t="n">
        <v>-19282</v>
      </c>
    </row>
    <row r="11" spans="1:3">
      <c r="A11" s="4" t="s">
        <v>580</v>
      </c>
      <c r="B11" s="6" t="n">
        <v>141128</v>
      </c>
      <c r="C11" s="6" t="n">
        <v>157692</v>
      </c>
    </row>
    <row r="12" spans="1:3">
      <c r="A12" s="4" t="s">
        <v>581</v>
      </c>
    </row>
    <row r="13" spans="1:3">
      <c r="A13" s="3" t="s">
        <v>574</v>
      </c>
    </row>
    <row r="14" spans="1:3">
      <c r="A14" s="4" t="s">
        <v>582</v>
      </c>
      <c r="B14" s="4" t="s">
        <v>583</v>
      </c>
      <c r="C14" s="4" t="s">
        <v>584</v>
      </c>
    </row>
    <row r="15" spans="1:3">
      <c r="A15" s="4" t="s">
        <v>575</v>
      </c>
      <c r="B15" s="6" t="n">
        <v>80654</v>
      </c>
      <c r="C15" s="6" t="n">
        <v>80320</v>
      </c>
    </row>
    <row r="16" spans="1:3">
      <c r="A16" s="4" t="s">
        <v>576</v>
      </c>
      <c r="B16" s="5" t="n">
        <v>-18282</v>
      </c>
      <c r="C16" s="5" t="n">
        <v>-12524</v>
      </c>
    </row>
    <row r="17" spans="1:3">
      <c r="A17" s="4" t="s">
        <v>577</v>
      </c>
      <c r="B17" s="6" t="n">
        <v>62372</v>
      </c>
      <c r="C17" s="6" t="n">
        <v>67796</v>
      </c>
    </row>
    <row r="18" spans="1:3">
      <c r="A18" s="4" t="s">
        <v>585</v>
      </c>
    </row>
    <row r="19" spans="1:3">
      <c r="A19" s="3" t="s">
        <v>574</v>
      </c>
    </row>
    <row r="20" spans="1:3">
      <c r="A20" s="4" t="s">
        <v>582</v>
      </c>
      <c r="B20" s="4" t="s">
        <v>586</v>
      </c>
      <c r="C20" s="4" t="s">
        <v>587</v>
      </c>
    </row>
    <row r="21" spans="1:3">
      <c r="A21" s="4" t="s">
        <v>575</v>
      </c>
      <c r="B21" s="6" t="n">
        <v>34689</v>
      </c>
      <c r="C21" s="6" t="n">
        <v>34150</v>
      </c>
    </row>
    <row r="22" spans="1:3">
      <c r="A22" s="4" t="s">
        <v>576</v>
      </c>
      <c r="B22" s="5" t="n">
        <v>-12691</v>
      </c>
      <c r="C22" s="5" t="n">
        <v>-3045</v>
      </c>
    </row>
    <row r="23" spans="1:3">
      <c r="A23" s="4" t="s">
        <v>577</v>
      </c>
      <c r="B23" s="6" t="n">
        <v>21998</v>
      </c>
      <c r="C23" s="6" t="n">
        <v>31105</v>
      </c>
    </row>
    <row r="24" spans="1:3">
      <c r="A24" s="4" t="s">
        <v>588</v>
      </c>
    </row>
    <row r="25" spans="1:3">
      <c r="A25" s="3" t="s">
        <v>574</v>
      </c>
    </row>
    <row r="26" spans="1:3">
      <c r="A26" s="4" t="s">
        <v>582</v>
      </c>
      <c r="B26" s="4" t="s">
        <v>589</v>
      </c>
      <c r="C26" s="4" t="s">
        <v>590</v>
      </c>
    </row>
    <row r="27" spans="1:3">
      <c r="A27" s="4" t="s">
        <v>575</v>
      </c>
      <c r="B27" s="6" t="n">
        <v>2100</v>
      </c>
      <c r="C27" s="6" t="n">
        <v>2100</v>
      </c>
    </row>
    <row r="28" spans="1:3">
      <c r="A28" s="4" t="s">
        <v>576</v>
      </c>
      <c r="B28" s="5" t="n">
        <v>-788</v>
      </c>
      <c r="C28" s="5" t="n">
        <v>-648</v>
      </c>
    </row>
    <row r="29" spans="1:3">
      <c r="A29" s="4" t="s">
        <v>577</v>
      </c>
      <c r="B29" s="6" t="n">
        <v>1312</v>
      </c>
      <c r="C29" s="6" t="n">
        <v>1452</v>
      </c>
    </row>
    <row r="30" spans="1:3">
      <c r="A30" s="4" t="s">
        <v>591</v>
      </c>
    </row>
    <row r="31" spans="1:3">
      <c r="A31" s="3" t="s">
        <v>574</v>
      </c>
    </row>
    <row r="32" spans="1:3">
      <c r="A32" s="4" t="s">
        <v>582</v>
      </c>
      <c r="B32" s="4" t="s">
        <v>592</v>
      </c>
      <c r="C32" s="4" t="s">
        <v>397</v>
      </c>
    </row>
    <row r="33" spans="1:3">
      <c r="A33" s="4" t="s">
        <v>575</v>
      </c>
      <c r="B33" s="6" t="n">
        <v>6210</v>
      </c>
      <c r="C33" s="6" t="n">
        <v>6000</v>
      </c>
    </row>
    <row r="34" spans="1:3">
      <c r="A34" s="4" t="s">
        <v>576</v>
      </c>
      <c r="B34" s="5" t="n">
        <v>-3548</v>
      </c>
      <c r="C34" s="5" t="n">
        <v>-2395</v>
      </c>
    </row>
    <row r="35" spans="1:3">
      <c r="A35" s="4" t="s">
        <v>577</v>
      </c>
      <c r="B35" s="6" t="n">
        <v>2662</v>
      </c>
      <c r="C35" s="6" t="n">
        <v>3605</v>
      </c>
    </row>
    <row r="36" spans="1:3">
      <c r="A36" s="4" t="s">
        <v>545</v>
      </c>
    </row>
    <row r="37" spans="1:3">
      <c r="A37" s="3" t="s">
        <v>574</v>
      </c>
    </row>
    <row r="38" spans="1:3">
      <c r="A38" s="4" t="s">
        <v>582</v>
      </c>
      <c r="B38" s="4" t="s">
        <v>593</v>
      </c>
      <c r="C38" s="4" t="s">
        <v>594</v>
      </c>
    </row>
    <row r="39" spans="1:3">
      <c r="A39" s="4" t="s">
        <v>575</v>
      </c>
      <c r="B39" s="6" t="n">
        <v>3110</v>
      </c>
      <c r="C39" s="6" t="n">
        <v>3110</v>
      </c>
    </row>
    <row r="40" spans="1:3">
      <c r="A40" s="4" t="s">
        <v>576</v>
      </c>
      <c r="B40" s="5" t="n">
        <v>-223</v>
      </c>
      <c r="C40" s="5" t="n">
        <v>-32</v>
      </c>
    </row>
    <row r="41" spans="1:3">
      <c r="A41" s="4" t="s">
        <v>577</v>
      </c>
      <c r="B41" s="6" t="n">
        <v>2887</v>
      </c>
      <c r="C41" s="6" t="n">
        <v>3078</v>
      </c>
    </row>
    <row r="42" spans="1:3">
      <c r="A42" s="4" t="s">
        <v>595</v>
      </c>
    </row>
    <row r="43" spans="1:3">
      <c r="A43" s="3" t="s">
        <v>574</v>
      </c>
    </row>
    <row r="44" spans="1:3">
      <c r="A44" s="4" t="s">
        <v>582</v>
      </c>
      <c r="B44" s="4" t="s">
        <v>596</v>
      </c>
      <c r="C44" s="4" t="s">
        <v>597</v>
      </c>
    </row>
    <row r="45" spans="1:3">
      <c r="A45" s="4" t="s">
        <v>575</v>
      </c>
      <c r="B45" s="6" t="n">
        <v>1769</v>
      </c>
      <c r="C45" s="6" t="n">
        <v>1769</v>
      </c>
    </row>
    <row r="46" spans="1:3">
      <c r="A46" s="4" t="s">
        <v>576</v>
      </c>
      <c r="B46" s="5" t="n">
        <v>-832</v>
      </c>
      <c r="C46" s="5" t="n">
        <v>-557</v>
      </c>
    </row>
    <row r="47" spans="1:3">
      <c r="A47" s="4" t="s">
        <v>577</v>
      </c>
      <c r="B47" s="6" t="n">
        <v>937</v>
      </c>
      <c r="C47" s="6" t="n">
        <v>1212</v>
      </c>
    </row>
    <row r="48" spans="1:3">
      <c r="A48" s="4" t="s">
        <v>549</v>
      </c>
    </row>
    <row r="49" spans="1:3">
      <c r="A49" s="3" t="s">
        <v>574</v>
      </c>
    </row>
    <row r="50" spans="1:3">
      <c r="A50" s="4" t="s">
        <v>582</v>
      </c>
      <c r="B50" s="4" t="s">
        <v>598</v>
      </c>
      <c r="C50" s="4" t="s">
        <v>599</v>
      </c>
    </row>
    <row r="51" spans="1:3">
      <c r="A51" s="4" t="s">
        <v>575</v>
      </c>
      <c r="B51" s="6" t="n">
        <v>1670</v>
      </c>
      <c r="C51" s="6" t="n">
        <v>1670</v>
      </c>
    </row>
    <row r="52" spans="1:3">
      <c r="A52" s="4" t="s">
        <v>576</v>
      </c>
      <c r="B52" s="5" t="n">
        <v>-565</v>
      </c>
      <c r="C52" s="5" t="n">
        <v>-81</v>
      </c>
    </row>
    <row r="53" spans="1:3">
      <c r="A53" s="4" t="s">
        <v>577</v>
      </c>
      <c r="B53" s="5" t="n">
        <v>1105</v>
      </c>
      <c r="C53" s="5" t="n">
        <v>1589</v>
      </c>
    </row>
    <row r="54" spans="1:3">
      <c r="A54" s="4" t="s">
        <v>600</v>
      </c>
    </row>
    <row r="55" spans="1:3">
      <c r="A55" s="3" t="s">
        <v>573</v>
      </c>
    </row>
    <row r="56" spans="1:3">
      <c r="A56" s="4" t="s">
        <v>573</v>
      </c>
      <c r="B56" s="5" t="n">
        <v>960</v>
      </c>
      <c r="C56" s="5" t="n">
        <v>960</v>
      </c>
    </row>
    <row r="57" spans="1:3">
      <c r="A57" s="4" t="s">
        <v>542</v>
      </c>
    </row>
    <row r="58" spans="1:3">
      <c r="A58" s="3" t="s">
        <v>573</v>
      </c>
    </row>
    <row r="59" spans="1:3">
      <c r="A59" s="4" t="s">
        <v>573</v>
      </c>
      <c r="B59" s="5" t="n">
        <v>46710</v>
      </c>
      <c r="C59" s="5" t="n">
        <v>46710</v>
      </c>
    </row>
    <row r="60" spans="1:3">
      <c r="A60" s="4" t="s">
        <v>601</v>
      </c>
    </row>
    <row r="61" spans="1:3">
      <c r="A61" s="3" t="s">
        <v>573</v>
      </c>
    </row>
    <row r="62" spans="1:3">
      <c r="A62" s="4" t="s">
        <v>573</v>
      </c>
      <c r="B62" s="6" t="n">
        <v>185</v>
      </c>
      <c r="C62" s="6" t="n">
        <v>1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77</v>
      </c>
    </row>
    <row r="3" spans="1:4">
      <c r="A3" s="3" t="s">
        <v>566</v>
      </c>
    </row>
    <row r="4" spans="1:4">
      <c r="A4" s="4" t="s">
        <v>544</v>
      </c>
      <c r="B4" s="4" t="s">
        <v>403</v>
      </c>
    </row>
    <row r="5" spans="1:4">
      <c r="A5" s="4" t="s">
        <v>603</v>
      </c>
      <c r="B5" s="8" t="n">
        <v>17.8</v>
      </c>
      <c r="C5" s="8" t="n">
        <v>9.5</v>
      </c>
      <c r="D5" s="8" t="n">
        <v>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67</v>
      </c>
    </row>
    <row r="2" spans="1:2">
      <c r="A2" s="3" t="s">
        <v>203</v>
      </c>
    </row>
    <row r="3" spans="1:2">
      <c r="A3" s="4" t="s">
        <v>605</v>
      </c>
      <c r="B3" s="6" t="n">
        <v>17880</v>
      </c>
    </row>
    <row r="4" spans="1:2">
      <c r="A4" s="4" t="s">
        <v>606</v>
      </c>
      <c r="B4" s="5" t="n">
        <v>16232</v>
      </c>
    </row>
    <row r="5" spans="1:2">
      <c r="A5" s="4" t="s">
        <v>607</v>
      </c>
      <c r="B5" s="5" t="n">
        <v>7166</v>
      </c>
    </row>
    <row r="6" spans="1:2">
      <c r="A6" s="4" t="s">
        <v>608</v>
      </c>
      <c r="B6" s="5" t="n">
        <v>6695</v>
      </c>
    </row>
    <row r="7" spans="1:2">
      <c r="A7" s="4" t="s">
        <v>609</v>
      </c>
      <c r="B7" s="5" t="n">
        <v>6583</v>
      </c>
    </row>
    <row r="8" spans="1:2">
      <c r="A8" s="4" t="s">
        <v>610</v>
      </c>
      <c r="B8" s="6" t="n">
        <v>387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1</v>
      </c>
      <c r="B1" s="2" t="s">
        <v>2</v>
      </c>
      <c r="C1" s="2" t="s">
        <v>37</v>
      </c>
    </row>
    <row r="2" spans="1:3">
      <c r="A2" s="3" t="s">
        <v>206</v>
      </c>
    </row>
    <row r="3" spans="1:3">
      <c r="A3" s="4" t="s">
        <v>423</v>
      </c>
      <c r="B3" s="6" t="n">
        <v>12473</v>
      </c>
      <c r="C3" s="6" t="n">
        <v>12209</v>
      </c>
    </row>
    <row r="4" spans="1:3">
      <c r="A4" s="4" t="s">
        <v>612</v>
      </c>
      <c r="B4" s="5" t="n">
        <v>2652</v>
      </c>
    </row>
    <row r="5" spans="1:3">
      <c r="A5" s="4" t="s">
        <v>613</v>
      </c>
      <c r="B5" s="5" t="n">
        <v>3723</v>
      </c>
      <c r="C5" s="5" t="n">
        <v>8164</v>
      </c>
    </row>
    <row r="6" spans="1:3">
      <c r="A6" s="4" t="s">
        <v>614</v>
      </c>
      <c r="B6" s="6" t="n">
        <v>18848</v>
      </c>
      <c r="C6" s="6" t="n">
        <v>20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37</v>
      </c>
      <c r="B1" s="2" t="s">
        <v>1</v>
      </c>
    </row>
    <row r="2" spans="1:2">
      <c r="B2" s="2" t="s">
        <v>138</v>
      </c>
    </row>
    <row r="3" spans="1:2">
      <c r="A3" s="3" t="s">
        <v>139</v>
      </c>
    </row>
    <row r="4" spans="1:2">
      <c r="A4" s="4" t="s">
        <v>140</v>
      </c>
      <c r="B4" s="7" t="n">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21"/>
    <col customWidth="1" max="6" min="6" width="21"/>
    <col customWidth="1" max="7" min="7" width="21"/>
  </cols>
  <sheetData>
    <row r="1" spans="1:7">
      <c r="A1" s="1" t="s">
        <v>615</v>
      </c>
      <c r="B1" s="2" t="s">
        <v>616</v>
      </c>
      <c r="C1" s="2" t="s">
        <v>443</v>
      </c>
      <c r="D1" s="2" t="s">
        <v>617</v>
      </c>
      <c r="E1" s="2" t="s">
        <v>466</v>
      </c>
      <c r="F1" s="2" t="s">
        <v>618</v>
      </c>
      <c r="G1" s="2" t="s">
        <v>619</v>
      </c>
    </row>
    <row r="2" spans="1:7">
      <c r="A2" s="3" t="s">
        <v>620</v>
      </c>
    </row>
    <row r="3" spans="1:7">
      <c r="A3" s="4" t="s">
        <v>621</v>
      </c>
      <c r="D3" s="6" t="n">
        <v>971043000</v>
      </c>
      <c r="E3" s="6" t="n">
        <v>972959000</v>
      </c>
    </row>
    <row r="4" spans="1:7">
      <c r="A4" s="4" t="s">
        <v>622</v>
      </c>
      <c r="E4" s="5" t="n">
        <v>-1708000</v>
      </c>
      <c r="F4" s="6" t="n">
        <v>18000</v>
      </c>
    </row>
    <row r="5" spans="1:7">
      <c r="A5" s="4" t="s">
        <v>623</v>
      </c>
    </row>
    <row r="6" spans="1:7">
      <c r="A6" s="3" t="s">
        <v>620</v>
      </c>
    </row>
    <row r="7" spans="1:7">
      <c r="A7" s="4" t="s">
        <v>624</v>
      </c>
      <c r="G7" s="6" t="n">
        <v>145000000</v>
      </c>
    </row>
    <row r="8" spans="1:7">
      <c r="A8" s="4" t="s">
        <v>625</v>
      </c>
    </row>
    <row r="9" spans="1:7">
      <c r="A9" s="3" t="s">
        <v>620</v>
      </c>
    </row>
    <row r="10" spans="1:7">
      <c r="A10" s="4" t="s">
        <v>626</v>
      </c>
      <c r="B10" s="6" t="n">
        <v>173400000</v>
      </c>
    </row>
    <row r="11" spans="1:7">
      <c r="A11" s="4" t="s">
        <v>622</v>
      </c>
      <c r="E11" s="6" t="n">
        <v>-1700000</v>
      </c>
    </row>
    <row r="12" spans="1:7">
      <c r="A12" s="4" t="s">
        <v>489</v>
      </c>
    </row>
    <row r="13" spans="1:7">
      <c r="A13" s="3" t="s">
        <v>620</v>
      </c>
    </row>
    <row r="14" spans="1:7">
      <c r="A14" s="4" t="s">
        <v>490</v>
      </c>
      <c r="D14" s="5" t="n">
        <v>1000000000</v>
      </c>
    </row>
    <row r="15" spans="1:7">
      <c r="A15" s="4" t="s">
        <v>621</v>
      </c>
      <c r="D15" s="5" t="n">
        <v>792000000</v>
      </c>
    </row>
    <row r="16" spans="1:7">
      <c r="A16" s="4" t="s">
        <v>492</v>
      </c>
    </row>
    <row r="17" spans="1:7">
      <c r="A17" s="3" t="s">
        <v>620</v>
      </c>
    </row>
    <row r="18" spans="1:7">
      <c r="A18" s="4" t="s">
        <v>493</v>
      </c>
      <c r="D18" s="5" t="n">
        <v>200000000</v>
      </c>
    </row>
    <row r="19" spans="1:7">
      <c r="A19" s="4" t="s">
        <v>627</v>
      </c>
      <c r="D19" s="6" t="n">
        <v>200000000</v>
      </c>
    </row>
    <row r="20" spans="1:7">
      <c r="A20" s="4" t="s">
        <v>628</v>
      </c>
      <c r="D20" s="4" t="s">
        <v>629</v>
      </c>
    </row>
    <row r="21" spans="1:7">
      <c r="A21" s="4" t="s">
        <v>630</v>
      </c>
    </row>
    <row r="22" spans="1:7">
      <c r="A22" s="3" t="s">
        <v>620</v>
      </c>
    </row>
    <row r="23" spans="1:7">
      <c r="A23" s="4" t="s">
        <v>624</v>
      </c>
      <c r="D23" s="6" t="n">
        <v>100000000</v>
      </c>
    </row>
    <row r="24" spans="1:7">
      <c r="A24" s="4" t="s">
        <v>631</v>
      </c>
    </row>
    <row r="25" spans="1:7">
      <c r="A25" s="3" t="s">
        <v>620</v>
      </c>
    </row>
    <row r="26" spans="1:7">
      <c r="A26" s="4" t="s">
        <v>632</v>
      </c>
      <c r="D26" s="4" t="s">
        <v>633</v>
      </c>
    </row>
    <row r="27" spans="1:7">
      <c r="A27" s="4" t="s">
        <v>634</v>
      </c>
    </row>
    <row r="28" spans="1:7">
      <c r="A28" s="3" t="s">
        <v>620</v>
      </c>
    </row>
    <row r="29" spans="1:7">
      <c r="A29" s="4" t="s">
        <v>632</v>
      </c>
      <c r="D29" s="4" t="s">
        <v>635</v>
      </c>
    </row>
    <row r="30" spans="1:7">
      <c r="A30" s="4" t="s">
        <v>636</v>
      </c>
    </row>
    <row r="31" spans="1:7">
      <c r="A31" s="3" t="s">
        <v>620</v>
      </c>
    </row>
    <row r="32" spans="1:7">
      <c r="A32" s="4" t="s">
        <v>624</v>
      </c>
      <c r="D32" s="6" t="n">
        <v>200000000</v>
      </c>
    </row>
    <row r="33" spans="1:7">
      <c r="A33" s="4" t="s">
        <v>637</v>
      </c>
      <c r="C33" s="4" t="s">
        <v>638</v>
      </c>
    </row>
    <row r="34" spans="1:7">
      <c r="A34" s="4" t="s">
        <v>639</v>
      </c>
    </row>
    <row r="35" spans="1:7">
      <c r="A35" s="3" t="s">
        <v>620</v>
      </c>
    </row>
    <row r="36" spans="1:7">
      <c r="A36" s="4" t="s">
        <v>632</v>
      </c>
      <c r="D36" s="4" t="s">
        <v>640</v>
      </c>
    </row>
    <row r="37" spans="1:7">
      <c r="A37" s="4" t="s">
        <v>641</v>
      </c>
    </row>
    <row r="38" spans="1:7">
      <c r="A38" s="3" t="s">
        <v>620</v>
      </c>
    </row>
    <row r="39" spans="1:7">
      <c r="A39" s="4" t="s">
        <v>632</v>
      </c>
      <c r="D39" s="4" t="s">
        <v>642</v>
      </c>
    </row>
    <row r="40" spans="1:7">
      <c r="A40" s="4" t="s">
        <v>643</v>
      </c>
    </row>
    <row r="41" spans="1:7">
      <c r="A41" s="3" t="s">
        <v>620</v>
      </c>
    </row>
    <row r="42" spans="1:7">
      <c r="A42" s="4" t="s">
        <v>621</v>
      </c>
      <c r="D42" s="6" t="n">
        <v>0</v>
      </c>
    </row>
    <row r="43" spans="1:7">
      <c r="A43" s="4" t="s">
        <v>491</v>
      </c>
    </row>
    <row r="44" spans="1:7">
      <c r="A44" s="3" t="s">
        <v>620</v>
      </c>
    </row>
    <row r="45" spans="1:7">
      <c r="A45" s="4" t="s">
        <v>490</v>
      </c>
      <c r="D45" s="6" t="n">
        <v>800000000</v>
      </c>
    </row>
    <row r="46" spans="1:7">
      <c r="A46" s="4" t="s">
        <v>644</v>
      </c>
      <c r="D46" s="4" t="s">
        <v>645</v>
      </c>
    </row>
    <row r="47" spans="1:7">
      <c r="A47" s="4" t="s">
        <v>646</v>
      </c>
      <c r="D47" s="5" t="n">
        <v>27</v>
      </c>
    </row>
    <row r="48" spans="1:7">
      <c r="A48" s="4" t="s">
        <v>647</v>
      </c>
      <c r="D48" s="6" t="n">
        <v>2000000</v>
      </c>
    </row>
    <row r="49" spans="1:7">
      <c r="A49" s="4" t="s">
        <v>648</v>
      </c>
      <c r="D49" s="4" t="s">
        <v>649</v>
      </c>
    </row>
    <row r="50" spans="1:7">
      <c r="A50" s="4" t="s">
        <v>650</v>
      </c>
      <c r="D50" s="6" t="n">
        <v>746000000</v>
      </c>
    </row>
    <row r="51" spans="1:7">
      <c r="A51" s="4" t="s">
        <v>651</v>
      </c>
    </row>
    <row r="52" spans="1:7">
      <c r="A52" s="3" t="s">
        <v>620</v>
      </c>
    </row>
    <row r="53" spans="1:7">
      <c r="A53" s="4" t="s">
        <v>632</v>
      </c>
      <c r="D53" s="4" t="s">
        <v>640</v>
      </c>
    </row>
    <row r="54" spans="1:7">
      <c r="A54" s="4" t="s">
        <v>652</v>
      </c>
    </row>
    <row r="55" spans="1:7">
      <c r="A55" s="3" t="s">
        <v>620</v>
      </c>
    </row>
    <row r="56" spans="1:7">
      <c r="A56" s="4" t="s">
        <v>632</v>
      </c>
      <c r="D56" s="4" t="s">
        <v>642</v>
      </c>
    </row>
    <row r="57" spans="1:7">
      <c r="A57" s="4" t="s">
        <v>494</v>
      </c>
    </row>
    <row r="58" spans="1:7">
      <c r="A58" s="3" t="s">
        <v>620</v>
      </c>
    </row>
    <row r="59" spans="1:7">
      <c r="A59" s="4" t="s">
        <v>490</v>
      </c>
      <c r="D59" s="6" t="n">
        <v>200000000</v>
      </c>
    </row>
    <row r="60" spans="1:7">
      <c r="A60" s="4" t="s">
        <v>621</v>
      </c>
      <c r="D60" s="6" t="n">
        <v>200000000</v>
      </c>
    </row>
    <row r="61" spans="1:7">
      <c r="A61" s="4" t="s">
        <v>644</v>
      </c>
      <c r="D61" s="4" t="s">
        <v>653</v>
      </c>
    </row>
    <row r="62" spans="1:7">
      <c r="A62" s="4" t="s">
        <v>654</v>
      </c>
    </row>
    <row r="63" spans="1:7">
      <c r="A63" s="3" t="s">
        <v>620</v>
      </c>
    </row>
    <row r="64" spans="1:7">
      <c r="A64" s="4" t="s">
        <v>632</v>
      </c>
      <c r="D64" s="4" t="s">
        <v>655</v>
      </c>
    </row>
    <row r="65" spans="1:7">
      <c r="A65" s="4" t="s">
        <v>656</v>
      </c>
    </row>
    <row r="66" spans="1:7">
      <c r="A66" s="3" t="s">
        <v>620</v>
      </c>
    </row>
    <row r="67" spans="1:7">
      <c r="A67" s="4" t="s">
        <v>632</v>
      </c>
      <c r="D67" s="4" t="s">
        <v>657</v>
      </c>
    </row>
    <row r="68" spans="1:7">
      <c r="A68" s="4" t="s">
        <v>658</v>
      </c>
    </row>
    <row r="69" spans="1:7">
      <c r="A69" s="3" t="s">
        <v>620</v>
      </c>
    </row>
    <row r="70" spans="1:7">
      <c r="A70" s="4" t="s">
        <v>659</v>
      </c>
      <c r="D70" s="4" t="s">
        <v>660</v>
      </c>
    </row>
    <row r="71" spans="1:7">
      <c r="A71" s="4" t="s">
        <v>661</v>
      </c>
    </row>
    <row r="72" spans="1:7">
      <c r="A72" s="3" t="s">
        <v>620</v>
      </c>
    </row>
    <row r="73" spans="1:7">
      <c r="A73" s="4" t="s">
        <v>632</v>
      </c>
      <c r="D73" s="4" t="s">
        <v>662</v>
      </c>
    </row>
    <row r="74" spans="1:7">
      <c r="A74" s="4" t="s">
        <v>663</v>
      </c>
    </row>
    <row r="75" spans="1:7">
      <c r="A75" s="3" t="s">
        <v>620</v>
      </c>
    </row>
    <row r="76" spans="1:7">
      <c r="A76" s="4" t="s">
        <v>632</v>
      </c>
      <c r="D76" s="4" t="s">
        <v>664</v>
      </c>
    </row>
    <row r="77" spans="1:7">
      <c r="A77" s="4" t="s">
        <v>665</v>
      </c>
    </row>
    <row r="78" spans="1:7">
      <c r="A78" s="3" t="s">
        <v>620</v>
      </c>
    </row>
    <row r="79" spans="1:7">
      <c r="A79" s="4" t="s">
        <v>666</v>
      </c>
      <c r="C79" s="4" t="s">
        <v>667</v>
      </c>
    </row>
    <row r="80" spans="1:7">
      <c r="A80" s="4" t="s">
        <v>668</v>
      </c>
    </row>
    <row r="81" spans="1:7">
      <c r="A81" s="3" t="s">
        <v>620</v>
      </c>
    </row>
    <row r="82" spans="1:7">
      <c r="A82" s="4" t="s">
        <v>669</v>
      </c>
      <c r="D82" s="4" t="s">
        <v>664</v>
      </c>
    </row>
    <row r="83" spans="1:7">
      <c r="A83" s="4" t="s">
        <v>670</v>
      </c>
    </row>
    <row r="84" spans="1:7">
      <c r="A84" s="3" t="s">
        <v>620</v>
      </c>
    </row>
    <row r="85" spans="1:7">
      <c r="A85" s="4" t="s">
        <v>671</v>
      </c>
      <c r="D85" s="4" t="s">
        <v>672</v>
      </c>
    </row>
    <row r="86" spans="1:7">
      <c r="A86" s="4" t="s">
        <v>673</v>
      </c>
    </row>
    <row r="87" spans="1:7">
      <c r="A87" s="3" t="s">
        <v>620</v>
      </c>
    </row>
    <row r="88" spans="1:7">
      <c r="A88" s="4" t="s">
        <v>671</v>
      </c>
      <c r="D88" s="4" t="s">
        <v>662</v>
      </c>
    </row>
    <row r="89" spans="1:7">
      <c r="A89" s="4" t="s">
        <v>674</v>
      </c>
    </row>
    <row r="90" spans="1:7">
      <c r="A90" s="3" t="s">
        <v>620</v>
      </c>
    </row>
    <row r="91" spans="1:7">
      <c r="A91" s="4" t="s">
        <v>669</v>
      </c>
      <c r="D91" s="4" t="s">
        <v>675</v>
      </c>
    </row>
    <row r="92" spans="1:7">
      <c r="A92" s="4" t="s">
        <v>676</v>
      </c>
      <c r="D92" s="4" t="s">
        <v>6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8</v>
      </c>
      <c r="B1" s="2" t="s">
        <v>2</v>
      </c>
      <c r="C1" s="2" t="s">
        <v>37</v>
      </c>
    </row>
    <row r="2" spans="1:3">
      <c r="A2" s="3" t="s">
        <v>209</v>
      </c>
    </row>
    <row r="3" spans="1:3">
      <c r="A3" s="4" t="s">
        <v>679</v>
      </c>
      <c r="B3" s="6" t="n">
        <v>992000</v>
      </c>
      <c r="C3" s="6" t="n">
        <v>1000000</v>
      </c>
    </row>
    <row r="4" spans="1:3">
      <c r="A4" s="4" t="s">
        <v>680</v>
      </c>
      <c r="B4" s="5" t="n">
        <v>7127</v>
      </c>
      <c r="C4" s="5" t="n">
        <v>5839</v>
      </c>
    </row>
    <row r="5" spans="1:3">
      <c r="A5" s="4" t="s">
        <v>681</v>
      </c>
      <c r="B5" s="5" t="n">
        <v>1111</v>
      </c>
      <c r="C5" s="5" t="n">
        <v>1159</v>
      </c>
    </row>
    <row r="6" spans="1:3">
      <c r="A6" s="4" t="s">
        <v>682</v>
      </c>
      <c r="B6" s="5" t="n">
        <v>1000238</v>
      </c>
      <c r="C6" s="5" t="n">
        <v>1006998</v>
      </c>
    </row>
    <row r="7" spans="1:3">
      <c r="A7" s="4" t="s">
        <v>683</v>
      </c>
      <c r="B7" s="5" t="n">
        <v>-25658</v>
      </c>
      <c r="C7" s="5" t="n">
        <v>-30122</v>
      </c>
    </row>
    <row r="8" spans="1:3">
      <c r="A8" s="4" t="s">
        <v>684</v>
      </c>
      <c r="B8" s="5" t="n">
        <v>-3537</v>
      </c>
      <c r="C8" s="5" t="n">
        <v>-3917</v>
      </c>
    </row>
    <row r="9" spans="1:3">
      <c r="A9" s="4" t="s">
        <v>685</v>
      </c>
      <c r="B9" s="5" t="n">
        <v>971043</v>
      </c>
      <c r="C9" s="5" t="n">
        <v>972959</v>
      </c>
    </row>
    <row r="10" spans="1:3">
      <c r="A10" s="4" t="s">
        <v>686</v>
      </c>
      <c r="B10" s="5" t="n">
        <v>-10480</v>
      </c>
      <c r="C10" s="5" t="n">
        <v>-9759</v>
      </c>
    </row>
    <row r="11" spans="1:3">
      <c r="A11" s="4" t="s">
        <v>58</v>
      </c>
      <c r="B11" s="6" t="n">
        <v>960563</v>
      </c>
      <c r="C11" s="6" t="n">
        <v>963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87</v>
      </c>
      <c r="B1" s="2" t="s">
        <v>467</v>
      </c>
    </row>
    <row r="2" spans="1:2">
      <c r="A2" s="3" t="s">
        <v>209</v>
      </c>
    </row>
    <row r="3" spans="1:2">
      <c r="A3" s="4" t="s">
        <v>688</v>
      </c>
      <c r="B3" s="6" t="n">
        <v>10480</v>
      </c>
    </row>
    <row r="4" spans="1:2">
      <c r="A4" s="4" t="s">
        <v>689</v>
      </c>
      <c r="B4" s="5" t="n">
        <v>9941</v>
      </c>
    </row>
    <row r="5" spans="1:2">
      <c r="A5" s="4" t="s">
        <v>690</v>
      </c>
      <c r="B5" s="5" t="n">
        <v>9272</v>
      </c>
    </row>
    <row r="6" spans="1:2">
      <c r="A6" s="4" t="s">
        <v>691</v>
      </c>
      <c r="B6" s="5" t="n">
        <v>8199</v>
      </c>
    </row>
    <row r="7" spans="1:2">
      <c r="A7" s="4" t="s">
        <v>692</v>
      </c>
      <c r="B7" s="5" t="n">
        <v>8140</v>
      </c>
    </row>
    <row r="8" spans="1:2">
      <c r="A8" s="4" t="s">
        <v>693</v>
      </c>
      <c r="B8" s="5" t="n">
        <v>954206</v>
      </c>
    </row>
    <row r="9" spans="1:2">
      <c r="A9" s="4" t="s">
        <v>694</v>
      </c>
      <c r="B9" s="6" t="n">
        <v>10002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7"/>
    <col customWidth="1" max="7" min="7" width="4"/>
    <col customWidth="1" max="8" min="8" width="14"/>
    <col customWidth="1" max="9" min="9" width="4"/>
    <col customWidth="1" max="10" min="10" width="14"/>
  </cols>
  <sheetData>
    <row r="1" spans="1:10">
      <c r="A1" s="1" t="s">
        <v>695</v>
      </c>
      <c r="B1" s="2" t="s">
        <v>696</v>
      </c>
      <c r="C1" s="2" t="s">
        <v>697</v>
      </c>
      <c r="D1" s="2" t="s">
        <v>698</v>
      </c>
      <c r="E1" s="2" t="s">
        <v>699</v>
      </c>
      <c r="F1" s="2" t="s">
        <v>2</v>
      </c>
      <c r="H1" s="2" t="s">
        <v>37</v>
      </c>
      <c r="J1" s="2" t="s">
        <v>77</v>
      </c>
    </row>
    <row r="2" spans="1:10">
      <c r="A2" s="3" t="s">
        <v>700</v>
      </c>
    </row>
    <row r="3" spans="1:10">
      <c r="A3" s="4" t="s">
        <v>121</v>
      </c>
      <c r="F3" s="6" t="n">
        <v>9641</v>
      </c>
      <c r="H3" s="6" t="n">
        <v>8754</v>
      </c>
      <c r="J3" s="6" t="n">
        <v>3878</v>
      </c>
    </row>
    <row r="4" spans="1:10">
      <c r="A4" s="4" t="s">
        <v>701</v>
      </c>
      <c r="F4" s="6" t="n">
        <v>1322</v>
      </c>
      <c r="H4" s="5" t="n">
        <v>169</v>
      </c>
      <c r="J4" s="5" t="n">
        <v>1792</v>
      </c>
    </row>
    <row r="5" spans="1:10">
      <c r="A5" s="4" t="s">
        <v>702</v>
      </c>
    </row>
    <row r="6" spans="1:10">
      <c r="A6" s="3" t="s">
        <v>700</v>
      </c>
    </row>
    <row r="7" spans="1:10">
      <c r="A7" s="4" t="s">
        <v>703</v>
      </c>
      <c r="F7" s="5" t="n">
        <v>2337643</v>
      </c>
    </row>
    <row r="8" spans="1:10">
      <c r="A8" s="4" t="s">
        <v>704</v>
      </c>
      <c r="C8" s="7" t="n">
        <v>1.71</v>
      </c>
    </row>
    <row r="9" spans="1:10">
      <c r="A9" s="4" t="s">
        <v>705</v>
      </c>
      <c r="F9" s="7" t="n">
        <v>7.04</v>
      </c>
    </row>
    <row r="10" spans="1:10">
      <c r="A10" s="4" t="s">
        <v>706</v>
      </c>
      <c r="F10" s="5" t="n">
        <v>1908070</v>
      </c>
    </row>
    <row r="11" spans="1:10">
      <c r="A11" s="4" t="s">
        <v>707</v>
      </c>
      <c r="F11" s="6" t="n">
        <v>1700</v>
      </c>
    </row>
    <row r="12" spans="1:10">
      <c r="A12" s="4" t="s">
        <v>121</v>
      </c>
      <c r="E12" s="6" t="n">
        <v>700</v>
      </c>
    </row>
    <row r="13" spans="1:10">
      <c r="A13" s="4" t="s">
        <v>708</v>
      </c>
      <c r="F13" s="5" t="n">
        <v>429573</v>
      </c>
    </row>
    <row r="14" spans="1:10">
      <c r="A14" s="4" t="s">
        <v>709</v>
      </c>
    </row>
    <row r="15" spans="1:10">
      <c r="A15" s="3" t="s">
        <v>700</v>
      </c>
    </row>
    <row r="16" spans="1:10">
      <c r="A16" s="4" t="s">
        <v>710</v>
      </c>
      <c r="F16" s="6" t="n">
        <v>16100</v>
      </c>
      <c r="H16" s="6" t="n">
        <v>100</v>
      </c>
      <c r="J16" s="6" t="n">
        <v>1800</v>
      </c>
    </row>
    <row r="17" spans="1:10">
      <c r="A17" s="4" t="s">
        <v>711</v>
      </c>
      <c r="H17" s="7" t="n">
        <v>7.3</v>
      </c>
      <c r="J17" s="7" t="n">
        <v>4.8</v>
      </c>
    </row>
    <row r="18" spans="1:10">
      <c r="A18" s="4" t="s">
        <v>712</v>
      </c>
      <c r="F18" s="5" t="n">
        <v>0</v>
      </c>
    </row>
    <row r="19" spans="1:10">
      <c r="A19" s="4" t="s">
        <v>701</v>
      </c>
      <c r="F19" s="6" t="n">
        <v>1300</v>
      </c>
    </row>
    <row r="20" spans="1:10">
      <c r="A20" s="4" t="s">
        <v>713</v>
      </c>
      <c r="H20" s="4" t="s">
        <v>714</v>
      </c>
    </row>
    <row r="21" spans="1:10">
      <c r="A21" s="4" t="s">
        <v>715</v>
      </c>
      <c r="F21" s="6" t="n">
        <v>7100</v>
      </c>
    </row>
    <row r="22" spans="1:10">
      <c r="A22" s="4" t="s">
        <v>716</v>
      </c>
      <c r="F22" s="4" t="s">
        <v>399</v>
      </c>
    </row>
    <row r="23" spans="1:10">
      <c r="A23" s="4" t="s">
        <v>717</v>
      </c>
    </row>
    <row r="24" spans="1:10">
      <c r="A24" s="3" t="s">
        <v>700</v>
      </c>
    </row>
    <row r="25" spans="1:10">
      <c r="A25" s="4" t="s">
        <v>718</v>
      </c>
      <c r="F25" s="5" t="n">
        <v>108957</v>
      </c>
      <c r="G25" s="4" t="s">
        <v>448</v>
      </c>
      <c r="H25" s="5" t="n">
        <v>62791</v>
      </c>
      <c r="I25" s="4" t="s">
        <v>448</v>
      </c>
      <c r="J25" s="5" t="n">
        <v>0</v>
      </c>
    </row>
    <row r="26" spans="1:10">
      <c r="A26" s="4" t="s">
        <v>715</v>
      </c>
      <c r="F26" s="6" t="n">
        <v>3000</v>
      </c>
    </row>
    <row r="27" spans="1:10">
      <c r="A27" s="4" t="s">
        <v>716</v>
      </c>
      <c r="F27" s="4" t="s">
        <v>719</v>
      </c>
    </row>
    <row r="28" spans="1:10">
      <c r="A28" s="4" t="s">
        <v>720</v>
      </c>
    </row>
    <row r="29" spans="1:10">
      <c r="A29" s="3" t="s">
        <v>700</v>
      </c>
    </row>
    <row r="30" spans="1:10">
      <c r="A30" s="4" t="s">
        <v>718</v>
      </c>
      <c r="F30" s="5" t="n">
        <v>241542</v>
      </c>
      <c r="J30" s="5" t="n">
        <v>141296</v>
      </c>
    </row>
    <row r="31" spans="1:10">
      <c r="A31" s="4" t="s">
        <v>715</v>
      </c>
      <c r="F31" s="6" t="n">
        <v>3400</v>
      </c>
    </row>
    <row r="32" spans="1:10">
      <c r="A32" s="4" t="s">
        <v>716</v>
      </c>
      <c r="F32" s="4" t="s">
        <v>399</v>
      </c>
    </row>
    <row r="33" spans="1:10">
      <c r="A33" s="4" t="s">
        <v>721</v>
      </c>
    </row>
    <row r="34" spans="1:10">
      <c r="A34" s="3" t="s">
        <v>700</v>
      </c>
    </row>
    <row r="35" spans="1:10">
      <c r="A35" s="4" t="s">
        <v>722</v>
      </c>
      <c r="D35" s="4" t="s">
        <v>394</v>
      </c>
    </row>
    <row r="36" spans="1:10">
      <c r="A36" s="4" t="s">
        <v>723</v>
      </c>
      <c r="D36" s="5" t="n">
        <v>2250000</v>
      </c>
    </row>
    <row r="37" spans="1:10">
      <c r="A37" s="4" t="s">
        <v>724</v>
      </c>
      <c r="B37" s="5" t="n">
        <v>1056505</v>
      </c>
      <c r="D37" s="5" t="n">
        <v>1800000</v>
      </c>
    </row>
    <row r="38" spans="1:10">
      <c r="A38" s="4" t="s">
        <v>725</v>
      </c>
      <c r="D38" s="4" t="s">
        <v>726</v>
      </c>
    </row>
    <row r="39" spans="1:10">
      <c r="A39" s="4" t="s">
        <v>703</v>
      </c>
      <c r="D39" s="5" t="n">
        <v>2000000</v>
      </c>
      <c r="F39" s="5" t="n">
        <v>870689</v>
      </c>
    </row>
    <row r="40" spans="1:10"/>
    <row r="41" spans="1:10">
      <c r="A41" s="4" t="s">
        <v>448</v>
      </c>
      <c r="B41" s="4" t="s">
        <v>727</v>
      </c>
    </row>
  </sheetData>
  <mergeCells count="4">
    <mergeCell ref="F1:G1"/>
    <mergeCell ref="H1:I1"/>
    <mergeCell ref="A40:J40"/>
    <mergeCell ref="B41:J4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28</v>
      </c>
      <c r="B1" s="2" t="s">
        <v>1</v>
      </c>
    </row>
    <row r="2" spans="1:3">
      <c r="B2" s="2" t="s">
        <v>2</v>
      </c>
      <c r="C2" s="2" t="s">
        <v>37</v>
      </c>
    </row>
    <row r="3" spans="1:3">
      <c r="A3" s="3" t="s">
        <v>729</v>
      </c>
    </row>
    <row r="4" spans="1:3">
      <c r="A4" s="4" t="s">
        <v>730</v>
      </c>
      <c r="B4" s="5" t="n">
        <v>4375929</v>
      </c>
    </row>
    <row r="5" spans="1:3">
      <c r="A5" s="4" t="s">
        <v>731</v>
      </c>
      <c r="B5" s="5" t="n">
        <v>-813228</v>
      </c>
    </row>
    <row r="6" spans="1:3">
      <c r="A6" s="4" t="s">
        <v>732</v>
      </c>
      <c r="B6" s="5" t="n">
        <v>-117635</v>
      </c>
    </row>
    <row r="7" spans="1:3">
      <c r="A7" s="4" t="s">
        <v>733</v>
      </c>
      <c r="B7" s="5" t="n">
        <v>-20311</v>
      </c>
    </row>
    <row r="8" spans="1:3">
      <c r="A8" s="4" t="s">
        <v>734</v>
      </c>
      <c r="B8" s="5" t="n">
        <v>3424755</v>
      </c>
      <c r="C8" s="5" t="n">
        <v>4375929</v>
      </c>
    </row>
    <row r="9" spans="1:3">
      <c r="A9" s="4" t="s">
        <v>735</v>
      </c>
      <c r="B9" s="5" t="n">
        <v>2193274</v>
      </c>
    </row>
    <row r="10" spans="1:3">
      <c r="A10" s="4" t="s">
        <v>736</v>
      </c>
      <c r="B10" s="4" t="s">
        <v>737</v>
      </c>
      <c r="C10" s="4" t="s">
        <v>738</v>
      </c>
    </row>
    <row r="11" spans="1:3">
      <c r="A11" s="4" t="s">
        <v>739</v>
      </c>
      <c r="B11" s="4" t="s">
        <v>596</v>
      </c>
    </row>
    <row r="12" spans="1:3">
      <c r="A12" s="3" t="s">
        <v>740</v>
      </c>
    </row>
    <row r="13" spans="1:3">
      <c r="A13" s="4" t="s">
        <v>741</v>
      </c>
      <c r="B13" s="7" t="n">
        <v>10.73</v>
      </c>
    </row>
    <row r="14" spans="1:3">
      <c r="A14" s="4" t="s">
        <v>742</v>
      </c>
      <c r="B14" s="9" t="n">
        <v>7.38</v>
      </c>
    </row>
    <row r="15" spans="1:3">
      <c r="A15" s="4" t="s">
        <v>743</v>
      </c>
      <c r="B15" s="9" t="n">
        <v>12.15</v>
      </c>
    </row>
    <row r="16" spans="1:3">
      <c r="A16" s="4" t="s">
        <v>744</v>
      </c>
      <c r="B16" s="9" t="n">
        <v>7.34</v>
      </c>
    </row>
    <row r="17" spans="1:3">
      <c r="A17" s="4" t="s">
        <v>745</v>
      </c>
      <c r="B17" s="9" t="n">
        <v>11.49</v>
      </c>
      <c r="C17" s="7" t="n">
        <v>10.73</v>
      </c>
    </row>
    <row r="18" spans="1:3">
      <c r="A18" s="4" t="s">
        <v>746</v>
      </c>
      <c r="B18" s="7" t="n">
        <v>10.63</v>
      </c>
    </row>
    <row r="19" spans="1:3">
      <c r="A19" s="4" t="s">
        <v>747</v>
      </c>
      <c r="B19" s="6" t="n">
        <v>17603</v>
      </c>
    </row>
    <row r="20" spans="1:3">
      <c r="A20" s="4" t="s">
        <v>748</v>
      </c>
      <c r="B20" s="6" t="n">
        <v>128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37</v>
      </c>
      <c r="C2" s="2" t="s">
        <v>77</v>
      </c>
    </row>
    <row r="3" spans="1:3">
      <c r="A3" s="3" t="s">
        <v>212</v>
      </c>
    </row>
    <row r="4" spans="1:3">
      <c r="A4" s="4" t="s">
        <v>750</v>
      </c>
      <c r="B4" s="4" t="s">
        <v>751</v>
      </c>
      <c r="C4" s="4" t="s">
        <v>752</v>
      </c>
    </row>
    <row r="5" spans="1:3">
      <c r="A5" s="4" t="s">
        <v>753</v>
      </c>
      <c r="B5" s="4" t="s">
        <v>754</v>
      </c>
      <c r="C5" s="4" t="s">
        <v>755</v>
      </c>
    </row>
    <row r="6" spans="1:3">
      <c r="A6" s="4" t="s">
        <v>756</v>
      </c>
      <c r="B6" s="4" t="s">
        <v>394</v>
      </c>
      <c r="C6" s="4" t="s">
        <v>394</v>
      </c>
    </row>
    <row r="7" spans="1:3">
      <c r="A7" s="4" t="s">
        <v>757</v>
      </c>
      <c r="B7" s="4" t="s">
        <v>758</v>
      </c>
      <c r="C7" s="4" t="s">
        <v>759</v>
      </c>
    </row>
    <row r="8" spans="1:3">
      <c r="A8" s="4" t="s">
        <v>760</v>
      </c>
      <c r="B8" s="4" t="s">
        <v>761</v>
      </c>
      <c r="C8" s="4" t="s">
        <v>7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7</v>
      </c>
      <c r="D2" s="2" t="s">
        <v>77</v>
      </c>
    </row>
    <row r="3" spans="1:4">
      <c r="A3" s="3" t="s">
        <v>764</v>
      </c>
    </row>
    <row r="4" spans="1:4">
      <c r="A4" s="4" t="s">
        <v>765</v>
      </c>
      <c r="C4" s="5" t="n">
        <v>141296</v>
      </c>
    </row>
    <row r="5" spans="1:4">
      <c r="A5" s="4" t="s">
        <v>718</v>
      </c>
      <c r="B5" s="5" t="n">
        <v>241542</v>
      </c>
      <c r="D5" s="5" t="n">
        <v>141296</v>
      </c>
    </row>
    <row r="6" spans="1:4">
      <c r="A6" s="4" t="s">
        <v>766</v>
      </c>
      <c r="B6" s="5" t="n">
        <v>232299</v>
      </c>
      <c r="D6" s="5" t="n">
        <v>141296</v>
      </c>
    </row>
    <row r="7" spans="1:4">
      <c r="A7" s="4" t="s">
        <v>767</v>
      </c>
      <c r="C7" s="5" t="n">
        <v>-111660</v>
      </c>
    </row>
    <row r="8" spans="1:4">
      <c r="A8" s="4" t="s">
        <v>768</v>
      </c>
      <c r="B8" s="5" t="n">
        <v>-9243</v>
      </c>
      <c r="C8" s="5" t="n">
        <v>-29636</v>
      </c>
    </row>
    <row r="9" spans="1:4">
      <c r="A9" s="3" t="s">
        <v>769</v>
      </c>
    </row>
    <row r="10" spans="1:4">
      <c r="A10" s="4" t="s">
        <v>770</v>
      </c>
      <c r="C10" s="7" t="n">
        <v>12.57</v>
      </c>
    </row>
    <row r="11" spans="1:4">
      <c r="A11" s="4" t="s">
        <v>771</v>
      </c>
      <c r="B11" s="7" t="n">
        <v>29.09</v>
      </c>
      <c r="D11" s="7" t="n">
        <v>12.57</v>
      </c>
    </row>
    <row r="12" spans="1:4">
      <c r="A12" s="4" t="s">
        <v>772</v>
      </c>
      <c r="B12" s="9" t="n">
        <v>29.1</v>
      </c>
      <c r="D12" s="7" t="n">
        <v>12.57</v>
      </c>
    </row>
    <row r="13" spans="1:4">
      <c r="A13" s="4" t="s">
        <v>773</v>
      </c>
      <c r="C13" s="9" t="n">
        <v>12.57</v>
      </c>
    </row>
    <row r="14" spans="1:4">
      <c r="A14" s="4" t="s">
        <v>774</v>
      </c>
      <c r="B14" s="7" t="n">
        <v>28.72</v>
      </c>
      <c r="C14" s="7" t="n">
        <v>12.57</v>
      </c>
    </row>
    <row r="15" spans="1:4">
      <c r="A15" s="4" t="s">
        <v>775</v>
      </c>
      <c r="C15" s="6" t="n">
        <v>25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6</v>
      </c>
      <c r="C1" s="2" t="s">
        <v>1</v>
      </c>
    </row>
    <row r="2" spans="1:7">
      <c r="C2" s="2" t="s">
        <v>2</v>
      </c>
      <c r="E2" s="2" t="s">
        <v>37</v>
      </c>
      <c r="G2" s="2" t="s">
        <v>77</v>
      </c>
    </row>
    <row r="3" spans="1:7">
      <c r="A3" s="3" t="s">
        <v>764</v>
      </c>
    </row>
    <row r="4" spans="1:7">
      <c r="A4" s="4" t="s">
        <v>765</v>
      </c>
      <c r="B4" s="4" t="s">
        <v>448</v>
      </c>
      <c r="C4" s="5" t="n">
        <v>62791</v>
      </c>
    </row>
    <row r="5" spans="1:7">
      <c r="A5" s="4" t="s">
        <v>718</v>
      </c>
      <c r="C5" s="5" t="n">
        <v>108957</v>
      </c>
      <c r="D5" s="4" t="s">
        <v>448</v>
      </c>
      <c r="E5" s="5" t="n">
        <v>62791</v>
      </c>
      <c r="F5" s="4" t="s">
        <v>448</v>
      </c>
      <c r="G5" s="5" t="n">
        <v>0</v>
      </c>
    </row>
    <row r="6" spans="1:7">
      <c r="A6" s="4" t="s">
        <v>766</v>
      </c>
      <c r="B6" s="4" t="s">
        <v>448</v>
      </c>
      <c r="C6" s="5" t="n">
        <v>171748</v>
      </c>
      <c r="E6" s="5" t="n">
        <v>62791</v>
      </c>
    </row>
    <row r="7" spans="1:7">
      <c r="A7" s="3" t="s">
        <v>769</v>
      </c>
    </row>
    <row r="8" spans="1:7">
      <c r="A8" s="4" t="s">
        <v>770</v>
      </c>
      <c r="C8" s="7" t="n">
        <v>27.87</v>
      </c>
    </row>
    <row r="9" spans="1:7">
      <c r="A9" s="4" t="s">
        <v>771</v>
      </c>
      <c r="C9" s="9" t="n">
        <v>28.72</v>
      </c>
      <c r="E9" s="7" t="n">
        <v>27.87</v>
      </c>
    </row>
    <row r="10" spans="1:7">
      <c r="A10" s="4" t="s">
        <v>772</v>
      </c>
      <c r="C10" s="7" t="n">
        <v>28.41</v>
      </c>
      <c r="E10" s="7" t="n">
        <v>27.87</v>
      </c>
    </row>
    <row r="11" spans="1:7"/>
    <row r="12" spans="1:7">
      <c r="A12" s="4" t="s">
        <v>448</v>
      </c>
      <c r="B12" s="4" t="s">
        <v>727</v>
      </c>
    </row>
  </sheetData>
  <mergeCells count="6">
    <mergeCell ref="A1:B2"/>
    <mergeCell ref="C1:G1"/>
    <mergeCell ref="C2:D2"/>
    <mergeCell ref="E2:F2"/>
    <mergeCell ref="A11:F11"/>
    <mergeCell ref="B12:F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7</v>
      </c>
      <c r="B1" s="2" t="s">
        <v>1</v>
      </c>
    </row>
    <row r="2" spans="1:2">
      <c r="B2" s="2" t="s">
        <v>2</v>
      </c>
    </row>
    <row r="3" spans="1:2">
      <c r="A3" s="4" t="s">
        <v>717</v>
      </c>
    </row>
    <row r="4" spans="1:2">
      <c r="A4" s="3" t="s">
        <v>700</v>
      </c>
    </row>
    <row r="5" spans="1:2">
      <c r="A5" s="4" t="s">
        <v>778</v>
      </c>
      <c r="B5" s="4" t="s">
        <v>7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7</v>
      </c>
      <c r="D2" s="2" t="s">
        <v>77</v>
      </c>
    </row>
    <row r="3" spans="1:4">
      <c r="A3" s="3" t="s">
        <v>700</v>
      </c>
    </row>
    <row r="4" spans="1:4">
      <c r="A4" s="4" t="s">
        <v>781</v>
      </c>
      <c r="B4" s="6" t="n">
        <v>9641</v>
      </c>
      <c r="C4" s="6" t="n">
        <v>8754</v>
      </c>
      <c r="D4" s="6" t="n">
        <v>3878</v>
      </c>
    </row>
    <row r="5" spans="1:4">
      <c r="A5" s="4" t="s">
        <v>709</v>
      </c>
    </row>
    <row r="6" spans="1:4">
      <c r="A6" s="3" t="s">
        <v>700</v>
      </c>
    </row>
    <row r="7" spans="1:4">
      <c r="A7" s="4" t="s">
        <v>781</v>
      </c>
      <c r="B7" s="5" t="n">
        <v>5191</v>
      </c>
      <c r="C7" s="5" t="n">
        <v>5135</v>
      </c>
      <c r="D7" s="5" t="n">
        <v>3717</v>
      </c>
    </row>
    <row r="8" spans="1:4">
      <c r="A8" s="4" t="s">
        <v>782</v>
      </c>
    </row>
    <row r="9" spans="1:4">
      <c r="A9" s="3" t="s">
        <v>700</v>
      </c>
    </row>
    <row r="10" spans="1:4">
      <c r="A10" s="4" t="s">
        <v>781</v>
      </c>
      <c r="B10" s="5" t="n">
        <v>3383</v>
      </c>
      <c r="C10" s="5" t="n">
        <v>3554</v>
      </c>
      <c r="D10" s="6" t="n">
        <v>161</v>
      </c>
    </row>
    <row r="11" spans="1:4">
      <c r="A11" s="4" t="s">
        <v>783</v>
      </c>
    </row>
    <row r="12" spans="1:4">
      <c r="A12" s="3" t="s">
        <v>700</v>
      </c>
    </row>
    <row r="13" spans="1:4">
      <c r="A13" s="4" t="s">
        <v>781</v>
      </c>
      <c r="B13" s="6" t="n">
        <v>1067</v>
      </c>
      <c r="C13" s="6" t="n">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77</v>
      </c>
    </row>
    <row r="3" spans="1:4">
      <c r="A3" s="3" t="s">
        <v>142</v>
      </c>
    </row>
    <row r="4" spans="1:4">
      <c r="A4" s="4" t="s">
        <v>101</v>
      </c>
      <c r="B4" s="6" t="n">
        <v>-20914</v>
      </c>
      <c r="C4" s="6" t="n">
        <v>2084</v>
      </c>
      <c r="D4" s="6" t="n">
        <v>16300</v>
      </c>
    </row>
    <row r="5" spans="1:4">
      <c r="A5" s="3" t="s">
        <v>143</v>
      </c>
    </row>
    <row r="6" spans="1:4">
      <c r="A6" s="4" t="s">
        <v>83</v>
      </c>
      <c r="B6" s="5" t="n">
        <v>94456</v>
      </c>
      <c r="C6" s="5" t="n">
        <v>40786</v>
      </c>
      <c r="D6" s="5" t="n">
        <v>27506</v>
      </c>
    </row>
    <row r="7" spans="1:4">
      <c r="A7" s="4" t="s">
        <v>144</v>
      </c>
      <c r="B7" s="5" t="n">
        <v>5062</v>
      </c>
      <c r="C7" s="5" t="n">
        <v>1593</v>
      </c>
      <c r="D7" s="5" t="n">
        <v>732</v>
      </c>
    </row>
    <row r="8" spans="1:4">
      <c r="A8" s="4" t="s">
        <v>121</v>
      </c>
      <c r="B8" s="5" t="n">
        <v>9641</v>
      </c>
      <c r="C8" s="5" t="n">
        <v>8754</v>
      </c>
      <c r="D8" s="5" t="n">
        <v>3878</v>
      </c>
    </row>
    <row r="9" spans="1:4">
      <c r="A9" s="4" t="s">
        <v>88</v>
      </c>
      <c r="B9" s="5" t="n">
        <v>3336</v>
      </c>
      <c r="C9" s="5" t="n">
        <v>441</v>
      </c>
      <c r="D9" s="5" t="n">
        <v>54</v>
      </c>
    </row>
    <row r="10" spans="1:4">
      <c r="A10" s="4" t="s">
        <v>87</v>
      </c>
      <c r="C10" s="5" t="n">
        <v>-1719</v>
      </c>
    </row>
    <row r="11" spans="1:4">
      <c r="A11" s="4" t="s">
        <v>145</v>
      </c>
      <c r="C11" s="5" t="n">
        <v>1708</v>
      </c>
      <c r="D11" s="5" t="n">
        <v>-18</v>
      </c>
    </row>
    <row r="12" spans="1:4">
      <c r="A12" s="4" t="s">
        <v>146</v>
      </c>
      <c r="B12" s="5" t="n">
        <v>-1786</v>
      </c>
      <c r="C12" s="5" t="n">
        <v>-178</v>
      </c>
    </row>
    <row r="13" spans="1:4">
      <c r="A13" s="4" t="s">
        <v>96</v>
      </c>
      <c r="D13" s="5" t="n">
        <v>-4525</v>
      </c>
    </row>
    <row r="14" spans="1:4">
      <c r="A14" s="4" t="s">
        <v>48</v>
      </c>
      <c r="B14" s="5" t="n">
        <v>10380</v>
      </c>
      <c r="C14" s="5" t="n">
        <v>-7825</v>
      </c>
      <c r="D14" s="5" t="n">
        <v>-4325</v>
      </c>
    </row>
    <row r="15" spans="1:4">
      <c r="A15" s="4" t="s">
        <v>147</v>
      </c>
      <c r="D15" s="5" t="n">
        <v>-49</v>
      </c>
    </row>
    <row r="16" spans="1:4">
      <c r="A16" s="3" t="s">
        <v>148</v>
      </c>
    </row>
    <row r="17" spans="1:4">
      <c r="A17" s="4" t="s">
        <v>149</v>
      </c>
      <c r="B17" s="5" t="n">
        <v>1913</v>
      </c>
      <c r="C17" s="5" t="n">
        <v>-1593</v>
      </c>
      <c r="D17" s="5" t="n">
        <v>-3151</v>
      </c>
    </row>
    <row r="18" spans="1:4">
      <c r="A18" s="4" t="s">
        <v>150</v>
      </c>
      <c r="B18" s="5" t="n">
        <v>-741</v>
      </c>
      <c r="C18" s="5" t="n">
        <v>2121</v>
      </c>
      <c r="D18" s="5" t="n">
        <v>-262</v>
      </c>
    </row>
    <row r="19" spans="1:4">
      <c r="A19" s="4" t="s">
        <v>41</v>
      </c>
      <c r="B19" s="5" t="n">
        <v>1469</v>
      </c>
      <c r="C19" s="5" t="n">
        <v>74</v>
      </c>
      <c r="D19" s="5" t="n">
        <v>-3810</v>
      </c>
    </row>
    <row r="20" spans="1:4">
      <c r="A20" s="4" t="s">
        <v>151</v>
      </c>
      <c r="B20" s="5" t="n">
        <v>-1034</v>
      </c>
      <c r="C20" s="5" t="n">
        <v>-568</v>
      </c>
      <c r="D20" s="5" t="n">
        <v>102</v>
      </c>
    </row>
    <row r="21" spans="1:4">
      <c r="A21" s="4" t="s">
        <v>49</v>
      </c>
      <c r="B21" s="5" t="n">
        <v>-368</v>
      </c>
      <c r="C21" s="5" t="n">
        <v>-2056</v>
      </c>
    </row>
    <row r="22" spans="1:4">
      <c r="A22" s="4" t="s">
        <v>152</v>
      </c>
      <c r="B22" s="5" t="n">
        <v>-4915</v>
      </c>
      <c r="C22" s="5" t="n">
        <v>-22519</v>
      </c>
      <c r="D22" s="5" t="n">
        <v>1580</v>
      </c>
    </row>
    <row r="23" spans="1:4">
      <c r="A23" s="4" t="s">
        <v>54</v>
      </c>
      <c r="B23" s="5" t="n">
        <v>-124</v>
      </c>
      <c r="C23" s="5" t="n">
        <v>511</v>
      </c>
      <c r="D23" s="5" t="n">
        <v>2193</v>
      </c>
    </row>
    <row r="24" spans="1:4">
      <c r="A24" s="4" t="s">
        <v>153</v>
      </c>
      <c r="B24" s="5" t="n">
        <v>1575</v>
      </c>
      <c r="C24" s="5" t="n">
        <v>488</v>
      </c>
      <c r="D24" s="5" t="n">
        <v>1190</v>
      </c>
    </row>
    <row r="25" spans="1:4">
      <c r="A25" s="4" t="s">
        <v>154</v>
      </c>
      <c r="B25" s="5" t="n">
        <v>97950</v>
      </c>
      <c r="C25" s="5" t="n">
        <v>22102</v>
      </c>
      <c r="D25" s="5" t="n">
        <v>37395</v>
      </c>
    </row>
    <row r="26" spans="1:4">
      <c r="A26" s="3" t="s">
        <v>155</v>
      </c>
    </row>
    <row r="27" spans="1:4">
      <c r="A27" s="4" t="s">
        <v>156</v>
      </c>
      <c r="B27" s="5" t="n">
        <v>-68175</v>
      </c>
      <c r="C27" s="5" t="n">
        <v>-29463</v>
      </c>
      <c r="D27" s="5" t="n">
        <v>-30634</v>
      </c>
    </row>
    <row r="28" spans="1:4">
      <c r="A28" s="4" t="s">
        <v>157</v>
      </c>
      <c r="C28" s="5" t="n">
        <v>-724473</v>
      </c>
      <c r="D28" s="5" t="n">
        <v>-41273</v>
      </c>
    </row>
    <row r="29" spans="1:4">
      <c r="A29" s="4" t="s">
        <v>158</v>
      </c>
      <c r="B29" s="5" t="n">
        <v>-1134</v>
      </c>
      <c r="C29" s="5" t="n">
        <v>-2220</v>
      </c>
    </row>
    <row r="30" spans="1:4">
      <c r="A30" s="4" t="s">
        <v>159</v>
      </c>
      <c r="B30" s="5" t="n">
        <v>103</v>
      </c>
      <c r="D30" s="5" t="n">
        <v>2985</v>
      </c>
    </row>
    <row r="31" spans="1:4">
      <c r="A31" s="4" t="s">
        <v>160</v>
      </c>
      <c r="C31" s="5" t="n">
        <v>-31</v>
      </c>
      <c r="D31" s="5" t="n">
        <v>-2198</v>
      </c>
    </row>
    <row r="32" spans="1:4">
      <c r="A32" s="4" t="s">
        <v>161</v>
      </c>
      <c r="B32" s="5" t="n">
        <v>-69206</v>
      </c>
      <c r="C32" s="5" t="n">
        <v>-756187</v>
      </c>
      <c r="D32" s="5" t="n">
        <v>-71120</v>
      </c>
    </row>
    <row r="33" spans="1:4">
      <c r="A33" s="3" t="s">
        <v>162</v>
      </c>
    </row>
    <row r="34" spans="1:4">
      <c r="A34" s="4" t="s">
        <v>163</v>
      </c>
      <c r="C34" s="5" t="n">
        <v>969000</v>
      </c>
      <c r="D34" s="5" t="n">
        <v>40000</v>
      </c>
    </row>
    <row r="35" spans="1:4">
      <c r="A35" s="4" t="s">
        <v>164</v>
      </c>
      <c r="B35" s="5" t="n">
        <v>-8000</v>
      </c>
      <c r="C35" s="5" t="n">
        <v>-150000</v>
      </c>
      <c r="D35" s="5" t="n">
        <v>-8500</v>
      </c>
    </row>
    <row r="36" spans="1:4">
      <c r="A36" s="4" t="s">
        <v>165</v>
      </c>
      <c r="C36" s="5" t="n">
        <v>6000</v>
      </c>
      <c r="D36" s="5" t="n">
        <v>5000</v>
      </c>
    </row>
    <row r="37" spans="1:4">
      <c r="A37" s="4" t="s">
        <v>166</v>
      </c>
      <c r="C37" s="5" t="n">
        <v>-36000</v>
      </c>
    </row>
    <row r="38" spans="1:4">
      <c r="A38" s="4" t="s">
        <v>167</v>
      </c>
      <c r="B38" s="5" t="n">
        <v>-506</v>
      </c>
      <c r="C38" s="5" t="n">
        <v>-3334</v>
      </c>
      <c r="D38" s="5" t="n">
        <v>-2061</v>
      </c>
    </row>
    <row r="39" spans="1:4">
      <c r="A39" s="4" t="s">
        <v>168</v>
      </c>
      <c r="C39" s="5" t="n">
        <v>-3152</v>
      </c>
    </row>
    <row r="40" spans="1:4">
      <c r="A40" s="4" t="s">
        <v>169</v>
      </c>
      <c r="C40" s="5" t="n">
        <v>743</v>
      </c>
    </row>
    <row r="41" spans="1:4">
      <c r="A41" s="4" t="s">
        <v>170</v>
      </c>
      <c r="B41" s="5" t="n">
        <v>-1039</v>
      </c>
      <c r="C41" s="5" t="n">
        <v>-610</v>
      </c>
      <c r="D41" s="5" t="n">
        <v>-756</v>
      </c>
    </row>
    <row r="42" spans="1:4">
      <c r="A42" s="4" t="s">
        <v>171</v>
      </c>
      <c r="B42" s="5" t="n">
        <v>-219</v>
      </c>
      <c r="C42" s="5" t="n">
        <v>-4035</v>
      </c>
      <c r="D42" s="5" t="n">
        <v>-500</v>
      </c>
    </row>
    <row r="43" spans="1:4">
      <c r="A43" s="4" t="s">
        <v>132</v>
      </c>
      <c r="B43" s="5" t="n">
        <v>-19598</v>
      </c>
    </row>
    <row r="44" spans="1:4">
      <c r="A44" s="4" t="s">
        <v>172</v>
      </c>
      <c r="B44" s="5" t="n">
        <v>1322</v>
      </c>
      <c r="C44" s="5" t="n">
        <v>169</v>
      </c>
      <c r="D44" s="5" t="n">
        <v>1792</v>
      </c>
    </row>
    <row r="45" spans="1:4">
      <c r="A45" s="4" t="s">
        <v>173</v>
      </c>
      <c r="B45" s="5" t="n">
        <v>25608</v>
      </c>
    </row>
    <row r="46" spans="1:4">
      <c r="A46" s="4" t="s">
        <v>174</v>
      </c>
      <c r="B46" s="5" t="n">
        <v>-820</v>
      </c>
      <c r="C46" s="5" t="n">
        <v>-1015</v>
      </c>
    </row>
    <row r="47" spans="1:4">
      <c r="A47" s="4" t="s">
        <v>175</v>
      </c>
      <c r="D47" s="5" t="n">
        <v>-23529</v>
      </c>
    </row>
    <row r="48" spans="1:4">
      <c r="A48" s="4" t="s">
        <v>176</v>
      </c>
      <c r="B48" s="5" t="n">
        <v>-3252</v>
      </c>
      <c r="C48" s="5" t="n">
        <v>777766</v>
      </c>
      <c r="D48" s="5" t="n">
        <v>11446</v>
      </c>
    </row>
    <row r="49" spans="1:4">
      <c r="A49" s="3" t="s">
        <v>39</v>
      </c>
    </row>
    <row r="50" spans="1:4">
      <c r="A50" s="4" t="s">
        <v>177</v>
      </c>
      <c r="B50" s="5" t="n">
        <v>25492</v>
      </c>
      <c r="C50" s="5" t="n">
        <v>43681</v>
      </c>
      <c r="D50" s="5" t="n">
        <v>-22279</v>
      </c>
    </row>
    <row r="51" spans="1:4">
      <c r="A51" s="4" t="s">
        <v>178</v>
      </c>
      <c r="B51" s="5" t="n">
        <v>90579</v>
      </c>
      <c r="C51" s="5" t="n">
        <v>46898</v>
      </c>
      <c r="D51" s="5" t="n">
        <v>69177</v>
      </c>
    </row>
    <row r="52" spans="1:4">
      <c r="A52" s="4" t="s">
        <v>179</v>
      </c>
      <c r="B52" s="5" t="n">
        <v>116071</v>
      </c>
      <c r="C52" s="5" t="n">
        <v>90579</v>
      </c>
      <c r="D52" s="5" t="n">
        <v>46898</v>
      </c>
    </row>
    <row r="53" spans="1:4">
      <c r="A53" s="3" t="s">
        <v>180</v>
      </c>
    </row>
    <row r="54" spans="1:4">
      <c r="A54" s="4" t="s">
        <v>181</v>
      </c>
      <c r="B54" s="5" t="n">
        <v>60542</v>
      </c>
      <c r="C54" s="5" t="n">
        <v>14143</v>
      </c>
      <c r="D54" s="5" t="n">
        <v>5721</v>
      </c>
    </row>
    <row r="55" spans="1:4">
      <c r="A55" s="4" t="s">
        <v>182</v>
      </c>
      <c r="C55" s="5" t="n">
        <v>-84</v>
      </c>
      <c r="D55" s="5" t="n">
        <v>260</v>
      </c>
    </row>
    <row r="56" spans="1:4">
      <c r="A56" s="3" t="s">
        <v>183</v>
      </c>
    </row>
    <row r="57" spans="1:4">
      <c r="A57" s="4" t="s">
        <v>184</v>
      </c>
      <c r="B57" s="5" t="n">
        <v>10797</v>
      </c>
      <c r="C57" s="5" t="n">
        <v>1849</v>
      </c>
    </row>
    <row r="58" spans="1:4">
      <c r="A58" s="4" t="s">
        <v>185</v>
      </c>
      <c r="B58" s="5" t="n">
        <v>800</v>
      </c>
      <c r="C58" s="5" t="n">
        <v>717</v>
      </c>
      <c r="D58" s="5" t="n">
        <v>721</v>
      </c>
    </row>
    <row r="59" spans="1:4">
      <c r="A59" s="4" t="s">
        <v>186</v>
      </c>
      <c r="B59" s="6" t="n">
        <v>2398</v>
      </c>
      <c r="C59" s="5" t="n">
        <v>2758</v>
      </c>
      <c r="D59" s="5" t="n">
        <v>2726</v>
      </c>
    </row>
    <row r="60" spans="1:4">
      <c r="A60" s="4" t="s">
        <v>187</v>
      </c>
      <c r="C60" s="6" t="n">
        <v>101486</v>
      </c>
      <c r="D60" s="6" t="n">
        <v>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7</v>
      </c>
      <c r="D2" s="2" t="s">
        <v>77</v>
      </c>
    </row>
    <row r="3" spans="1:4">
      <c r="A3" s="3" t="s">
        <v>785</v>
      </c>
    </row>
    <row r="4" spans="1:4">
      <c r="A4" s="4" t="s">
        <v>786</v>
      </c>
      <c r="B4" s="6" t="n">
        <v>-741</v>
      </c>
      <c r="C4" s="6" t="n">
        <v>-91</v>
      </c>
    </row>
    <row r="5" spans="1:4">
      <c r="A5" s="4" t="s">
        <v>787</v>
      </c>
      <c r="C5" s="5" t="n">
        <v>-5</v>
      </c>
    </row>
    <row r="6" spans="1:4">
      <c r="A6" s="4" t="s">
        <v>788</v>
      </c>
      <c r="B6" s="5" t="n">
        <v>-741</v>
      </c>
      <c r="C6" s="5" t="n">
        <v>-96</v>
      </c>
    </row>
    <row r="7" spans="1:4">
      <c r="A7" s="3" t="s">
        <v>789</v>
      </c>
    </row>
    <row r="8" spans="1:4">
      <c r="A8" s="4" t="s">
        <v>786</v>
      </c>
      <c r="B8" s="5" t="n">
        <v>9872</v>
      </c>
      <c r="C8" s="5" t="n">
        <v>-7456</v>
      </c>
      <c r="D8" s="6" t="n">
        <v>-4091</v>
      </c>
    </row>
    <row r="9" spans="1:4">
      <c r="A9" s="4" t="s">
        <v>787</v>
      </c>
      <c r="B9" s="5" t="n">
        <v>508</v>
      </c>
      <c r="C9" s="5" t="n">
        <v>-369</v>
      </c>
      <c r="D9" s="5" t="n">
        <v>-234</v>
      </c>
    </row>
    <row r="10" spans="1:4">
      <c r="A10" s="4" t="s">
        <v>790</v>
      </c>
      <c r="B10" s="5" t="n">
        <v>10380</v>
      </c>
      <c r="C10" s="5" t="n">
        <v>-7825</v>
      </c>
      <c r="D10" s="5" t="n">
        <v>-4325</v>
      </c>
    </row>
    <row r="11" spans="1:4">
      <c r="A11" s="4" t="s">
        <v>791</v>
      </c>
      <c r="B11" s="6" t="n">
        <v>9639</v>
      </c>
      <c r="C11" s="6" t="n">
        <v>-7921</v>
      </c>
      <c r="D11" s="6" t="n">
        <v>-43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2</v>
      </c>
      <c r="B1" s="2" t="s">
        <v>1</v>
      </c>
    </row>
    <row r="2" spans="1:4">
      <c r="B2" s="2" t="s">
        <v>2</v>
      </c>
      <c r="C2" s="2" t="s">
        <v>37</v>
      </c>
      <c r="D2" s="2" t="s">
        <v>77</v>
      </c>
    </row>
    <row r="3" spans="1:4">
      <c r="A3" s="3" t="s">
        <v>215</v>
      </c>
    </row>
    <row r="4" spans="1:4">
      <c r="A4" s="4" t="s">
        <v>793</v>
      </c>
      <c r="B4" s="4" t="s">
        <v>794</v>
      </c>
      <c r="C4" s="4" t="s">
        <v>795</v>
      </c>
      <c r="D4" s="4" t="s">
        <v>795</v>
      </c>
    </row>
    <row r="5" spans="1:4">
      <c r="A5" s="4" t="s">
        <v>796</v>
      </c>
      <c r="B5" s="4" t="s">
        <v>797</v>
      </c>
      <c r="C5" s="4" t="s">
        <v>642</v>
      </c>
      <c r="D5" s="4" t="s">
        <v>642</v>
      </c>
    </row>
    <row r="6" spans="1:4">
      <c r="A6" s="4" t="s">
        <v>798</v>
      </c>
      <c r="D6" s="4" t="s">
        <v>799</v>
      </c>
    </row>
    <row r="7" spans="1:4">
      <c r="A7" s="4" t="s">
        <v>800</v>
      </c>
      <c r="D7" s="4" t="s">
        <v>801</v>
      </c>
    </row>
    <row r="8" spans="1:4">
      <c r="A8" s="4" t="s">
        <v>802</v>
      </c>
      <c r="B8" s="4" t="s">
        <v>803</v>
      </c>
    </row>
    <row r="9" spans="1:4">
      <c r="A9" s="4" t="s">
        <v>804</v>
      </c>
      <c r="B9" s="4" t="s">
        <v>805</v>
      </c>
    </row>
    <row r="10" spans="1:4">
      <c r="A10" s="4" t="s">
        <v>806</v>
      </c>
      <c r="B10" s="4" t="s">
        <v>807</v>
      </c>
      <c r="C10" s="4" t="s">
        <v>808</v>
      </c>
    </row>
    <row r="11" spans="1:4">
      <c r="A11" s="4" t="s">
        <v>809</v>
      </c>
      <c r="C11" s="4" t="s">
        <v>810</v>
      </c>
      <c r="D11" s="4" t="s">
        <v>755</v>
      </c>
    </row>
    <row r="12" spans="1:4">
      <c r="A12" s="4" t="s">
        <v>811</v>
      </c>
      <c r="D12" s="4" t="s">
        <v>812</v>
      </c>
    </row>
    <row r="13" spans="1:4">
      <c r="A13" s="4" t="s">
        <v>813</v>
      </c>
      <c r="B13" s="4" t="s">
        <v>814</v>
      </c>
      <c r="C13" s="4" t="s">
        <v>815</v>
      </c>
      <c r="D13" s="4" t="s">
        <v>816</v>
      </c>
    </row>
    <row r="14" spans="1:4">
      <c r="A14" s="4" t="s">
        <v>817</v>
      </c>
      <c r="B14" s="4" t="s">
        <v>818</v>
      </c>
      <c r="C14" s="4" t="s">
        <v>819</v>
      </c>
      <c r="D14" s="4" t="s">
        <v>820</v>
      </c>
    </row>
    <row r="15" spans="1:4">
      <c r="A15" s="4" t="s">
        <v>821</v>
      </c>
      <c r="B15" s="4" t="s">
        <v>822</v>
      </c>
      <c r="C15" s="4" t="s">
        <v>823</v>
      </c>
    </row>
    <row r="16" spans="1:4">
      <c r="A16" s="4" t="s">
        <v>824</v>
      </c>
      <c r="B16" s="4" t="s">
        <v>825</v>
      </c>
    </row>
    <row r="17" spans="1:4">
      <c r="A17" s="4" t="s">
        <v>826</v>
      </c>
      <c r="B17" s="4" t="s">
        <v>827</v>
      </c>
    </row>
    <row r="18" spans="1:4">
      <c r="A18" s="4" t="s">
        <v>97</v>
      </c>
      <c r="C18" s="4" t="s">
        <v>828</v>
      </c>
      <c r="D18" s="4" t="s">
        <v>829</v>
      </c>
    </row>
    <row r="19" spans="1:4">
      <c r="A19" s="4" t="s">
        <v>830</v>
      </c>
      <c r="B19" s="4" t="s">
        <v>831</v>
      </c>
      <c r="C19" s="4" t="s">
        <v>832</v>
      </c>
      <c r="D19" s="4" t="s">
        <v>8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3" t="s">
        <v>215</v>
      </c>
    </row>
    <row r="3" spans="1:3">
      <c r="A3" s="4" t="s">
        <v>835</v>
      </c>
      <c r="B3" s="6" t="n">
        <v>3854</v>
      </c>
      <c r="C3" s="6" t="n">
        <v>1571</v>
      </c>
    </row>
    <row r="4" spans="1:3">
      <c r="A4" s="4" t="s">
        <v>836</v>
      </c>
      <c r="B4" s="5" t="n">
        <v>3758</v>
      </c>
      <c r="C4" s="5" t="n">
        <v>2532</v>
      </c>
    </row>
    <row r="5" spans="1:3">
      <c r="A5" s="4" t="s">
        <v>837</v>
      </c>
      <c r="B5" s="5" t="n">
        <v>741</v>
      </c>
      <c r="C5" s="5" t="n">
        <v>1483</v>
      </c>
    </row>
    <row r="6" spans="1:3">
      <c r="A6" s="4" t="s">
        <v>838</v>
      </c>
      <c r="B6" s="5" t="n">
        <v>2447</v>
      </c>
      <c r="C6" s="5" t="n">
        <v>1126</v>
      </c>
    </row>
    <row r="7" spans="1:3">
      <c r="A7" s="4" t="s">
        <v>839</v>
      </c>
      <c r="B7" s="5" t="n">
        <v>5500</v>
      </c>
      <c r="C7" s="5" t="n">
        <v>5500</v>
      </c>
    </row>
    <row r="8" spans="1:3">
      <c r="A8" s="4" t="s">
        <v>840</v>
      </c>
      <c r="B8" s="5" t="n">
        <v>19156</v>
      </c>
      <c r="C8" s="5" t="n">
        <v>17350</v>
      </c>
    </row>
    <row r="9" spans="1:3">
      <c r="A9" s="4" t="s">
        <v>43</v>
      </c>
      <c r="B9" s="5" t="n">
        <v>944</v>
      </c>
      <c r="C9" s="5" t="n">
        <v>701</v>
      </c>
    </row>
    <row r="10" spans="1:3">
      <c r="A10" s="4" t="s">
        <v>841</v>
      </c>
      <c r="B10" s="5" t="n">
        <v>36400</v>
      </c>
      <c r="C10" s="5" t="n">
        <v>30263</v>
      </c>
    </row>
    <row r="11" spans="1:3">
      <c r="A11" s="4" t="s">
        <v>842</v>
      </c>
      <c r="B11" s="5" t="n">
        <v>-23276</v>
      </c>
      <c r="C11" s="5" t="n">
        <v>-6983</v>
      </c>
    </row>
    <row r="12" spans="1:3">
      <c r="A12" s="4" t="s">
        <v>843</v>
      </c>
      <c r="B12" s="5" t="n">
        <v>13124</v>
      </c>
      <c r="C12" s="5" t="n">
        <v>23280</v>
      </c>
    </row>
    <row r="13" spans="1:3">
      <c r="A13" s="3" t="s">
        <v>844</v>
      </c>
    </row>
    <row r="14" spans="1:3">
      <c r="A14" s="4" t="s">
        <v>845</v>
      </c>
      <c r="B14" s="5" t="n">
        <v>-876</v>
      </c>
      <c r="C14" s="5" t="n">
        <v>-884</v>
      </c>
    </row>
    <row r="15" spans="1:3">
      <c r="A15" s="4" t="s">
        <v>846</v>
      </c>
      <c r="B15" s="5" t="n">
        <v>-9519</v>
      </c>
      <c r="C15" s="5" t="n">
        <v>-11527</v>
      </c>
    </row>
    <row r="16" spans="1:3">
      <c r="A16" s="4" t="s">
        <v>847</v>
      </c>
      <c r="B16" s="5" t="n">
        <v>-5322</v>
      </c>
      <c r="C16" s="5" t="n">
        <v>-3082</v>
      </c>
    </row>
    <row r="17" spans="1:3">
      <c r="A17" s="4" t="s">
        <v>848</v>
      </c>
      <c r="B17" s="5" t="n">
        <v>-15717</v>
      </c>
      <c r="C17" s="5" t="n">
        <v>-15493</v>
      </c>
    </row>
    <row r="18" spans="1:3">
      <c r="A18" s="4" t="s">
        <v>849</v>
      </c>
      <c r="B18" s="6" t="n">
        <v>-2593</v>
      </c>
    </row>
    <row r="19" spans="1:3">
      <c r="A19" s="4" t="s">
        <v>850</v>
      </c>
      <c r="C19" s="6" t="n">
        <v>77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51</v>
      </c>
      <c r="B1" s="2" t="s">
        <v>447</v>
      </c>
      <c r="C1" s="2" t="s">
        <v>1</v>
      </c>
    </row>
    <row r="2" spans="1:6">
      <c r="B2" s="2" t="s">
        <v>77</v>
      </c>
      <c r="C2" s="2" t="s">
        <v>2</v>
      </c>
      <c r="D2" s="2" t="s">
        <v>37</v>
      </c>
      <c r="E2" s="2" t="s">
        <v>77</v>
      </c>
      <c r="F2" s="2" t="s">
        <v>852</v>
      </c>
    </row>
    <row r="3" spans="1:6">
      <c r="A3" s="3" t="s">
        <v>853</v>
      </c>
    </row>
    <row r="4" spans="1:6">
      <c r="A4" s="4" t="s">
        <v>854</v>
      </c>
      <c r="C4" s="6" t="n">
        <v>9639000</v>
      </c>
      <c r="D4" s="6" t="n">
        <v>-7921000</v>
      </c>
      <c r="E4" s="6" t="n">
        <v>-4325000</v>
      </c>
    </row>
    <row r="5" spans="1:6">
      <c r="A5" s="4" t="s">
        <v>838</v>
      </c>
      <c r="C5" s="5" t="n">
        <v>2447000</v>
      </c>
      <c r="D5" s="5" t="n">
        <v>1126000</v>
      </c>
    </row>
    <row r="6" spans="1:6">
      <c r="A6" s="4" t="s">
        <v>843</v>
      </c>
      <c r="C6" s="6" t="n">
        <v>13124000</v>
      </c>
      <c r="D6" s="6" t="n">
        <v>23280000</v>
      </c>
    </row>
    <row r="7" spans="1:6">
      <c r="A7" s="4" t="s">
        <v>855</v>
      </c>
      <c r="C7" s="4" t="s">
        <v>856</v>
      </c>
    </row>
    <row r="8" spans="1:6">
      <c r="A8" s="4" t="s">
        <v>793</v>
      </c>
      <c r="C8" s="4" t="s">
        <v>794</v>
      </c>
      <c r="D8" s="4" t="s">
        <v>795</v>
      </c>
      <c r="E8" s="4" t="s">
        <v>795</v>
      </c>
    </row>
    <row r="9" spans="1:6">
      <c r="A9" s="4" t="s">
        <v>857</v>
      </c>
      <c r="C9" s="6" t="n">
        <v>500000</v>
      </c>
      <c r="D9" s="6" t="n">
        <v>4300000</v>
      </c>
    </row>
    <row r="10" spans="1:6">
      <c r="A10" s="4" t="s">
        <v>858</v>
      </c>
      <c r="C10" s="6" t="n">
        <v>0</v>
      </c>
    </row>
    <row r="11" spans="1:6">
      <c r="A11" s="4" t="s">
        <v>380</v>
      </c>
    </row>
    <row r="12" spans="1:6">
      <c r="A12" s="3" t="s">
        <v>853</v>
      </c>
    </row>
    <row r="13" spans="1:6">
      <c r="A13" s="4" t="s">
        <v>124</v>
      </c>
      <c r="C13" s="5" t="n">
        <v>4046494</v>
      </c>
    </row>
    <row r="14" spans="1:6">
      <c r="A14" s="4" t="s">
        <v>859</v>
      </c>
    </row>
    <row r="15" spans="1:6">
      <c r="A15" s="3" t="s">
        <v>853</v>
      </c>
    </row>
    <row r="16" spans="1:6">
      <c r="A16" s="4" t="s">
        <v>860</v>
      </c>
      <c r="C16" s="4" t="s">
        <v>861</v>
      </c>
    </row>
    <row r="17" spans="1:6">
      <c r="A17" s="4" t="s">
        <v>862</v>
      </c>
    </row>
    <row r="18" spans="1:6">
      <c r="A18" s="3" t="s">
        <v>853</v>
      </c>
    </row>
    <row r="19" spans="1:6">
      <c r="A19" s="4" t="s">
        <v>863</v>
      </c>
      <c r="F19" s="6" t="n">
        <v>0</v>
      </c>
    </row>
    <row r="20" spans="1:6">
      <c r="A20" s="4" t="s">
        <v>864</v>
      </c>
    </row>
    <row r="21" spans="1:6">
      <c r="A21" s="3" t="s">
        <v>853</v>
      </c>
    </row>
    <row r="22" spans="1:6">
      <c r="A22" s="4" t="s">
        <v>865</v>
      </c>
      <c r="C22" s="6" t="n">
        <v>86700000</v>
      </c>
    </row>
    <row r="23" spans="1:6">
      <c r="A23" s="4" t="s">
        <v>866</v>
      </c>
      <c r="C23" s="4" t="s">
        <v>867</v>
      </c>
    </row>
    <row r="24" spans="1:6">
      <c r="A24" s="4" t="s">
        <v>868</v>
      </c>
      <c r="C24" s="6" t="n">
        <v>700000</v>
      </c>
    </row>
    <row r="25" spans="1:6">
      <c r="A25" s="4" t="s">
        <v>843</v>
      </c>
      <c r="C25" s="5" t="n">
        <v>700000</v>
      </c>
    </row>
    <row r="26" spans="1:6">
      <c r="A26" s="4" t="s">
        <v>869</v>
      </c>
    </row>
    <row r="27" spans="1:6">
      <c r="A27" s="3" t="s">
        <v>853</v>
      </c>
    </row>
    <row r="28" spans="1:6">
      <c r="A28" s="4" t="s">
        <v>870</v>
      </c>
      <c r="B28" s="4" t="s">
        <v>871</v>
      </c>
    </row>
    <row r="29" spans="1:6">
      <c r="A29" s="4" t="s">
        <v>872</v>
      </c>
    </row>
    <row r="30" spans="1:6">
      <c r="A30" s="3" t="s">
        <v>853</v>
      </c>
    </row>
    <row r="31" spans="1:6">
      <c r="A31" s="4" t="s">
        <v>870</v>
      </c>
      <c r="B31" s="4" t="s">
        <v>873</v>
      </c>
    </row>
    <row r="32" spans="1:6">
      <c r="A32" s="4" t="s">
        <v>874</v>
      </c>
    </row>
    <row r="33" spans="1:6">
      <c r="A33" s="3" t="s">
        <v>853</v>
      </c>
    </row>
    <row r="34" spans="1:6">
      <c r="A34" s="4" t="s">
        <v>854</v>
      </c>
      <c r="C34" s="6" t="n">
        <v>163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75</v>
      </c>
      <c r="B1" s="2" t="s">
        <v>1</v>
      </c>
    </row>
    <row r="2" spans="1:4">
      <c r="B2" s="2" t="s">
        <v>876</v>
      </c>
      <c r="C2" s="2" t="s">
        <v>466</v>
      </c>
      <c r="D2" s="2" t="s">
        <v>618</v>
      </c>
    </row>
    <row r="3" spans="1:4">
      <c r="A3" s="3" t="s">
        <v>877</v>
      </c>
    </row>
    <row r="4" spans="1:4">
      <c r="A4" s="4" t="s">
        <v>878</v>
      </c>
      <c r="B4" s="5" t="n">
        <v>2</v>
      </c>
    </row>
    <row r="5" spans="1:4">
      <c r="A5" s="4" t="s">
        <v>879</v>
      </c>
      <c r="B5" s="8" t="n">
        <v>0.2</v>
      </c>
      <c r="C5" s="8" t="n">
        <v>0.2</v>
      </c>
      <c r="D5" s="8" t="n">
        <v>0.3</v>
      </c>
    </row>
    <row r="6" spans="1:4">
      <c r="A6" s="4" t="s">
        <v>880</v>
      </c>
      <c r="B6" s="4" t="s">
        <v>513</v>
      </c>
    </row>
    <row r="7" spans="1:4">
      <c r="A7" s="4" t="s">
        <v>881</v>
      </c>
      <c r="B7" s="4" t="s">
        <v>882</v>
      </c>
    </row>
    <row r="8" spans="1:4">
      <c r="A8" s="4" t="s">
        <v>883</v>
      </c>
    </row>
    <row r="9" spans="1:4">
      <c r="A9" s="3" t="s">
        <v>877</v>
      </c>
    </row>
    <row r="10" spans="1:4">
      <c r="A10" s="4" t="s">
        <v>884</v>
      </c>
      <c r="B10" s="5" t="n">
        <v>2000</v>
      </c>
    </row>
    <row r="11" spans="1:4">
      <c r="A11" s="4" t="s">
        <v>885</v>
      </c>
      <c r="B11" s="6" t="n">
        <v>11</v>
      </c>
      <c r="C11" s="8" t="n">
        <v>2.1</v>
      </c>
      <c r="D11" s="6" t="n">
        <v>0</v>
      </c>
    </row>
    <row r="12" spans="1:4">
      <c r="A12" s="4" t="s">
        <v>433</v>
      </c>
    </row>
    <row r="13" spans="1:4">
      <c r="A13" s="3" t="s">
        <v>877</v>
      </c>
    </row>
    <row r="14" spans="1:4">
      <c r="A14" s="4" t="s">
        <v>886</v>
      </c>
      <c r="B14" s="4" t="s">
        <v>8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8</v>
      </c>
      <c r="C1" s="2" t="s">
        <v>1</v>
      </c>
    </row>
    <row r="2" spans="1:5">
      <c r="C2" s="2" t="s">
        <v>2</v>
      </c>
      <c r="D2" s="2" t="s">
        <v>37</v>
      </c>
      <c r="E2" s="2" t="s">
        <v>77</v>
      </c>
    </row>
    <row r="3" spans="1:5">
      <c r="A3" s="4" t="s">
        <v>889</v>
      </c>
    </row>
    <row r="4" spans="1:5">
      <c r="A4" s="3" t="s">
        <v>890</v>
      </c>
    </row>
    <row r="5" spans="1:5">
      <c r="A5" s="4" t="s">
        <v>891</v>
      </c>
      <c r="C5" s="4" t="s">
        <v>892</v>
      </c>
    </row>
    <row r="6" spans="1:5">
      <c r="A6" s="4" t="s">
        <v>893</v>
      </c>
      <c r="C6" s="4" t="s">
        <v>894</v>
      </c>
    </row>
    <row r="7" spans="1:5">
      <c r="A7" s="4" t="s">
        <v>895</v>
      </c>
      <c r="B7" s="4" t="s">
        <v>448</v>
      </c>
      <c r="D7" s="4" t="s">
        <v>896</v>
      </c>
      <c r="E7" s="4" t="s">
        <v>896</v>
      </c>
    </row>
    <row r="8" spans="1:5">
      <c r="A8" s="4" t="s">
        <v>897</v>
      </c>
      <c r="C8" s="4" t="s">
        <v>23</v>
      </c>
    </row>
    <row r="9" spans="1:5">
      <c r="A9" s="4" t="s">
        <v>898</v>
      </c>
      <c r="C9" s="4" t="s">
        <v>23</v>
      </c>
    </row>
    <row r="10" spans="1:5">
      <c r="A10" s="4" t="s">
        <v>899</v>
      </c>
      <c r="C10" s="4" t="s">
        <v>649</v>
      </c>
    </row>
    <row r="11" spans="1:5">
      <c r="A11" s="4" t="s">
        <v>900</v>
      </c>
      <c r="C11" s="4" t="s">
        <v>901</v>
      </c>
    </row>
    <row r="12" spans="1:5">
      <c r="A12" s="4" t="s">
        <v>902</v>
      </c>
    </row>
    <row r="13" spans="1:5">
      <c r="A13" s="3" t="s">
        <v>890</v>
      </c>
    </row>
    <row r="14" spans="1:5">
      <c r="A14" s="4" t="s">
        <v>891</v>
      </c>
      <c r="C14" s="4" t="s">
        <v>903</v>
      </c>
    </row>
    <row r="15" spans="1:5">
      <c r="A15" s="4" t="s">
        <v>893</v>
      </c>
      <c r="C15" s="4" t="s">
        <v>894</v>
      </c>
    </row>
    <row r="16" spans="1:5">
      <c r="A16" s="4" t="s">
        <v>895</v>
      </c>
      <c r="B16" s="4" t="s">
        <v>448</v>
      </c>
      <c r="D16" s="4" t="s">
        <v>896</v>
      </c>
      <c r="E16" s="4" t="s">
        <v>896</v>
      </c>
    </row>
    <row r="17" spans="1:5">
      <c r="A17" s="4" t="s">
        <v>897</v>
      </c>
      <c r="C17" s="4" t="s">
        <v>23</v>
      </c>
    </row>
    <row r="18" spans="1:5">
      <c r="A18" s="4" t="s">
        <v>898</v>
      </c>
      <c r="C18" s="4" t="s">
        <v>23</v>
      </c>
    </row>
    <row r="19" spans="1:5">
      <c r="A19" s="4" t="s">
        <v>904</v>
      </c>
      <c r="C19" s="4" t="s">
        <v>905</v>
      </c>
    </row>
    <row r="20" spans="1:5"/>
    <row r="21" spans="1:5">
      <c r="A21" s="4" t="s">
        <v>448</v>
      </c>
      <c r="B21" s="4" t="s">
        <v>906</v>
      </c>
    </row>
  </sheetData>
  <mergeCells count="4">
    <mergeCell ref="A1:B2"/>
    <mergeCell ref="C1:E1"/>
    <mergeCell ref="A20:D20"/>
    <mergeCell ref="B21:D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7</v>
      </c>
    </row>
    <row r="3" spans="1:3">
      <c r="A3" s="4" t="s">
        <v>908</v>
      </c>
    </row>
    <row r="4" spans="1:3">
      <c r="A4" s="3" t="s">
        <v>890</v>
      </c>
    </row>
    <row r="5" spans="1:3">
      <c r="A5" s="4" t="s">
        <v>909</v>
      </c>
      <c r="B5" s="6" t="n">
        <v>2947</v>
      </c>
      <c r="C5" s="6" t="n">
        <v>663</v>
      </c>
    </row>
    <row r="6" spans="1:3">
      <c r="A6" s="4" t="s">
        <v>910</v>
      </c>
    </row>
    <row r="7" spans="1:3">
      <c r="A7" s="3" t="s">
        <v>890</v>
      </c>
    </row>
    <row r="8" spans="1:3">
      <c r="A8" s="4" t="s">
        <v>909</v>
      </c>
      <c r="B8" s="5" t="n">
        <v>753</v>
      </c>
      <c r="C8" s="5" t="n">
        <v>165</v>
      </c>
    </row>
    <row r="9" spans="1:3">
      <c r="A9" s="4" t="s">
        <v>911</v>
      </c>
    </row>
    <row r="10" spans="1:3">
      <c r="A10" s="3" t="s">
        <v>890</v>
      </c>
    </row>
    <row r="11" spans="1:3">
      <c r="A11" s="4" t="s">
        <v>909</v>
      </c>
      <c r="B11" s="5" t="n">
        <v>2003</v>
      </c>
      <c r="C11" s="5" t="n">
        <v>453</v>
      </c>
    </row>
    <row r="12" spans="1:3">
      <c r="A12" s="4" t="s">
        <v>912</v>
      </c>
    </row>
    <row r="13" spans="1:3">
      <c r="A13" s="3" t="s">
        <v>890</v>
      </c>
    </row>
    <row r="14" spans="1:3">
      <c r="A14" s="4" t="s">
        <v>909</v>
      </c>
      <c r="B14" s="5" t="n">
        <v>191</v>
      </c>
      <c r="C14" s="5" t="n">
        <v>45</v>
      </c>
    </row>
    <row r="15" spans="1:3">
      <c r="A15" s="4" t="s">
        <v>913</v>
      </c>
    </row>
    <row r="16" spans="1:3">
      <c r="A16" s="3" t="s">
        <v>890</v>
      </c>
    </row>
    <row r="17" spans="1:3">
      <c r="A17" s="4" t="s">
        <v>909</v>
      </c>
      <c r="B17" s="5" t="n">
        <v>7813</v>
      </c>
      <c r="C17" s="5" t="n">
        <v>1693</v>
      </c>
    </row>
    <row r="18" spans="1:3">
      <c r="A18" s="4" t="s">
        <v>914</v>
      </c>
    </row>
    <row r="19" spans="1:3">
      <c r="A19" s="3" t="s">
        <v>890</v>
      </c>
    </row>
    <row r="20" spans="1:3">
      <c r="A20" s="4" t="s">
        <v>909</v>
      </c>
      <c r="B20" s="5" t="n">
        <v>7807</v>
      </c>
      <c r="C20" s="5" t="n">
        <v>1691</v>
      </c>
    </row>
    <row r="21" spans="1:3">
      <c r="A21" s="4" t="s">
        <v>915</v>
      </c>
    </row>
    <row r="22" spans="1:3">
      <c r="A22" s="3" t="s">
        <v>890</v>
      </c>
    </row>
    <row r="23" spans="1:3">
      <c r="A23" s="4" t="s">
        <v>909</v>
      </c>
      <c r="B23" s="6" t="n">
        <v>6</v>
      </c>
      <c r="C23"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7</v>
      </c>
    </row>
    <row r="2" spans="1:3">
      <c r="A2" s="3" t="s">
        <v>620</v>
      </c>
    </row>
    <row r="3" spans="1:3">
      <c r="A3" s="4" t="s">
        <v>679</v>
      </c>
      <c r="B3" s="6" t="n">
        <v>992000</v>
      </c>
      <c r="C3" s="6" t="n">
        <v>1000000</v>
      </c>
    </row>
    <row r="4" spans="1:3">
      <c r="A4" s="4" t="s">
        <v>680</v>
      </c>
      <c r="B4" s="5" t="n">
        <v>7127</v>
      </c>
      <c r="C4" s="5" t="n">
        <v>5839</v>
      </c>
    </row>
    <row r="5" spans="1:3">
      <c r="A5" s="4" t="s">
        <v>681</v>
      </c>
      <c r="B5" s="5" t="n">
        <v>1111</v>
      </c>
      <c r="C5" s="5" t="n">
        <v>1159</v>
      </c>
    </row>
    <row r="6" spans="1:3">
      <c r="A6" s="4" t="s">
        <v>685</v>
      </c>
      <c r="B6" s="5" t="n">
        <v>971043</v>
      </c>
      <c r="C6" s="5" t="n">
        <v>972959</v>
      </c>
    </row>
    <row r="7" spans="1:3">
      <c r="A7" s="4" t="s">
        <v>917</v>
      </c>
    </row>
    <row r="8" spans="1:3">
      <c r="A8" s="3" t="s">
        <v>620</v>
      </c>
    </row>
    <row r="9" spans="1:3">
      <c r="A9" s="4" t="s">
        <v>685</v>
      </c>
      <c r="B9" s="5" t="n">
        <v>1000238</v>
      </c>
      <c r="C9" s="5" t="n">
        <v>1006998</v>
      </c>
    </row>
    <row r="10" spans="1:3">
      <c r="A10" s="4" t="s">
        <v>918</v>
      </c>
    </row>
    <row r="11" spans="1:3">
      <c r="A11" s="3" t="s">
        <v>620</v>
      </c>
    </row>
    <row r="12" spans="1:3">
      <c r="A12" s="4" t="s">
        <v>679</v>
      </c>
      <c r="B12" s="5" t="n">
        <v>992000</v>
      </c>
      <c r="C12" s="5" t="n">
        <v>1000000</v>
      </c>
    </row>
    <row r="13" spans="1:3">
      <c r="A13" s="4" t="s">
        <v>919</v>
      </c>
    </row>
    <row r="14" spans="1:3">
      <c r="A14" s="3" t="s">
        <v>620</v>
      </c>
    </row>
    <row r="15" spans="1:3">
      <c r="A15" s="4" t="s">
        <v>680</v>
      </c>
      <c r="B15" s="5" t="n">
        <v>7127</v>
      </c>
      <c r="C15" s="5" t="n">
        <v>5839</v>
      </c>
    </row>
    <row r="16" spans="1:3">
      <c r="A16" s="4" t="s">
        <v>681</v>
      </c>
      <c r="B16" s="5" t="n">
        <v>1111</v>
      </c>
      <c r="C16" s="5" t="n">
        <v>1159</v>
      </c>
    </row>
    <row r="17" spans="1:3">
      <c r="A17" s="4" t="s">
        <v>920</v>
      </c>
    </row>
    <row r="18" spans="1:3">
      <c r="A18" s="3" t="s">
        <v>620</v>
      </c>
    </row>
    <row r="19" spans="1:3">
      <c r="A19" s="4" t="s">
        <v>685</v>
      </c>
      <c r="B19" s="5" t="n">
        <v>960538</v>
      </c>
      <c r="C19" s="5" t="n">
        <v>1006998</v>
      </c>
    </row>
    <row r="20" spans="1:3">
      <c r="A20" s="4" t="s">
        <v>921</v>
      </c>
    </row>
    <row r="21" spans="1:3">
      <c r="A21" s="3" t="s">
        <v>620</v>
      </c>
    </row>
    <row r="22" spans="1:3">
      <c r="A22" s="4" t="s">
        <v>679</v>
      </c>
      <c r="B22" s="5" t="n">
        <v>952300</v>
      </c>
      <c r="C22" s="5" t="n">
        <v>1000000</v>
      </c>
    </row>
    <row r="23" spans="1:3">
      <c r="A23" s="4" t="s">
        <v>922</v>
      </c>
    </row>
    <row r="24" spans="1:3">
      <c r="A24" s="3" t="s">
        <v>620</v>
      </c>
    </row>
    <row r="25" spans="1:3">
      <c r="A25" s="4" t="s">
        <v>680</v>
      </c>
      <c r="B25" s="5" t="n">
        <v>7127</v>
      </c>
      <c r="C25" s="5" t="n">
        <v>5839</v>
      </c>
    </row>
    <row r="26" spans="1:3">
      <c r="A26" s="4" t="s">
        <v>681</v>
      </c>
      <c r="B26" s="6" t="n">
        <v>1111</v>
      </c>
      <c r="C26" s="6" t="n">
        <v>11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s>
  <sheetData>
    <row r="1" spans="1:6">
      <c r="A1" s="1" t="s">
        <v>923</v>
      </c>
      <c r="B1" s="2" t="s">
        <v>443</v>
      </c>
      <c r="C1" s="2" t="s">
        <v>924</v>
      </c>
      <c r="D1" s="2" t="s">
        <v>925</v>
      </c>
      <c r="E1" s="2" t="s">
        <v>926</v>
      </c>
      <c r="F1" s="2" t="s">
        <v>467</v>
      </c>
    </row>
    <row r="2" spans="1:6">
      <c r="A2" s="3" t="s">
        <v>927</v>
      </c>
    </row>
    <row r="3" spans="1:6">
      <c r="A3" s="4" t="s">
        <v>415</v>
      </c>
      <c r="E3" s="6" t="n">
        <v>650</v>
      </c>
    </row>
    <row r="4" spans="1:6">
      <c r="A4" s="4" t="s">
        <v>416</v>
      </c>
      <c r="E4" s="8" t="n">
        <v>3.1</v>
      </c>
    </row>
    <row r="5" spans="1:6">
      <c r="A5" s="4" t="s">
        <v>417</v>
      </c>
      <c r="E5" s="4" t="s">
        <v>418</v>
      </c>
    </row>
    <row r="6" spans="1:6">
      <c r="A6" s="4" t="s">
        <v>928</v>
      </c>
    </row>
    <row r="7" spans="1:6">
      <c r="A7" s="3" t="s">
        <v>927</v>
      </c>
    </row>
    <row r="8" spans="1:6">
      <c r="A8" s="4" t="s">
        <v>544</v>
      </c>
      <c r="F8" s="4" t="s">
        <v>403</v>
      </c>
    </row>
    <row r="9" spans="1:6">
      <c r="A9" s="4" t="s">
        <v>929</v>
      </c>
    </row>
    <row r="10" spans="1:6">
      <c r="A10" s="3" t="s">
        <v>927</v>
      </c>
    </row>
    <row r="11" spans="1:6">
      <c r="A11" s="4" t="s">
        <v>544</v>
      </c>
      <c r="B11" s="4" t="s">
        <v>397</v>
      </c>
    </row>
    <row r="12" spans="1:6">
      <c r="A12" s="4" t="s">
        <v>930</v>
      </c>
    </row>
    <row r="13" spans="1:6">
      <c r="A13" s="3" t="s">
        <v>927</v>
      </c>
    </row>
    <row r="14" spans="1:6">
      <c r="A14" s="4" t="s">
        <v>544</v>
      </c>
      <c r="B14" s="4" t="s">
        <v>397</v>
      </c>
    </row>
    <row r="15" spans="1:6">
      <c r="A15" s="4" t="s">
        <v>931</v>
      </c>
    </row>
    <row r="16" spans="1:6">
      <c r="A16" s="3" t="s">
        <v>927</v>
      </c>
    </row>
    <row r="17" spans="1:6">
      <c r="A17" s="4" t="s">
        <v>544</v>
      </c>
      <c r="B17" s="4" t="s">
        <v>548</v>
      </c>
    </row>
    <row r="18" spans="1:6">
      <c r="A18" s="4" t="s">
        <v>932</v>
      </c>
    </row>
    <row r="19" spans="1:6">
      <c r="A19" s="3" t="s">
        <v>927</v>
      </c>
    </row>
    <row r="20" spans="1:6">
      <c r="A20" s="4" t="s">
        <v>544</v>
      </c>
      <c r="B20" s="4" t="s">
        <v>515</v>
      </c>
    </row>
    <row r="21" spans="1:6">
      <c r="A21" s="4" t="s">
        <v>933</v>
      </c>
    </row>
    <row r="22" spans="1:6">
      <c r="A22" s="3" t="s">
        <v>927</v>
      </c>
    </row>
    <row r="23" spans="1:6">
      <c r="A23" s="4" t="s">
        <v>934</v>
      </c>
      <c r="B23" s="4" t="s">
        <v>935</v>
      </c>
    </row>
    <row r="24" spans="1:6">
      <c r="A24" s="4" t="s">
        <v>936</v>
      </c>
      <c r="B24" s="10" t="n">
        <v>0.11</v>
      </c>
    </row>
    <row r="25" spans="1:6">
      <c r="A25" s="4" t="s">
        <v>937</v>
      </c>
    </row>
    <row r="26" spans="1:6">
      <c r="A26" s="3" t="s">
        <v>927</v>
      </c>
    </row>
    <row r="27" spans="1:6">
      <c r="A27" s="4" t="s">
        <v>934</v>
      </c>
      <c r="B27" s="4" t="s">
        <v>664</v>
      </c>
    </row>
    <row r="28" spans="1:6">
      <c r="A28" s="4" t="s">
        <v>936</v>
      </c>
      <c r="B28" s="10" t="n">
        <v>0.145</v>
      </c>
    </row>
    <row r="29" spans="1:6">
      <c r="A29" s="4" t="s">
        <v>938</v>
      </c>
    </row>
    <row r="30" spans="1:6">
      <c r="A30" s="3" t="s">
        <v>927</v>
      </c>
    </row>
    <row r="31" spans="1:6">
      <c r="A31" s="4" t="s">
        <v>936</v>
      </c>
      <c r="F31" s="10" t="n">
        <v>0.11</v>
      </c>
    </row>
    <row r="32" spans="1:6">
      <c r="A32" s="4" t="s">
        <v>939</v>
      </c>
    </row>
    <row r="33" spans="1:6">
      <c r="A33" s="3" t="s">
        <v>927</v>
      </c>
    </row>
    <row r="34" spans="1:6">
      <c r="A34" s="4" t="s">
        <v>936</v>
      </c>
      <c r="F34" s="10" t="n">
        <v>0.14</v>
      </c>
    </row>
    <row r="35" spans="1:6">
      <c r="A35" s="4" t="s">
        <v>940</v>
      </c>
    </row>
    <row r="36" spans="1:6">
      <c r="A36" s="3" t="s">
        <v>927</v>
      </c>
    </row>
    <row r="37" spans="1:6">
      <c r="A37" s="4" t="s">
        <v>544</v>
      </c>
      <c r="B37" s="4" t="s">
        <v>397</v>
      </c>
    </row>
    <row r="38" spans="1:6">
      <c r="A38" s="4" t="s">
        <v>941</v>
      </c>
    </row>
    <row r="39" spans="1:6">
      <c r="A39" s="3" t="s">
        <v>927</v>
      </c>
    </row>
    <row r="40" spans="1:6">
      <c r="A40" s="4" t="s">
        <v>544</v>
      </c>
      <c r="F40" s="4" t="s">
        <v>403</v>
      </c>
    </row>
    <row r="41" spans="1:6">
      <c r="A41" s="4" t="s">
        <v>942</v>
      </c>
    </row>
    <row r="42" spans="1:6">
      <c r="A42" s="3" t="s">
        <v>927</v>
      </c>
    </row>
    <row r="43" spans="1:6">
      <c r="A43" s="4" t="s">
        <v>544</v>
      </c>
      <c r="C43" s="4" t="s">
        <v>513</v>
      </c>
    </row>
    <row r="44" spans="1:6">
      <c r="A44" s="4" t="s">
        <v>943</v>
      </c>
    </row>
    <row r="45" spans="1:6">
      <c r="A45" s="3" t="s">
        <v>927</v>
      </c>
    </row>
    <row r="46" spans="1:6">
      <c r="A46" s="4" t="s">
        <v>544</v>
      </c>
      <c r="F46" s="4" t="s">
        <v>515</v>
      </c>
    </row>
    <row r="47" spans="1:6">
      <c r="A47" s="4" t="s">
        <v>944</v>
      </c>
    </row>
    <row r="48" spans="1:6">
      <c r="A48" s="3" t="s">
        <v>927</v>
      </c>
    </row>
    <row r="49" spans="1:6">
      <c r="A49" s="4" t="s">
        <v>544</v>
      </c>
      <c r="D49" s="4" t="s">
        <v>945</v>
      </c>
    </row>
    <row r="50" spans="1:6">
      <c r="A50" s="4" t="s">
        <v>946</v>
      </c>
    </row>
    <row r="51" spans="1:6">
      <c r="A51" s="3" t="s">
        <v>927</v>
      </c>
    </row>
    <row r="52" spans="1:6">
      <c r="A52" s="4" t="s">
        <v>544</v>
      </c>
      <c r="D52" s="4" t="s">
        <v>399</v>
      </c>
    </row>
    <row r="53" spans="1:6">
      <c r="A53" s="4" t="s">
        <v>947</v>
      </c>
    </row>
    <row r="54" spans="1:6">
      <c r="A54" s="3" t="s">
        <v>927</v>
      </c>
    </row>
    <row r="55" spans="1:6">
      <c r="A55" s="4" t="s">
        <v>544</v>
      </c>
      <c r="D55" s="4" t="s">
        <v>948</v>
      </c>
    </row>
    <row r="56" spans="1:6">
      <c r="A56" s="4" t="s">
        <v>949</v>
      </c>
    </row>
    <row r="57" spans="1:6">
      <c r="A57" s="3" t="s">
        <v>927</v>
      </c>
    </row>
    <row r="58" spans="1:6">
      <c r="A58" s="4" t="s">
        <v>544</v>
      </c>
      <c r="D58" s="4" t="s">
        <v>950</v>
      </c>
    </row>
    <row r="59" spans="1:6">
      <c r="A59" s="4" t="s">
        <v>951</v>
      </c>
    </row>
    <row r="60" spans="1:6">
      <c r="A60" s="3" t="s">
        <v>927</v>
      </c>
    </row>
    <row r="61" spans="1:6">
      <c r="A61" s="4" t="s">
        <v>544</v>
      </c>
      <c r="D61" s="4" t="s">
        <v>952</v>
      </c>
    </row>
    <row r="62" spans="1:6">
      <c r="A62" s="4" t="s">
        <v>953</v>
      </c>
    </row>
    <row r="63" spans="1:6">
      <c r="A63" s="3" t="s">
        <v>927</v>
      </c>
    </row>
    <row r="64" spans="1:6">
      <c r="A64" s="4" t="s">
        <v>544</v>
      </c>
      <c r="D64" s="4" t="s">
        <v>954</v>
      </c>
    </row>
    <row r="65" spans="1:6">
      <c r="A65" s="4" t="s">
        <v>955</v>
      </c>
    </row>
    <row r="66" spans="1:6">
      <c r="A66" s="3" t="s">
        <v>927</v>
      </c>
    </row>
    <row r="67" spans="1:6">
      <c r="A67" s="4" t="s">
        <v>544</v>
      </c>
      <c r="B67" s="4" t="s">
        <v>397</v>
      </c>
    </row>
    <row r="68" spans="1:6">
      <c r="A68" s="4" t="s">
        <v>956</v>
      </c>
    </row>
    <row r="69" spans="1:6">
      <c r="A69" s="3" t="s">
        <v>927</v>
      </c>
    </row>
    <row r="70" spans="1:6">
      <c r="A70" s="4" t="s">
        <v>544</v>
      </c>
      <c r="B70" s="4" t="s">
        <v>397</v>
      </c>
    </row>
    <row r="71" spans="1:6">
      <c r="A71" s="4" t="s">
        <v>957</v>
      </c>
    </row>
    <row r="72" spans="1:6">
      <c r="A72" s="3" t="s">
        <v>927</v>
      </c>
    </row>
    <row r="73" spans="1:6">
      <c r="A73" s="4" t="s">
        <v>544</v>
      </c>
      <c r="B73" s="4" t="s">
        <v>548</v>
      </c>
    </row>
    <row r="74" spans="1:6">
      <c r="A74" s="4" t="s">
        <v>958</v>
      </c>
    </row>
    <row r="75" spans="1:6">
      <c r="A75" s="3" t="s">
        <v>927</v>
      </c>
    </row>
    <row r="76" spans="1:6">
      <c r="A76" s="4" t="s">
        <v>544</v>
      </c>
      <c r="B76" s="4" t="s">
        <v>515</v>
      </c>
    </row>
    <row r="77" spans="1:6">
      <c r="A77" s="4" t="s">
        <v>959</v>
      </c>
    </row>
    <row r="78" spans="1:6">
      <c r="A78" s="3" t="s">
        <v>927</v>
      </c>
    </row>
    <row r="79" spans="1:6">
      <c r="A79" s="4" t="s">
        <v>415</v>
      </c>
      <c r="F79" s="6" t="n">
        <v>650</v>
      </c>
    </row>
    <row r="80" spans="1:6">
      <c r="A80" s="4" t="s">
        <v>416</v>
      </c>
      <c r="F80" s="8" t="n">
        <v>3.1</v>
      </c>
    </row>
    <row r="81" spans="1:6">
      <c r="A81" s="4" t="s">
        <v>417</v>
      </c>
      <c r="F81" s="4" t="s">
        <v>418</v>
      </c>
    </row>
    <row r="82" spans="1:6">
      <c r="A82" s="4" t="s">
        <v>960</v>
      </c>
    </row>
    <row r="83" spans="1:6">
      <c r="A83" s="3" t="s">
        <v>927</v>
      </c>
    </row>
    <row r="84" spans="1:6">
      <c r="A84" s="4" t="s">
        <v>961</v>
      </c>
      <c r="F84" s="6"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962</v>
      </c>
      <c r="B1" s="2" t="s">
        <v>1</v>
      </c>
    </row>
    <row r="2" spans="1:4">
      <c r="B2" s="2" t="s">
        <v>963</v>
      </c>
      <c r="C2" s="2" t="s">
        <v>466</v>
      </c>
      <c r="D2" s="2" t="s">
        <v>618</v>
      </c>
    </row>
    <row r="3" spans="1:4">
      <c r="A3" s="3" t="s">
        <v>964</v>
      </c>
    </row>
    <row r="4" spans="1:4">
      <c r="A4" s="4" t="s">
        <v>965</v>
      </c>
      <c r="B4" s="6" t="n">
        <v>55674000</v>
      </c>
      <c r="C4" s="6" t="n">
        <v>52543000</v>
      </c>
      <c r="D4" s="6" t="n">
        <v>55061000</v>
      </c>
    </row>
    <row r="5" spans="1:4">
      <c r="A5" s="4" t="s">
        <v>966</v>
      </c>
      <c r="B5" s="5" t="n">
        <v>3400000</v>
      </c>
    </row>
    <row r="6" spans="1:4">
      <c r="A6" s="4" t="s">
        <v>967</v>
      </c>
      <c r="B6" s="6" t="n">
        <v>2100000</v>
      </c>
    </row>
    <row r="7" spans="1:4">
      <c r="A7" s="4" t="s">
        <v>968</v>
      </c>
      <c r="B7" s="4" t="s">
        <v>969</v>
      </c>
    </row>
    <row r="8" spans="1:4">
      <c r="A8" s="4" t="s">
        <v>433</v>
      </c>
    </row>
    <row r="9" spans="1:4">
      <c r="A9" s="3" t="s">
        <v>964</v>
      </c>
    </row>
    <row r="10" spans="1:4">
      <c r="A10" s="4" t="s">
        <v>970</v>
      </c>
      <c r="B10" s="4" t="s">
        <v>403</v>
      </c>
    </row>
    <row r="11" spans="1:4">
      <c r="A11" s="4" t="s">
        <v>971</v>
      </c>
      <c r="B11" s="4" t="s">
        <v>403</v>
      </c>
    </row>
    <row r="12" spans="1:4">
      <c r="A12" s="4" t="s">
        <v>972</v>
      </c>
      <c r="B12" s="4" t="s">
        <v>515</v>
      </c>
    </row>
    <row r="13" spans="1:4">
      <c r="A13" s="4" t="s">
        <v>973</v>
      </c>
    </row>
    <row r="14" spans="1:4">
      <c r="A14" s="3" t="s">
        <v>964</v>
      </c>
    </row>
    <row r="15" spans="1:4">
      <c r="A15" s="4" t="s">
        <v>970</v>
      </c>
      <c r="B15" s="4" t="s">
        <v>974</v>
      </c>
    </row>
    <row r="16" spans="1:4">
      <c r="A16" s="4" t="s">
        <v>971</v>
      </c>
      <c r="B16" s="4" t="s">
        <v>974</v>
      </c>
    </row>
    <row r="17" spans="1:4">
      <c r="A17" s="4" t="s">
        <v>975</v>
      </c>
    </row>
    <row r="18" spans="1:4">
      <c r="A18" s="3" t="s">
        <v>964</v>
      </c>
    </row>
    <row r="19" spans="1:4">
      <c r="A19" s="4" t="s">
        <v>976</v>
      </c>
      <c r="B19" s="4" t="s">
        <v>977</v>
      </c>
    </row>
    <row r="20" spans="1:4">
      <c r="A20" s="4" t="s">
        <v>978</v>
      </c>
    </row>
    <row r="21" spans="1:4">
      <c r="A21" s="3" t="s">
        <v>964</v>
      </c>
    </row>
    <row r="22" spans="1:4">
      <c r="A22" s="4" t="s">
        <v>979</v>
      </c>
      <c r="B22" s="6" t="n">
        <v>100000</v>
      </c>
      <c r="C22" s="5" t="n">
        <v>100000</v>
      </c>
      <c r="D22" s="5" t="n">
        <v>100000</v>
      </c>
    </row>
    <row r="23" spans="1:4">
      <c r="A23" s="4" t="s">
        <v>980</v>
      </c>
    </row>
    <row r="24" spans="1:4">
      <c r="A24" s="3" t="s">
        <v>964</v>
      </c>
    </row>
    <row r="25" spans="1:4">
      <c r="A25" s="4" t="s">
        <v>965</v>
      </c>
      <c r="B25" s="6" t="n">
        <v>700000</v>
      </c>
      <c r="C25" s="5" t="n">
        <v>500000</v>
      </c>
      <c r="D25" s="5" t="n">
        <v>600000</v>
      </c>
    </row>
    <row r="26" spans="1:4">
      <c r="A26" s="4" t="s">
        <v>981</v>
      </c>
      <c r="B26" s="5" t="n">
        <v>4</v>
      </c>
    </row>
    <row r="27" spans="1:4">
      <c r="A27" s="4" t="s">
        <v>982</v>
      </c>
      <c r="B27" s="5" t="n">
        <v>9</v>
      </c>
    </row>
    <row r="28" spans="1:4">
      <c r="A28" s="4" t="s">
        <v>983</v>
      </c>
    </row>
    <row r="29" spans="1:4">
      <c r="A29" s="3" t="s">
        <v>964</v>
      </c>
    </row>
    <row r="30" spans="1:4">
      <c r="A30" s="4" t="s">
        <v>982</v>
      </c>
      <c r="B30" s="5" t="n">
        <v>2</v>
      </c>
    </row>
    <row r="31" spans="1:4">
      <c r="A31" s="4" t="s">
        <v>979</v>
      </c>
      <c r="B31" s="6" t="n">
        <v>200000</v>
      </c>
    </row>
    <row r="32" spans="1:4">
      <c r="A32" s="4" t="s">
        <v>984</v>
      </c>
    </row>
    <row r="33" spans="1:4">
      <c r="A33" s="3" t="s">
        <v>964</v>
      </c>
    </row>
    <row r="34" spans="1:4">
      <c r="A34" s="4" t="s">
        <v>979</v>
      </c>
      <c r="C34" s="5" t="n">
        <v>100000</v>
      </c>
      <c r="D34" s="5" t="n">
        <v>100000</v>
      </c>
    </row>
    <row r="35" spans="1:4">
      <c r="A35" s="4" t="s">
        <v>985</v>
      </c>
    </row>
    <row r="36" spans="1:4">
      <c r="A36" s="3" t="s">
        <v>964</v>
      </c>
    </row>
    <row r="37" spans="1:4">
      <c r="A37" s="4" t="s">
        <v>986</v>
      </c>
      <c r="B37" s="6" t="n">
        <v>7500000</v>
      </c>
    </row>
    <row r="38" spans="1:4">
      <c r="A38" s="4" t="s">
        <v>987</v>
      </c>
    </row>
    <row r="39" spans="1:4">
      <c r="A39" s="3" t="s">
        <v>964</v>
      </c>
    </row>
    <row r="40" spans="1:4">
      <c r="A40" s="4" t="s">
        <v>988</v>
      </c>
      <c r="B40" s="5" t="n">
        <v>270</v>
      </c>
    </row>
    <row r="41" spans="1:4">
      <c r="A41" s="4" t="s">
        <v>970</v>
      </c>
      <c r="B41" s="4" t="s">
        <v>989</v>
      </c>
    </row>
    <row r="42" spans="1:4">
      <c r="A42" s="4" t="s">
        <v>990</v>
      </c>
      <c r="B42" s="4" t="s">
        <v>991</v>
      </c>
    </row>
    <row r="43" spans="1:4">
      <c r="A43" s="4" t="s">
        <v>992</v>
      </c>
      <c r="B43" s="6" t="n">
        <v>300000</v>
      </c>
    </row>
    <row r="44" spans="1:4">
      <c r="A44" s="4" t="s">
        <v>993</v>
      </c>
      <c r="B44" s="4" t="s">
        <v>994</v>
      </c>
    </row>
    <row r="45" spans="1:4">
      <c r="A45" s="4" t="s">
        <v>965</v>
      </c>
      <c r="B45" s="6" t="n">
        <v>300000</v>
      </c>
      <c r="C45" s="5" t="n">
        <v>300000</v>
      </c>
      <c r="D45" s="5" t="n">
        <v>300000</v>
      </c>
    </row>
    <row r="46" spans="1:4">
      <c r="A46" s="4" t="s">
        <v>995</v>
      </c>
    </row>
    <row r="47" spans="1:4">
      <c r="A47" s="3" t="s">
        <v>964</v>
      </c>
    </row>
    <row r="48" spans="1:4">
      <c r="A48" s="4" t="s">
        <v>996</v>
      </c>
      <c r="B48" s="5" t="n">
        <v>3</v>
      </c>
    </row>
    <row r="49" spans="1:4">
      <c r="A49" s="4" t="s">
        <v>997</v>
      </c>
    </row>
    <row r="50" spans="1:4">
      <c r="A50" s="3" t="s">
        <v>964</v>
      </c>
    </row>
    <row r="51" spans="1:4">
      <c r="A51" s="4" t="s">
        <v>998</v>
      </c>
      <c r="B51" s="5" t="n">
        <v>1</v>
      </c>
    </row>
    <row r="52" spans="1:4">
      <c r="A52" s="4" t="s">
        <v>999</v>
      </c>
    </row>
    <row r="53" spans="1:4">
      <c r="A53" s="3" t="s">
        <v>964</v>
      </c>
    </row>
    <row r="54" spans="1:4">
      <c r="A54" s="4" t="s">
        <v>1000</v>
      </c>
      <c r="B54" s="6" t="n">
        <v>200000</v>
      </c>
    </row>
    <row r="55" spans="1:4">
      <c r="A55" s="4" t="s">
        <v>965</v>
      </c>
      <c r="B55" s="5" t="n">
        <v>100000</v>
      </c>
      <c r="C55" s="6" t="n">
        <v>100000</v>
      </c>
      <c r="D55" s="6" t="n">
        <v>100000</v>
      </c>
    </row>
    <row r="56" spans="1:4">
      <c r="A56" s="4" t="s">
        <v>1001</v>
      </c>
    </row>
    <row r="57" spans="1:4">
      <c r="A57" s="3" t="s">
        <v>964</v>
      </c>
    </row>
    <row r="58" spans="1:4">
      <c r="A58" s="4" t="s">
        <v>965</v>
      </c>
      <c r="B58" s="6" t="n">
        <v>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467</v>
      </c>
    </row>
    <row r="2" spans="1:2">
      <c r="A2" s="3" t="s">
        <v>1003</v>
      </c>
    </row>
    <row r="3" spans="1:2">
      <c r="A3" s="4" t="s">
        <v>688</v>
      </c>
      <c r="B3" s="6" t="n">
        <v>4558</v>
      </c>
    </row>
    <row r="4" spans="1:2">
      <c r="A4" s="4" t="s">
        <v>689</v>
      </c>
      <c r="B4" s="5" t="n">
        <v>3208</v>
      </c>
    </row>
    <row r="5" spans="1:2">
      <c r="A5" s="4" t="s">
        <v>690</v>
      </c>
      <c r="B5" s="5" t="n">
        <v>2452</v>
      </c>
    </row>
    <row r="6" spans="1:2">
      <c r="A6" s="4" t="s">
        <v>691</v>
      </c>
      <c r="B6" s="5" t="n">
        <v>1607</v>
      </c>
    </row>
    <row r="7" spans="1:2">
      <c r="A7" s="4" t="s">
        <v>692</v>
      </c>
      <c r="B7" s="5" t="n">
        <v>938</v>
      </c>
    </row>
    <row r="8" spans="1:2">
      <c r="A8" s="4" t="s">
        <v>113</v>
      </c>
      <c r="B8" s="6" t="n">
        <v>127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4</v>
      </c>
      <c r="B1" s="2" t="s">
        <v>1</v>
      </c>
    </row>
    <row r="2" spans="1:4">
      <c r="B2" s="2" t="s">
        <v>2</v>
      </c>
      <c r="C2" s="2" t="s">
        <v>37</v>
      </c>
      <c r="D2" s="2" t="s">
        <v>77</v>
      </c>
    </row>
    <row r="3" spans="1:4">
      <c r="A3" s="3" t="s">
        <v>1003</v>
      </c>
    </row>
    <row r="4" spans="1:4">
      <c r="A4" s="4" t="s">
        <v>1005</v>
      </c>
      <c r="B4" s="6" t="n">
        <v>55674</v>
      </c>
      <c r="C4" s="6" t="n">
        <v>52543</v>
      </c>
      <c r="D4" s="6" t="n">
        <v>55061</v>
      </c>
    </row>
    <row r="5" spans="1:4">
      <c r="A5" s="4" t="s">
        <v>1006</v>
      </c>
    </row>
    <row r="6" spans="1:4">
      <c r="A6" s="3" t="s">
        <v>1003</v>
      </c>
    </row>
    <row r="7" spans="1:4">
      <c r="A7" s="4" t="s">
        <v>1005</v>
      </c>
      <c r="B7" s="5" t="n">
        <v>39035</v>
      </c>
      <c r="C7" s="5" t="n">
        <v>37061</v>
      </c>
      <c r="D7" s="5" t="n">
        <v>40848</v>
      </c>
    </row>
    <row r="8" spans="1:4">
      <c r="A8" s="4" t="s">
        <v>1007</v>
      </c>
    </row>
    <row r="9" spans="1:4">
      <c r="A9" s="3" t="s">
        <v>1003</v>
      </c>
    </row>
    <row r="10" spans="1:4">
      <c r="A10" s="4" t="s">
        <v>1005</v>
      </c>
      <c r="B10" s="5" t="n">
        <v>1559</v>
      </c>
      <c r="C10" s="5" t="n">
        <v>2035</v>
      </c>
      <c r="D10" s="5" t="n">
        <v>2429</v>
      </c>
    </row>
    <row r="11" spans="1:4">
      <c r="A11" s="4" t="s">
        <v>1008</v>
      </c>
    </row>
    <row r="12" spans="1:4">
      <c r="A12" s="3" t="s">
        <v>1003</v>
      </c>
    </row>
    <row r="13" spans="1:4">
      <c r="A13" s="4" t="s">
        <v>1005</v>
      </c>
      <c r="B13" s="6" t="n">
        <v>15080</v>
      </c>
      <c r="C13" s="6" t="n">
        <v>13447</v>
      </c>
      <c r="D13" s="6" t="n">
        <v>117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7"/>
    <col customWidth="1" max="2" min="2" width="21"/>
  </cols>
  <sheetData>
    <row r="1" spans="1:2">
      <c r="A1" s="1" t="s">
        <v>1009</v>
      </c>
      <c r="B1" s="2" t="s">
        <v>467</v>
      </c>
    </row>
    <row r="2" spans="1:2">
      <c r="A2" s="3" t="s">
        <v>1010</v>
      </c>
    </row>
    <row r="3" spans="1:2">
      <c r="A3" s="4" t="s">
        <v>688</v>
      </c>
      <c r="B3" s="6" t="n">
        <v>55859</v>
      </c>
    </row>
    <row r="4" spans="1:2">
      <c r="A4" s="4" t="s">
        <v>689</v>
      </c>
      <c r="B4" s="5" t="n">
        <v>27453</v>
      </c>
    </row>
    <row r="5" spans="1:2">
      <c r="A5" s="4" t="s">
        <v>690</v>
      </c>
      <c r="B5" s="5" t="n">
        <v>23041</v>
      </c>
    </row>
    <row r="6" spans="1:2">
      <c r="A6" s="4" t="s">
        <v>691</v>
      </c>
      <c r="B6" s="5" t="n">
        <v>19582</v>
      </c>
    </row>
    <row r="7" spans="1:2">
      <c r="A7" s="4" t="s">
        <v>692</v>
      </c>
      <c r="B7" s="5" t="n">
        <v>16115</v>
      </c>
    </row>
    <row r="8" spans="1:2">
      <c r="A8" s="4" t="s">
        <v>693</v>
      </c>
      <c r="B8" s="5" t="n">
        <v>103436</v>
      </c>
    </row>
    <row r="9" spans="1:2">
      <c r="A9" s="4" t="s">
        <v>113</v>
      </c>
      <c r="B9" s="5" t="n">
        <v>245486</v>
      </c>
    </row>
    <row r="10" spans="1:2">
      <c r="A10" s="4" t="s">
        <v>1011</v>
      </c>
    </row>
    <row r="11" spans="1:2">
      <c r="A11" s="3" t="s">
        <v>1010</v>
      </c>
    </row>
    <row r="12" spans="1:2">
      <c r="A12" s="4" t="s">
        <v>688</v>
      </c>
      <c r="B12" s="5" t="n">
        <v>39200</v>
      </c>
    </row>
    <row r="13" spans="1:2">
      <c r="A13" s="4" t="s">
        <v>689</v>
      </c>
      <c r="B13" s="5" t="n">
        <v>11025</v>
      </c>
    </row>
    <row r="14" spans="1:2">
      <c r="A14" s="4" t="s">
        <v>690</v>
      </c>
      <c r="B14" s="5" t="n">
        <v>7436</v>
      </c>
    </row>
    <row r="15" spans="1:2">
      <c r="A15" s="4" t="s">
        <v>691</v>
      </c>
      <c r="B15" s="5" t="n">
        <v>5000</v>
      </c>
    </row>
    <row r="16" spans="1:2">
      <c r="A16" s="4" t="s">
        <v>692</v>
      </c>
      <c r="B16" s="5" t="n">
        <v>2047</v>
      </c>
    </row>
    <row r="17" spans="1:2">
      <c r="A17" s="4" t="s">
        <v>693</v>
      </c>
      <c r="B17" s="5" t="n">
        <v>86</v>
      </c>
    </row>
    <row r="18" spans="1:2">
      <c r="A18" s="4" t="s">
        <v>113</v>
      </c>
      <c r="B18" s="5" t="n">
        <v>64794</v>
      </c>
    </row>
    <row r="19" spans="1:2">
      <c r="A19" s="4" t="s">
        <v>1007</v>
      </c>
    </row>
    <row r="20" spans="1:2">
      <c r="A20" s="3" t="s">
        <v>1010</v>
      </c>
    </row>
    <row r="21" spans="1:2">
      <c r="A21" s="4" t="s">
        <v>688</v>
      </c>
      <c r="B21" s="5" t="n">
        <v>1535</v>
      </c>
    </row>
    <row r="22" spans="1:2">
      <c r="A22" s="4" t="s">
        <v>689</v>
      </c>
      <c r="B22" s="5" t="n">
        <v>1621</v>
      </c>
    </row>
    <row r="23" spans="1:2">
      <c r="A23" s="4" t="s">
        <v>690</v>
      </c>
      <c r="B23" s="5" t="n">
        <v>1714</v>
      </c>
    </row>
    <row r="24" spans="1:2">
      <c r="A24" s="4" t="s">
        <v>691</v>
      </c>
      <c r="B24" s="5" t="n">
        <v>1815</v>
      </c>
    </row>
    <row r="25" spans="1:2">
      <c r="A25" s="4" t="s">
        <v>692</v>
      </c>
      <c r="B25" s="5" t="n">
        <v>1930</v>
      </c>
    </row>
    <row r="26" spans="1:2">
      <c r="A26" s="4" t="s">
        <v>693</v>
      </c>
      <c r="B26" s="5" t="n">
        <v>16098</v>
      </c>
    </row>
    <row r="27" spans="1:2">
      <c r="A27" s="4" t="s">
        <v>113</v>
      </c>
      <c r="B27" s="5" t="n">
        <v>24713</v>
      </c>
    </row>
    <row r="28" spans="1:2">
      <c r="A28" s="4" t="s">
        <v>1008</v>
      </c>
    </row>
    <row r="29" spans="1:2">
      <c r="A29" s="3" t="s">
        <v>1010</v>
      </c>
    </row>
    <row r="30" spans="1:2">
      <c r="A30" s="4" t="s">
        <v>688</v>
      </c>
      <c r="B30" s="5" t="n">
        <v>15124</v>
      </c>
    </row>
    <row r="31" spans="1:2">
      <c r="A31" s="4" t="s">
        <v>689</v>
      </c>
      <c r="B31" s="5" t="n">
        <v>14807</v>
      </c>
    </row>
    <row r="32" spans="1:2">
      <c r="A32" s="4" t="s">
        <v>690</v>
      </c>
      <c r="B32" s="5" t="n">
        <v>13891</v>
      </c>
    </row>
    <row r="33" spans="1:2">
      <c r="A33" s="4" t="s">
        <v>691</v>
      </c>
      <c r="B33" s="5" t="n">
        <v>12767</v>
      </c>
    </row>
    <row r="34" spans="1:2">
      <c r="A34" s="4" t="s">
        <v>692</v>
      </c>
      <c r="B34" s="5" t="n">
        <v>12138</v>
      </c>
    </row>
    <row r="35" spans="1:2">
      <c r="A35" s="4" t="s">
        <v>693</v>
      </c>
      <c r="B35" s="5" t="n">
        <v>87252</v>
      </c>
    </row>
    <row r="36" spans="1:2">
      <c r="A36" s="4" t="s">
        <v>113</v>
      </c>
      <c r="B36" s="6" t="n">
        <v>1559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7</v>
      </c>
    </row>
    <row r="2" spans="1:3">
      <c r="A2" s="3" t="s">
        <v>1013</v>
      </c>
    </row>
    <row r="3" spans="1:3">
      <c r="A3" s="4" t="s">
        <v>688</v>
      </c>
      <c r="B3" s="6" t="n">
        <v>1545</v>
      </c>
    </row>
    <row r="4" spans="1:3">
      <c r="A4" s="4" t="s">
        <v>689</v>
      </c>
      <c r="B4" s="5" t="n">
        <v>1821</v>
      </c>
    </row>
    <row r="5" spans="1:3">
      <c r="A5" s="4" t="s">
        <v>690</v>
      </c>
      <c r="B5" s="5" t="n">
        <v>1251</v>
      </c>
    </row>
    <row r="6" spans="1:3">
      <c r="A6" s="4" t="s">
        <v>691</v>
      </c>
      <c r="B6" s="5" t="n">
        <v>176</v>
      </c>
    </row>
    <row r="7" spans="1:3">
      <c r="A7" s="4" t="s">
        <v>1014</v>
      </c>
      <c r="B7" s="5" t="n">
        <v>-5439</v>
      </c>
    </row>
    <row r="8" spans="1:3">
      <c r="A8" s="4" t="s">
        <v>692</v>
      </c>
      <c r="B8" s="5" t="n">
        <v>129</v>
      </c>
    </row>
    <row r="9" spans="1:3">
      <c r="A9" s="4" t="s">
        <v>693</v>
      </c>
      <c r="B9" s="5" t="n">
        <v>2206</v>
      </c>
    </row>
    <row r="10" spans="1:3">
      <c r="A10" s="4" t="s">
        <v>1015</v>
      </c>
      <c r="B10" s="5" t="n">
        <v>-6321</v>
      </c>
    </row>
    <row r="11" spans="1:3">
      <c r="A11" s="4" t="s">
        <v>1016</v>
      </c>
      <c r="B11" s="5" t="n">
        <v>7127</v>
      </c>
      <c r="C11" s="6" t="n">
        <v>5839</v>
      </c>
    </row>
    <row r="12" spans="1:3">
      <c r="A12" s="4" t="s">
        <v>688</v>
      </c>
    </row>
    <row r="13" spans="1:3">
      <c r="A13" s="3" t="s">
        <v>1013</v>
      </c>
    </row>
    <row r="14" spans="1:3">
      <c r="A14" s="4" t="s">
        <v>1015</v>
      </c>
      <c r="B14" s="5" t="n">
        <v>-272</v>
      </c>
    </row>
    <row r="15" spans="1:3">
      <c r="A15" s="4" t="s">
        <v>689</v>
      </c>
    </row>
    <row r="16" spans="1:3">
      <c r="A16" s="3" t="s">
        <v>1013</v>
      </c>
    </row>
    <row r="17" spans="1:3">
      <c r="A17" s="4" t="s">
        <v>1015</v>
      </c>
      <c r="B17" s="5" t="n">
        <v>-202</v>
      </c>
    </row>
    <row r="18" spans="1:3">
      <c r="A18" s="4" t="s">
        <v>690</v>
      </c>
    </row>
    <row r="19" spans="1:3">
      <c r="A19" s="3" t="s">
        <v>1013</v>
      </c>
    </row>
    <row r="20" spans="1:3">
      <c r="A20" s="4" t="s">
        <v>1015</v>
      </c>
      <c r="B20" s="5" t="n">
        <v>-154</v>
      </c>
    </row>
    <row r="21" spans="1:3">
      <c r="A21" s="4" t="s">
        <v>691</v>
      </c>
    </row>
    <row r="22" spans="1:3">
      <c r="A22" s="3" t="s">
        <v>1013</v>
      </c>
    </row>
    <row r="23" spans="1:3">
      <c r="A23" s="4" t="s">
        <v>1015</v>
      </c>
      <c r="B23" s="5" t="n">
        <v>-130</v>
      </c>
    </row>
    <row r="24" spans="1:3">
      <c r="A24" s="4" t="s">
        <v>692</v>
      </c>
    </row>
    <row r="25" spans="1:3">
      <c r="A25" s="3" t="s">
        <v>1013</v>
      </c>
    </row>
    <row r="26" spans="1:3">
      <c r="A26" s="4" t="s">
        <v>1015</v>
      </c>
      <c r="B26" s="5" t="n">
        <v>-124</v>
      </c>
    </row>
    <row r="27" spans="1:3">
      <c r="A27" s="4" t="s">
        <v>1017</v>
      </c>
    </row>
    <row r="28" spans="1:3">
      <c r="A28" s="3" t="s">
        <v>1013</v>
      </c>
    </row>
    <row r="29" spans="1:3">
      <c r="A29" s="4" t="s">
        <v>688</v>
      </c>
      <c r="B29" s="5" t="n">
        <v>1667</v>
      </c>
    </row>
    <row r="30" spans="1:3">
      <c r="A30" s="4" t="s">
        <v>689</v>
      </c>
      <c r="B30" s="5" t="n">
        <v>1873</v>
      </c>
    </row>
    <row r="31" spans="1:3">
      <c r="A31" s="4" t="s">
        <v>690</v>
      </c>
      <c r="B31" s="5" t="n">
        <v>1255</v>
      </c>
    </row>
    <row r="32" spans="1:3">
      <c r="A32" s="4" t="s">
        <v>691</v>
      </c>
      <c r="B32" s="5" t="n">
        <v>143</v>
      </c>
    </row>
    <row r="33" spans="1:3">
      <c r="A33" s="4" t="s">
        <v>692</v>
      </c>
      <c r="B33" s="5" t="n">
        <v>88</v>
      </c>
    </row>
    <row r="34" spans="1:3">
      <c r="A34" s="4" t="s">
        <v>693</v>
      </c>
      <c r="B34" s="5" t="n">
        <v>6222</v>
      </c>
    </row>
    <row r="35" spans="1:3">
      <c r="A35" s="4" t="s">
        <v>113</v>
      </c>
      <c r="B35" s="5" t="n">
        <v>11247</v>
      </c>
    </row>
    <row r="36" spans="1:3">
      <c r="A36" s="4" t="s">
        <v>1018</v>
      </c>
    </row>
    <row r="37" spans="1:3">
      <c r="A37" s="3" t="s">
        <v>1013</v>
      </c>
    </row>
    <row r="38" spans="1:3">
      <c r="A38" s="4" t="s">
        <v>688</v>
      </c>
      <c r="B38" s="5" t="n">
        <v>150</v>
      </c>
    </row>
    <row r="39" spans="1:3">
      <c r="A39" s="4" t="s">
        <v>689</v>
      </c>
      <c r="B39" s="5" t="n">
        <v>150</v>
      </c>
    </row>
    <row r="40" spans="1:3">
      <c r="A40" s="4" t="s">
        <v>690</v>
      </c>
      <c r="B40" s="5" t="n">
        <v>150</v>
      </c>
    </row>
    <row r="41" spans="1:3">
      <c r="A41" s="4" t="s">
        <v>691</v>
      </c>
      <c r="B41" s="5" t="n">
        <v>163</v>
      </c>
    </row>
    <row r="42" spans="1:3">
      <c r="A42" s="4" t="s">
        <v>692</v>
      </c>
      <c r="B42" s="5" t="n">
        <v>165</v>
      </c>
    </row>
    <row r="43" spans="1:3">
      <c r="A43" s="4" t="s">
        <v>693</v>
      </c>
      <c r="B43" s="5" t="n">
        <v>1423</v>
      </c>
    </row>
    <row r="44" spans="1:3">
      <c r="A44" s="4" t="s">
        <v>113</v>
      </c>
      <c r="B44" s="6" t="n">
        <v>22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019</v>
      </c>
      <c r="B1" s="2" t="s">
        <v>1020</v>
      </c>
      <c r="C1" s="2" t="s">
        <v>1</v>
      </c>
    </row>
    <row r="2" spans="1:5">
      <c r="B2" s="2" t="s">
        <v>1021</v>
      </c>
      <c r="C2" s="2" t="s">
        <v>1022</v>
      </c>
      <c r="D2" s="2" t="s">
        <v>466</v>
      </c>
      <c r="E2" s="2" t="s">
        <v>618</v>
      </c>
    </row>
    <row r="3" spans="1:5">
      <c r="A3" s="3" t="s">
        <v>1023</v>
      </c>
    </row>
    <row r="4" spans="1:5">
      <c r="A4" s="4" t="s">
        <v>1024</v>
      </c>
      <c r="C4" s="6" t="n">
        <v>15332</v>
      </c>
      <c r="D4" s="6" t="n">
        <v>7176</v>
      </c>
      <c r="E4" s="6" t="n">
        <v>5933</v>
      </c>
    </row>
    <row r="5" spans="1:5">
      <c r="A5" s="4" t="s">
        <v>1025</v>
      </c>
      <c r="C5" s="6" t="n">
        <v>1700</v>
      </c>
    </row>
    <row r="6" spans="1:5">
      <c r="A6" s="4" t="s">
        <v>1026</v>
      </c>
      <c r="C6" s="4" t="s">
        <v>1027</v>
      </c>
    </row>
    <row r="7" spans="1:5">
      <c r="A7" s="4" t="s">
        <v>1028</v>
      </c>
      <c r="C7" s="5" t="n">
        <v>2</v>
      </c>
    </row>
    <row r="8" spans="1:5">
      <c r="A8" s="4" t="s">
        <v>1029</v>
      </c>
    </row>
    <row r="9" spans="1:5">
      <c r="A9" s="3" t="s">
        <v>1023</v>
      </c>
    </row>
    <row r="10" spans="1:5">
      <c r="A10" s="4" t="s">
        <v>1030</v>
      </c>
      <c r="B10" s="6" t="n">
        <v>500</v>
      </c>
    </row>
    <row r="11" spans="1:5">
      <c r="A11" s="4" t="s">
        <v>1031</v>
      </c>
    </row>
    <row r="12" spans="1:5">
      <c r="A12" s="3" t="s">
        <v>1023</v>
      </c>
    </row>
    <row r="13" spans="1:5">
      <c r="A13" s="4" t="s">
        <v>1032</v>
      </c>
      <c r="C13" s="6" t="n">
        <v>5700</v>
      </c>
    </row>
    <row r="14" spans="1:5">
      <c r="A14" s="4" t="s">
        <v>1033</v>
      </c>
    </row>
    <row r="15" spans="1:5">
      <c r="A15" s="3" t="s">
        <v>1023</v>
      </c>
    </row>
    <row r="16" spans="1:5">
      <c r="A16" s="4" t="s">
        <v>1032</v>
      </c>
      <c r="C16" s="5" t="n">
        <v>2500</v>
      </c>
    </row>
    <row r="17" spans="1:5">
      <c r="A17" s="4" t="s">
        <v>1034</v>
      </c>
    </row>
    <row r="18" spans="1:5">
      <c r="A18" s="3" t="s">
        <v>1023</v>
      </c>
    </row>
    <row r="19" spans="1:5">
      <c r="A19" s="4" t="s">
        <v>1032</v>
      </c>
      <c r="C19" s="5" t="n">
        <v>2500</v>
      </c>
    </row>
    <row r="20" spans="1:5">
      <c r="A20" s="4" t="s">
        <v>1035</v>
      </c>
    </row>
    <row r="21" spans="1:5">
      <c r="A21" s="3" t="s">
        <v>1023</v>
      </c>
    </row>
    <row r="22" spans="1:5">
      <c r="A22" s="4" t="s">
        <v>1032</v>
      </c>
      <c r="C22" s="5" t="n">
        <v>1600</v>
      </c>
    </row>
    <row r="23" spans="1:5">
      <c r="A23" s="4" t="s">
        <v>1036</v>
      </c>
    </row>
    <row r="24" spans="1:5">
      <c r="A24" s="3" t="s">
        <v>1023</v>
      </c>
    </row>
    <row r="25" spans="1:5">
      <c r="A25" s="4" t="s">
        <v>1032</v>
      </c>
      <c r="C25" s="5" t="n">
        <v>200</v>
      </c>
    </row>
    <row r="26" spans="1:5">
      <c r="A26" s="4" t="s">
        <v>1037</v>
      </c>
    </row>
    <row r="27" spans="1:5">
      <c r="A27" s="3" t="s">
        <v>1023</v>
      </c>
    </row>
    <row r="28" spans="1:5">
      <c r="A28" s="4" t="s">
        <v>1032</v>
      </c>
      <c r="C28" s="6" t="n">
        <v>800</v>
      </c>
    </row>
    <row r="29" spans="1:5">
      <c r="A29" s="4" t="s">
        <v>1038</v>
      </c>
    </row>
    <row r="30" spans="1:5">
      <c r="A30" s="3" t="s">
        <v>1023</v>
      </c>
    </row>
    <row r="31" spans="1:5">
      <c r="A31" s="4" t="s">
        <v>1039</v>
      </c>
      <c r="C31" s="5" t="n">
        <v>6940</v>
      </c>
    </row>
    <row r="32" spans="1:5">
      <c r="A32" s="4" t="s">
        <v>1040</v>
      </c>
      <c r="C32" s="5" t="n">
        <v>2000</v>
      </c>
    </row>
    <row r="33" spans="1:5">
      <c r="A33" s="4" t="s">
        <v>1041</v>
      </c>
      <c r="C33" s="4" t="s">
        <v>32</v>
      </c>
    </row>
    <row r="34" spans="1:5">
      <c r="A34" s="4" t="s">
        <v>107</v>
      </c>
    </row>
    <row r="35" spans="1:5">
      <c r="A35" s="3" t="s">
        <v>1023</v>
      </c>
    </row>
    <row r="36" spans="1:5">
      <c r="A36" s="4" t="s">
        <v>1042</v>
      </c>
      <c r="C36" s="6" t="n">
        <v>311657</v>
      </c>
      <c r="D36" s="5" t="n">
        <v>259579</v>
      </c>
      <c r="E36" s="5" t="n">
        <v>235539</v>
      </c>
    </row>
    <row r="37" spans="1:5">
      <c r="A37" s="4" t="s">
        <v>1043</v>
      </c>
    </row>
    <row r="38" spans="1:5">
      <c r="A38" s="3" t="s">
        <v>1023</v>
      </c>
    </row>
    <row r="39" spans="1:5">
      <c r="A39" s="4" t="s">
        <v>1042</v>
      </c>
      <c r="C39" s="5" t="n">
        <v>147700</v>
      </c>
      <c r="D39" s="5" t="n">
        <v>143300</v>
      </c>
      <c r="E39" s="5" t="n">
        <v>128100</v>
      </c>
    </row>
    <row r="40" spans="1:5">
      <c r="A40" s="4" t="s">
        <v>1044</v>
      </c>
    </row>
    <row r="41" spans="1:5">
      <c r="A41" s="3" t="s">
        <v>1023</v>
      </c>
    </row>
    <row r="42" spans="1:5">
      <c r="A42" s="4" t="s">
        <v>1042</v>
      </c>
      <c r="C42" s="5" t="n">
        <v>900</v>
      </c>
      <c r="D42" s="5" t="n">
        <v>1000</v>
      </c>
      <c r="E42" s="5" t="n">
        <v>2100</v>
      </c>
    </row>
    <row r="43" spans="1:5">
      <c r="A43" s="4" t="s">
        <v>1045</v>
      </c>
    </row>
    <row r="44" spans="1:5">
      <c r="A44" s="3" t="s">
        <v>1023</v>
      </c>
    </row>
    <row r="45" spans="1:5">
      <c r="A45" s="4" t="s">
        <v>1024</v>
      </c>
      <c r="C45" s="6" t="n">
        <v>1400</v>
      </c>
      <c r="D45" s="6" t="n">
        <v>1400</v>
      </c>
      <c r="E45" s="6" t="n">
        <v>9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21"/>
    <col customWidth="1" max="14" min="14" width="21"/>
    <col customWidth="1" max="15" min="15" width="21"/>
  </cols>
  <sheetData>
    <row r="1" spans="1:15">
      <c r="A1" s="1" t="s">
        <v>1046</v>
      </c>
      <c r="B1" s="2" t="s">
        <v>447</v>
      </c>
      <c r="M1" s="2" t="s">
        <v>1</v>
      </c>
    </row>
    <row r="2" spans="1:15">
      <c r="B2" s="2" t="s">
        <v>2</v>
      </c>
      <c r="D2" s="2" t="s">
        <v>407</v>
      </c>
      <c r="E2" s="2" t="s">
        <v>448</v>
      </c>
      <c r="F2" s="2" t="s">
        <v>4</v>
      </c>
      <c r="G2" s="2" t="s">
        <v>389</v>
      </c>
      <c r="H2" s="2" t="s">
        <v>37</v>
      </c>
      <c r="J2" s="2" t="s">
        <v>450</v>
      </c>
      <c r="K2" s="2" t="s">
        <v>451</v>
      </c>
      <c r="L2" s="2" t="s">
        <v>452</v>
      </c>
      <c r="M2" s="2" t="s">
        <v>2</v>
      </c>
      <c r="N2" s="2" t="s">
        <v>37</v>
      </c>
      <c r="O2" s="2" t="s">
        <v>77</v>
      </c>
    </row>
    <row r="3" spans="1:15">
      <c r="A3" s="3" t="s">
        <v>1047</v>
      </c>
    </row>
    <row r="4" spans="1:15">
      <c r="A4" s="4" t="s">
        <v>454</v>
      </c>
      <c r="B4" s="6" t="n">
        <v>210125000</v>
      </c>
      <c r="C4" s="4" t="s">
        <v>448</v>
      </c>
      <c r="D4" s="6" t="n">
        <v>210337000</v>
      </c>
      <c r="F4" s="6" t="n">
        <v>216543000</v>
      </c>
      <c r="G4" s="6" t="n">
        <v>214789000</v>
      </c>
      <c r="H4" s="6" t="n">
        <v>183710000</v>
      </c>
      <c r="I4" s="4" t="s">
        <v>449</v>
      </c>
      <c r="J4" s="6" t="n">
        <v>107660000</v>
      </c>
      <c r="K4" s="6" t="n">
        <v>109885000</v>
      </c>
      <c r="L4" s="6" t="n">
        <v>105883000</v>
      </c>
      <c r="M4" s="6" t="n">
        <v>851794000</v>
      </c>
      <c r="N4" s="6" t="n">
        <v>507138000</v>
      </c>
      <c r="O4" s="6" t="n">
        <v>399998000</v>
      </c>
    </row>
    <row r="5" spans="1:15">
      <c r="A5" s="4" t="s">
        <v>433</v>
      </c>
    </row>
    <row r="6" spans="1:15">
      <c r="A6" s="3" t="s">
        <v>1047</v>
      </c>
    </row>
    <row r="7" spans="1:15">
      <c r="A7" s="4" t="s">
        <v>1048</v>
      </c>
      <c r="B7" s="4" t="s">
        <v>403</v>
      </c>
      <c r="M7" s="4" t="s">
        <v>403</v>
      </c>
    </row>
    <row r="8" spans="1:15">
      <c r="A8" s="4" t="s">
        <v>1049</v>
      </c>
      <c r="O8" s="5" t="n">
        <v>200000</v>
      </c>
    </row>
    <row r="9" spans="1:15">
      <c r="A9" s="4" t="s">
        <v>973</v>
      </c>
    </row>
    <row r="10" spans="1:15">
      <c r="A10" s="3" t="s">
        <v>1047</v>
      </c>
    </row>
    <row r="11" spans="1:15">
      <c r="A11" s="4" t="s">
        <v>1048</v>
      </c>
      <c r="B11" s="4" t="s">
        <v>974</v>
      </c>
      <c r="M11" s="4" t="s">
        <v>974</v>
      </c>
    </row>
    <row r="12" spans="1:15">
      <c r="A12" s="4" t="s">
        <v>1031</v>
      </c>
    </row>
    <row r="13" spans="1:15">
      <c r="A13" s="3" t="s">
        <v>1047</v>
      </c>
    </row>
    <row r="14" spans="1:15">
      <c r="A14" s="4" t="s">
        <v>1050</v>
      </c>
      <c r="B14" s="6" t="n">
        <v>100000</v>
      </c>
      <c r="H14" s="5" t="n">
        <v>100000</v>
      </c>
      <c r="M14" s="6" t="n">
        <v>100000</v>
      </c>
      <c r="N14" s="5" t="n">
        <v>100000</v>
      </c>
    </row>
    <row r="15" spans="1:15">
      <c r="A15" s="4" t="s">
        <v>1051</v>
      </c>
      <c r="M15" s="5" t="n">
        <v>600000</v>
      </c>
      <c r="N15" s="5" t="n">
        <v>200000</v>
      </c>
      <c r="O15" s="5" t="n">
        <v>100000</v>
      </c>
    </row>
    <row r="16" spans="1:15">
      <c r="A16" s="4" t="s">
        <v>1052</v>
      </c>
    </row>
    <row r="17" spans="1:15">
      <c r="A17" s="3" t="s">
        <v>1047</v>
      </c>
    </row>
    <row r="18" spans="1:15">
      <c r="A18" s="4" t="s">
        <v>1050</v>
      </c>
      <c r="B18" s="5" t="n">
        <v>0</v>
      </c>
      <c r="H18" s="5" t="n">
        <v>0</v>
      </c>
      <c r="M18" s="5" t="n">
        <v>0</v>
      </c>
      <c r="N18" s="5" t="n">
        <v>0</v>
      </c>
    </row>
    <row r="19" spans="1:15">
      <c r="A19" s="4" t="s">
        <v>454</v>
      </c>
      <c r="M19" s="6" t="n">
        <v>1000000</v>
      </c>
      <c r="N19" s="6" t="n">
        <v>1100000</v>
      </c>
      <c r="O19" s="6" t="n">
        <v>900000</v>
      </c>
    </row>
    <row r="20" spans="1:15">
      <c r="A20" s="4" t="s">
        <v>1053</v>
      </c>
      <c r="M20" s="4" t="s">
        <v>1054</v>
      </c>
      <c r="N20" s="4" t="s">
        <v>1054</v>
      </c>
      <c r="O20" s="4" t="s">
        <v>1054</v>
      </c>
    </row>
    <row r="21" spans="1:15">
      <c r="A21" s="4" t="s">
        <v>1042</v>
      </c>
      <c r="M21" s="6" t="n">
        <v>900000</v>
      </c>
      <c r="N21" s="6" t="n">
        <v>1000000</v>
      </c>
      <c r="O21" s="6" t="n">
        <v>800000</v>
      </c>
    </row>
    <row r="22" spans="1:15">
      <c r="A22" s="4" t="s">
        <v>1055</v>
      </c>
      <c r="M22" s="4" t="s">
        <v>1054</v>
      </c>
      <c r="N22" s="4" t="s">
        <v>1054</v>
      </c>
      <c r="O22" s="4" t="s">
        <v>1054</v>
      </c>
    </row>
    <row r="23" spans="1:15">
      <c r="A23" s="4" t="s">
        <v>1056</v>
      </c>
      <c r="H23" s="5" t="n">
        <v>0</v>
      </c>
      <c r="N23" s="6" t="n">
        <v>0</v>
      </c>
    </row>
    <row r="24" spans="1:15">
      <c r="A24" s="4" t="s">
        <v>1057</v>
      </c>
    </row>
    <row r="25" spans="1:15">
      <c r="A25" s="3" t="s">
        <v>1047</v>
      </c>
    </row>
    <row r="26" spans="1:15">
      <c r="A26" s="4" t="s">
        <v>1050</v>
      </c>
      <c r="B26" s="5" t="n">
        <v>0</v>
      </c>
      <c r="H26" s="5" t="n">
        <v>0</v>
      </c>
      <c r="M26" s="6" t="n">
        <v>0</v>
      </c>
      <c r="N26" s="5" t="n">
        <v>0</v>
      </c>
    </row>
    <row r="27" spans="1:15">
      <c r="A27" s="4" t="s">
        <v>1058</v>
      </c>
      <c r="M27" s="6" t="n">
        <v>200000</v>
      </c>
    </row>
    <row r="28" spans="1:15">
      <c r="A28" s="4" t="s">
        <v>1059</v>
      </c>
      <c r="M28" s="4" t="s">
        <v>1060</v>
      </c>
    </row>
    <row r="29" spans="1:15">
      <c r="A29" s="4" t="s">
        <v>1061</v>
      </c>
    </row>
    <row r="30" spans="1:15">
      <c r="A30" s="3" t="s">
        <v>1047</v>
      </c>
    </row>
    <row r="31" spans="1:15">
      <c r="A31" s="4" t="s">
        <v>1049</v>
      </c>
      <c r="M31" s="6" t="n">
        <v>100000</v>
      </c>
      <c r="N31" s="5" t="n">
        <v>100000</v>
      </c>
    </row>
    <row r="32" spans="1:15">
      <c r="A32" s="4" t="s">
        <v>1062</v>
      </c>
    </row>
    <row r="33" spans="1:15">
      <c r="A33" s="3" t="s">
        <v>1047</v>
      </c>
    </row>
    <row r="34" spans="1:15">
      <c r="A34" s="4" t="s">
        <v>1063</v>
      </c>
      <c r="M34" s="4" t="s">
        <v>1064</v>
      </c>
    </row>
    <row r="35" spans="1:15">
      <c r="A35" s="4" t="s">
        <v>1065</v>
      </c>
    </row>
    <row r="36" spans="1:15">
      <c r="A36" s="3" t="s">
        <v>1047</v>
      </c>
    </row>
    <row r="37" spans="1:15">
      <c r="A37" s="4" t="s">
        <v>1063</v>
      </c>
      <c r="M37" s="4" t="s">
        <v>882</v>
      </c>
    </row>
    <row r="38" spans="1:15">
      <c r="A38" s="4" t="s">
        <v>1066</v>
      </c>
    </row>
    <row r="39" spans="1:15">
      <c r="A39" s="3" t="s">
        <v>1047</v>
      </c>
    </row>
    <row r="40" spans="1:15">
      <c r="A40" s="4" t="s">
        <v>1063</v>
      </c>
      <c r="M40" s="4" t="s">
        <v>640</v>
      </c>
    </row>
    <row r="41" spans="1:15">
      <c r="A41" s="4" t="s">
        <v>975</v>
      </c>
    </row>
    <row r="42" spans="1:15">
      <c r="A42" s="3" t="s">
        <v>1047</v>
      </c>
    </row>
    <row r="43" spans="1:15">
      <c r="A43" s="4" t="s">
        <v>976</v>
      </c>
      <c r="M43" s="4" t="s">
        <v>1067</v>
      </c>
    </row>
    <row r="44" spans="1:15">
      <c r="A44" s="4" t="s">
        <v>1068</v>
      </c>
      <c r="B44" s="5" t="n">
        <v>0</v>
      </c>
      <c r="H44" s="5" t="n">
        <v>0</v>
      </c>
      <c r="M44" s="6" t="n">
        <v>0</v>
      </c>
      <c r="N44" s="5" t="n">
        <v>0</v>
      </c>
    </row>
    <row r="45" spans="1:15">
      <c r="A45" s="4" t="s">
        <v>1069</v>
      </c>
    </row>
    <row r="46" spans="1:15">
      <c r="A46" s="3" t="s">
        <v>1047</v>
      </c>
    </row>
    <row r="47" spans="1:15">
      <c r="A47" s="4" t="s">
        <v>1070</v>
      </c>
      <c r="M47" s="5" t="n">
        <v>1300000</v>
      </c>
      <c r="N47" s="5" t="n">
        <v>1200000</v>
      </c>
      <c r="O47" s="6" t="n">
        <v>1100000</v>
      </c>
    </row>
    <row r="48" spans="1:15">
      <c r="A48" s="4" t="s">
        <v>1050</v>
      </c>
      <c r="B48" s="5" t="n">
        <v>0</v>
      </c>
      <c r="H48" s="5" t="n">
        <v>0</v>
      </c>
      <c r="M48" s="5" t="n">
        <v>0</v>
      </c>
      <c r="N48" s="5" t="n">
        <v>0</v>
      </c>
    </row>
    <row r="49" spans="1:15">
      <c r="A49" s="4" t="s">
        <v>1068</v>
      </c>
      <c r="B49" s="6" t="n">
        <v>0</v>
      </c>
      <c r="H49" s="5" t="n">
        <v>0</v>
      </c>
      <c r="M49" s="6" t="n">
        <v>0</v>
      </c>
      <c r="N49" s="5" t="n">
        <v>0</v>
      </c>
    </row>
    <row r="50" spans="1:15">
      <c r="A50" s="4" t="s">
        <v>1071</v>
      </c>
    </row>
    <row r="51" spans="1:15">
      <c r="A51" s="3" t="s">
        <v>1047</v>
      </c>
    </row>
    <row r="52" spans="1:15">
      <c r="A52" s="4" t="s">
        <v>1048</v>
      </c>
      <c r="B52" s="4" t="s">
        <v>1072</v>
      </c>
      <c r="M52" s="4" t="s">
        <v>1072</v>
      </c>
    </row>
    <row r="53" spans="1:15">
      <c r="A53" s="4" t="s">
        <v>1073</v>
      </c>
    </row>
    <row r="54" spans="1:15">
      <c r="A54" s="3" t="s">
        <v>1047</v>
      </c>
    </row>
    <row r="55" spans="1:15">
      <c r="A55" s="4" t="s">
        <v>1070</v>
      </c>
      <c r="M55" s="6" t="n">
        <v>400000</v>
      </c>
      <c r="N55" s="5" t="n">
        <v>900000</v>
      </c>
      <c r="O55" s="5" t="n">
        <v>1300000</v>
      </c>
    </row>
    <row r="56" spans="1:15">
      <c r="A56" s="4" t="s">
        <v>1050</v>
      </c>
      <c r="B56" s="6" t="n">
        <v>0</v>
      </c>
      <c r="H56" s="5" t="n">
        <v>0</v>
      </c>
      <c r="M56" s="5" t="n">
        <v>0</v>
      </c>
      <c r="N56" s="5" t="n">
        <v>0</v>
      </c>
    </row>
    <row r="57" spans="1:15">
      <c r="A57" s="4" t="s">
        <v>1068</v>
      </c>
      <c r="B57" s="6" t="n">
        <v>0</v>
      </c>
      <c r="H57" s="6" t="n">
        <v>0</v>
      </c>
      <c r="M57" s="5" t="n">
        <v>0</v>
      </c>
      <c r="N57" s="5" t="n">
        <v>0</v>
      </c>
    </row>
    <row r="58" spans="1:15">
      <c r="A58" s="4" t="s">
        <v>1074</v>
      </c>
    </row>
    <row r="59" spans="1:15">
      <c r="A59" s="3" t="s">
        <v>1047</v>
      </c>
    </row>
    <row r="60" spans="1:15">
      <c r="A60" s="4" t="s">
        <v>1075</v>
      </c>
      <c r="M60" s="6" t="n">
        <v>100000</v>
      </c>
      <c r="N60" s="6" t="n">
        <v>100000</v>
      </c>
      <c r="O60" s="6" t="n">
        <v>100000</v>
      </c>
    </row>
    <row r="61" spans="1:15"/>
    <row r="62" spans="1:15">
      <c r="A62" s="4" t="s">
        <v>448</v>
      </c>
      <c r="B62" s="4" t="s">
        <v>458</v>
      </c>
    </row>
    <row r="63" spans="1:15">
      <c r="A63" s="4" t="s">
        <v>459</v>
      </c>
      <c r="B63" s="4" t="s">
        <v>460</v>
      </c>
    </row>
  </sheetData>
  <mergeCells count="66">
    <mergeCell ref="A1:A2"/>
    <mergeCell ref="B1:L1"/>
    <mergeCell ref="M1:O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A61:O61"/>
    <mergeCell ref="B62:O62"/>
    <mergeCell ref="B63:O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076</v>
      </c>
      <c r="B1" s="2" t="s">
        <v>1</v>
      </c>
    </row>
    <row r="2" spans="1:2">
      <c r="B2" s="2" t="s">
        <v>1077</v>
      </c>
    </row>
    <row r="3" spans="1:2">
      <c r="A3" s="3" t="s">
        <v>234</v>
      </c>
    </row>
    <row r="4" spans="1:2">
      <c r="A4" s="4" t="s">
        <v>1078</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1079</v>
      </c>
      <c r="B1" s="2" t="s">
        <v>447</v>
      </c>
      <c r="M1" s="2" t="s">
        <v>1</v>
      </c>
    </row>
    <row r="2" spans="1:16">
      <c r="B2" s="2" t="s">
        <v>2</v>
      </c>
      <c r="D2" s="2" t="s">
        <v>407</v>
      </c>
      <c r="E2" s="2" t="s">
        <v>448</v>
      </c>
      <c r="F2" s="2" t="s">
        <v>4</v>
      </c>
      <c r="G2" s="2" t="s">
        <v>389</v>
      </c>
      <c r="H2" s="2" t="s">
        <v>37</v>
      </c>
      <c r="J2" s="2" t="s">
        <v>450</v>
      </c>
      <c r="K2" s="2" t="s">
        <v>451</v>
      </c>
      <c r="L2" s="2" t="s">
        <v>452</v>
      </c>
      <c r="M2" s="2" t="s">
        <v>2</v>
      </c>
      <c r="N2" s="2" t="s">
        <v>37</v>
      </c>
      <c r="O2" s="2" t="s">
        <v>37</v>
      </c>
      <c r="P2" s="2" t="s">
        <v>77</v>
      </c>
    </row>
    <row r="3" spans="1:16">
      <c r="A3" s="3" t="s">
        <v>78</v>
      </c>
    </row>
    <row r="4" spans="1:16">
      <c r="A4" s="4" t="s">
        <v>79</v>
      </c>
      <c r="B4" s="6" t="n">
        <v>210125</v>
      </c>
      <c r="C4" s="4" t="s">
        <v>448</v>
      </c>
      <c r="D4" s="6" t="n">
        <v>210337</v>
      </c>
      <c r="F4" s="6" t="n">
        <v>216543</v>
      </c>
      <c r="G4" s="6" t="n">
        <v>214789</v>
      </c>
      <c r="H4" s="6" t="n">
        <v>183710</v>
      </c>
      <c r="I4" s="4" t="s">
        <v>449</v>
      </c>
      <c r="J4" s="6" t="n">
        <v>107660</v>
      </c>
      <c r="K4" s="6" t="n">
        <v>109885</v>
      </c>
      <c r="L4" s="6" t="n">
        <v>105883</v>
      </c>
      <c r="M4" s="6" t="n">
        <v>851794</v>
      </c>
      <c r="N4" s="6" t="n">
        <v>507138</v>
      </c>
      <c r="P4" s="6" t="n">
        <v>399998</v>
      </c>
    </row>
    <row r="5" spans="1:16">
      <c r="A5" s="4" t="s">
        <v>101</v>
      </c>
      <c r="B5" s="5" t="n">
        <v>-25314</v>
      </c>
      <c r="C5" s="4" t="s">
        <v>448</v>
      </c>
      <c r="D5" s="5" t="n">
        <v>-3124</v>
      </c>
      <c r="F5" s="5" t="n">
        <v>3594</v>
      </c>
      <c r="G5" s="5" t="n">
        <v>3930</v>
      </c>
      <c r="H5" s="5" t="n">
        <v>-13526</v>
      </c>
      <c r="I5" s="4" t="s">
        <v>449</v>
      </c>
      <c r="J5" s="5" t="n">
        <v>8555</v>
      </c>
      <c r="K5" s="5" t="n">
        <v>1713</v>
      </c>
      <c r="L5" s="5" t="n">
        <v>5342</v>
      </c>
      <c r="M5" s="5" t="n">
        <v>-20914</v>
      </c>
      <c r="N5" s="5" t="n">
        <v>2084</v>
      </c>
      <c r="P5" s="5" t="n">
        <v>16300</v>
      </c>
    </row>
    <row r="6" spans="1:16">
      <c r="A6" s="4" t="s">
        <v>83</v>
      </c>
      <c r="M6" s="5" t="n">
        <v>94456</v>
      </c>
      <c r="N6" s="5" t="n">
        <v>40786</v>
      </c>
      <c r="P6" s="5" t="n">
        <v>27506</v>
      </c>
    </row>
    <row r="7" spans="1:16">
      <c r="A7" s="4" t="s">
        <v>84</v>
      </c>
      <c r="M7" s="5" t="n">
        <v>2956</v>
      </c>
      <c r="N7" s="5" t="n">
        <v>5041</v>
      </c>
      <c r="P7" s="5" t="n">
        <v>614</v>
      </c>
    </row>
    <row r="8" spans="1:16">
      <c r="A8" s="4" t="s">
        <v>1080</v>
      </c>
      <c r="M8" s="5" t="n">
        <v>3336</v>
      </c>
      <c r="N8" s="5" t="n">
        <v>441</v>
      </c>
      <c r="P8" s="5" t="n">
        <v>54</v>
      </c>
    </row>
    <row r="9" spans="1:16">
      <c r="A9" s="4" t="s">
        <v>121</v>
      </c>
      <c r="M9" s="5" t="n">
        <v>9988</v>
      </c>
      <c r="N9" s="5" t="n">
        <v>8754</v>
      </c>
      <c r="P9" s="5" t="n">
        <v>3878</v>
      </c>
    </row>
    <row r="10" spans="1:16">
      <c r="A10" s="4" t="s">
        <v>85</v>
      </c>
      <c r="M10" s="5" t="n">
        <v>1171</v>
      </c>
      <c r="N10" s="5" t="n">
        <v>1632</v>
      </c>
      <c r="P10" s="5" t="n">
        <v>2471</v>
      </c>
    </row>
    <row r="11" spans="1:16">
      <c r="A11" s="4" t="s">
        <v>1081</v>
      </c>
      <c r="M11" s="5" t="n">
        <v>574</v>
      </c>
      <c r="N11" s="5" t="n">
        <v>-1617</v>
      </c>
    </row>
    <row r="12" spans="1:16">
      <c r="A12" s="4" t="s">
        <v>86</v>
      </c>
      <c r="M12" s="5" t="n">
        <v>784</v>
      </c>
      <c r="N12" s="5" t="n">
        <v>1142</v>
      </c>
      <c r="P12" s="5" t="n">
        <v>1037</v>
      </c>
    </row>
    <row r="13" spans="1:16">
      <c r="A13" s="4" t="s">
        <v>97</v>
      </c>
      <c r="M13" s="5" t="n">
        <v>514</v>
      </c>
      <c r="P13" s="5" t="n">
        <v>-869</v>
      </c>
    </row>
    <row r="14" spans="1:16">
      <c r="A14" s="4" t="s">
        <v>93</v>
      </c>
      <c r="M14" s="5" t="n">
        <v>64028</v>
      </c>
      <c r="N14" s="5" t="n">
        <v>19598</v>
      </c>
      <c r="P14" s="5" t="n">
        <v>6454</v>
      </c>
    </row>
    <row r="15" spans="1:16">
      <c r="A15" s="4" t="s">
        <v>95</v>
      </c>
      <c r="M15" s="5" t="n">
        <v>-1786</v>
      </c>
      <c r="N15" s="5" t="n">
        <v>-178</v>
      </c>
    </row>
    <row r="16" spans="1:16">
      <c r="A16" s="4" t="s">
        <v>96</v>
      </c>
      <c r="P16" s="5" t="n">
        <v>-4525</v>
      </c>
    </row>
    <row r="17" spans="1:16">
      <c r="A17" s="4" t="s">
        <v>1082</v>
      </c>
      <c r="M17" s="5" t="n">
        <v>9639</v>
      </c>
      <c r="N17" s="5" t="n">
        <v>-7921</v>
      </c>
      <c r="P17" s="5" t="n">
        <v>-4325</v>
      </c>
    </row>
    <row r="18" spans="1:16">
      <c r="A18" s="4" t="s">
        <v>1083</v>
      </c>
      <c r="M18" s="5" t="n">
        <v>164746</v>
      </c>
      <c r="N18" s="5" t="n">
        <v>72828</v>
      </c>
      <c r="P18" s="5" t="n">
        <v>48595</v>
      </c>
    </row>
    <row r="19" spans="1:16">
      <c r="A19" s="4" t="s">
        <v>87</v>
      </c>
      <c r="N19" s="5" t="n">
        <v>-1719</v>
      </c>
    </row>
    <row r="20" spans="1:16">
      <c r="A20" s="4" t="s">
        <v>1081</v>
      </c>
      <c r="M20" s="5" t="n">
        <v>-574</v>
      </c>
      <c r="N20" s="5" t="n">
        <v>1617</v>
      </c>
    </row>
    <row r="21" spans="1:16">
      <c r="A21" s="4" t="s">
        <v>89</v>
      </c>
      <c r="N21" s="5" t="n">
        <v>-157</v>
      </c>
    </row>
    <row r="22" spans="1:16">
      <c r="A22" s="4" t="s">
        <v>145</v>
      </c>
      <c r="N22" s="5" t="n">
        <v>1708</v>
      </c>
      <c r="P22" s="5" t="n">
        <v>-18</v>
      </c>
    </row>
    <row r="23" spans="1:16">
      <c r="A23" s="4" t="s">
        <v>101</v>
      </c>
      <c r="B23" s="5" t="n">
        <v>-25314</v>
      </c>
      <c r="C23" s="4" t="s">
        <v>448</v>
      </c>
      <c r="D23" s="6" t="n">
        <v>-3124</v>
      </c>
      <c r="F23" s="6" t="n">
        <v>3594</v>
      </c>
      <c r="G23" s="6" t="n">
        <v>3930</v>
      </c>
      <c r="H23" s="5" t="n">
        <v>-13526</v>
      </c>
      <c r="I23" s="4" t="s">
        <v>449</v>
      </c>
      <c r="J23" s="6" t="n">
        <v>8555</v>
      </c>
      <c r="K23" s="6" t="n">
        <v>1713</v>
      </c>
      <c r="L23" s="6" t="n">
        <v>5342</v>
      </c>
      <c r="M23" s="5" t="n">
        <v>-20914</v>
      </c>
      <c r="N23" s="5" t="n">
        <v>2084</v>
      </c>
      <c r="P23" s="5" t="n">
        <v>16300</v>
      </c>
    </row>
    <row r="24" spans="1:16">
      <c r="A24" s="4" t="s">
        <v>1084</v>
      </c>
      <c r="B24" s="5" t="n">
        <v>1366569</v>
      </c>
      <c r="H24" s="5" t="n">
        <v>1365175</v>
      </c>
      <c r="M24" s="5" t="n">
        <v>1366569</v>
      </c>
      <c r="N24" s="5" t="n">
        <v>1365175</v>
      </c>
      <c r="O24" s="6" t="n">
        <v>1365175</v>
      </c>
    </row>
    <row r="25" spans="1:16">
      <c r="A25" s="4" t="s">
        <v>1085</v>
      </c>
      <c r="M25" s="5" t="n">
        <v>68175</v>
      </c>
      <c r="O25" s="5" t="n">
        <v>29463</v>
      </c>
      <c r="P25" s="5" t="n">
        <v>30634</v>
      </c>
    </row>
    <row r="26" spans="1:16">
      <c r="A26" s="4" t="s">
        <v>107</v>
      </c>
    </row>
    <row r="27" spans="1:16">
      <c r="A27" s="3" t="s">
        <v>78</v>
      </c>
    </row>
    <row r="28" spans="1:16">
      <c r="A28" s="4" t="s">
        <v>79</v>
      </c>
      <c r="M28" s="5" t="n">
        <v>525176</v>
      </c>
      <c r="N28" s="5" t="n">
        <v>381396</v>
      </c>
      <c r="P28" s="5" t="n">
        <v>324863</v>
      </c>
    </row>
    <row r="29" spans="1:16">
      <c r="A29" s="4" t="s">
        <v>109</v>
      </c>
    </row>
    <row r="30" spans="1:16">
      <c r="A30" s="3" t="s">
        <v>78</v>
      </c>
    </row>
    <row r="31" spans="1:16">
      <c r="A31" s="4" t="s">
        <v>79</v>
      </c>
      <c r="M31" s="5" t="n">
        <v>170453</v>
      </c>
      <c r="N31" s="5" t="n">
        <v>81304</v>
      </c>
      <c r="P31" s="5" t="n">
        <v>55798</v>
      </c>
    </row>
    <row r="32" spans="1:16">
      <c r="A32" s="4" t="s">
        <v>110</v>
      </c>
    </row>
    <row r="33" spans="1:16">
      <c r="A33" s="3" t="s">
        <v>78</v>
      </c>
    </row>
    <row r="34" spans="1:16">
      <c r="A34" s="4" t="s">
        <v>79</v>
      </c>
      <c r="M34" s="5" t="n">
        <v>106805</v>
      </c>
      <c r="N34" s="5" t="n">
        <v>24163</v>
      </c>
      <c r="P34" s="5" t="n">
        <v>7525</v>
      </c>
    </row>
    <row r="35" spans="1:16">
      <c r="A35" s="4" t="s">
        <v>111</v>
      </c>
    </row>
    <row r="36" spans="1:16">
      <c r="A36" s="3" t="s">
        <v>78</v>
      </c>
    </row>
    <row r="37" spans="1:16">
      <c r="A37" s="4" t="s">
        <v>79</v>
      </c>
      <c r="M37" s="5" t="n">
        <v>49360</v>
      </c>
      <c r="N37" s="5" t="n">
        <v>20275</v>
      </c>
      <c r="P37" s="5" t="n">
        <v>11812</v>
      </c>
    </row>
    <row r="38" spans="1:16">
      <c r="A38" s="4" t="s">
        <v>1086</v>
      </c>
    </row>
    <row r="39" spans="1:16">
      <c r="A39" s="3" t="s">
        <v>78</v>
      </c>
    </row>
    <row r="40" spans="1:16">
      <c r="A40" s="4" t="s">
        <v>79</v>
      </c>
      <c r="M40" s="5" t="n">
        <v>513949</v>
      </c>
      <c r="N40" s="5" t="n">
        <v>179049</v>
      </c>
      <c r="P40" s="5" t="n">
        <v>97086</v>
      </c>
    </row>
    <row r="41" spans="1:16">
      <c r="A41" s="4" t="s">
        <v>101</v>
      </c>
      <c r="M41" s="5" t="n">
        <v>82556</v>
      </c>
      <c r="N41" s="5" t="n">
        <v>30351</v>
      </c>
      <c r="P41" s="5" t="n">
        <v>16117</v>
      </c>
    </row>
    <row r="42" spans="1:16">
      <c r="A42" s="4" t="s">
        <v>83</v>
      </c>
      <c r="M42" s="5" t="n">
        <v>72242</v>
      </c>
      <c r="N42" s="5" t="n">
        <v>19544</v>
      </c>
      <c r="P42" s="5" t="n">
        <v>7351</v>
      </c>
    </row>
    <row r="43" spans="1:16">
      <c r="A43" s="4" t="s">
        <v>1080</v>
      </c>
      <c r="M43" s="5" t="n">
        <v>2893</v>
      </c>
      <c r="N43" s="5" t="n">
        <v>17</v>
      </c>
      <c r="P43" s="5" t="n">
        <v>94</v>
      </c>
    </row>
    <row r="44" spans="1:16">
      <c r="A44" s="4" t="s">
        <v>121</v>
      </c>
      <c r="M44" s="5" t="n">
        <v>37</v>
      </c>
    </row>
    <row r="45" spans="1:16">
      <c r="A45" s="4" t="s">
        <v>85</v>
      </c>
      <c r="M45" s="5" t="n">
        <v>170</v>
      </c>
    </row>
    <row r="46" spans="1:16">
      <c r="A46" s="4" t="s">
        <v>1081</v>
      </c>
      <c r="M46" s="5" t="n">
        <v>16</v>
      </c>
    </row>
    <row r="47" spans="1:16">
      <c r="A47" s="4" t="s">
        <v>86</v>
      </c>
      <c r="M47" s="5" t="n">
        <v>289</v>
      </c>
      <c r="N47" s="5" t="n">
        <v>636</v>
      </c>
    </row>
    <row r="48" spans="1:16">
      <c r="A48" s="4" t="s">
        <v>97</v>
      </c>
      <c r="M48" s="5" t="n">
        <v>172</v>
      </c>
    </row>
    <row r="49" spans="1:16">
      <c r="A49" s="4" t="s">
        <v>93</v>
      </c>
      <c r="M49" s="5" t="n">
        <v>110</v>
      </c>
      <c r="N49" s="5" t="n">
        <v>-17</v>
      </c>
      <c r="P49" s="5" t="n">
        <v>9</v>
      </c>
    </row>
    <row r="50" spans="1:16">
      <c r="A50" s="4" t="s">
        <v>1083</v>
      </c>
      <c r="M50" s="5" t="n">
        <v>158485</v>
      </c>
      <c r="N50" s="5" t="n">
        <v>50892</v>
      </c>
      <c r="P50" s="5" t="n">
        <v>23571</v>
      </c>
    </row>
    <row r="51" spans="1:16">
      <c r="A51" s="4" t="s">
        <v>1081</v>
      </c>
      <c r="M51" s="5" t="n">
        <v>-16</v>
      </c>
    </row>
    <row r="52" spans="1:16">
      <c r="A52" s="4" t="s">
        <v>89</v>
      </c>
      <c r="N52" s="5" t="n">
        <v>361</v>
      </c>
    </row>
    <row r="53" spans="1:16">
      <c r="A53" s="4" t="s">
        <v>101</v>
      </c>
      <c r="M53" s="5" t="n">
        <v>82556</v>
      </c>
      <c r="N53" s="5" t="n">
        <v>30351</v>
      </c>
      <c r="P53" s="5" t="n">
        <v>16117</v>
      </c>
    </row>
    <row r="54" spans="1:16">
      <c r="A54" s="4" t="s">
        <v>1084</v>
      </c>
      <c r="B54" s="5" t="n">
        <v>1006292</v>
      </c>
      <c r="H54" s="5" t="n">
        <v>1039025</v>
      </c>
      <c r="M54" s="5" t="n">
        <v>1006292</v>
      </c>
      <c r="N54" s="5" t="n">
        <v>1039025</v>
      </c>
      <c r="O54" s="5" t="n">
        <v>1039025</v>
      </c>
    </row>
    <row r="55" spans="1:16">
      <c r="A55" s="4" t="s">
        <v>1085</v>
      </c>
      <c r="M55" s="5" t="n">
        <v>45634</v>
      </c>
      <c r="O55" s="5" t="n">
        <v>9665</v>
      </c>
      <c r="P55" s="5" t="n">
        <v>10267</v>
      </c>
    </row>
    <row r="56" spans="1:16">
      <c r="A56" s="4" t="s">
        <v>1087</v>
      </c>
    </row>
    <row r="57" spans="1:16">
      <c r="A57" s="3" t="s">
        <v>78</v>
      </c>
    </row>
    <row r="58" spans="1:16">
      <c r="A58" s="4" t="s">
        <v>79</v>
      </c>
      <c r="M58" s="5" t="n">
        <v>337067</v>
      </c>
      <c r="N58" s="5" t="n">
        <v>327506</v>
      </c>
      <c r="P58" s="5" t="n">
        <v>302632</v>
      </c>
    </row>
    <row r="59" spans="1:16">
      <c r="A59" s="4" t="s">
        <v>101</v>
      </c>
      <c r="M59" s="5" t="n">
        <v>25870</v>
      </c>
      <c r="N59" s="5" t="n">
        <v>29210</v>
      </c>
      <c r="P59" s="5" t="n">
        <v>22323</v>
      </c>
    </row>
    <row r="60" spans="1:16">
      <c r="A60" s="4" t="s">
        <v>83</v>
      </c>
      <c r="M60" s="5" t="n">
        <v>20604</v>
      </c>
      <c r="N60" s="5" t="n">
        <v>19601</v>
      </c>
      <c r="P60" s="5" t="n">
        <v>18889</v>
      </c>
    </row>
    <row r="61" spans="1:16">
      <c r="A61" s="4" t="s">
        <v>1080</v>
      </c>
      <c r="M61" s="5" t="n">
        <v>443</v>
      </c>
      <c r="N61" s="5" t="n">
        <v>414</v>
      </c>
      <c r="P61" s="5" t="n">
        <v>-40</v>
      </c>
    </row>
    <row r="62" spans="1:16">
      <c r="A62" s="4" t="s">
        <v>121</v>
      </c>
      <c r="M62" s="5" t="n">
        <v>3</v>
      </c>
    </row>
    <row r="63" spans="1:16">
      <c r="A63" s="4" t="s">
        <v>85</v>
      </c>
      <c r="M63" s="5" t="n">
        <v>365</v>
      </c>
      <c r="N63" s="5" t="n">
        <v>1234</v>
      </c>
      <c r="P63" s="5" t="n">
        <v>2179</v>
      </c>
    </row>
    <row r="64" spans="1:16">
      <c r="A64" s="4" t="s">
        <v>1081</v>
      </c>
      <c r="M64" s="5" t="n">
        <v>195</v>
      </c>
    </row>
    <row r="65" spans="1:16">
      <c r="A65" s="4" t="s">
        <v>86</v>
      </c>
      <c r="M65" s="5" t="n">
        <v>38</v>
      </c>
    </row>
    <row r="66" spans="1:16">
      <c r="A66" s="4" t="s">
        <v>97</v>
      </c>
      <c r="M66" s="5" t="n">
        <v>213</v>
      </c>
    </row>
    <row r="67" spans="1:16">
      <c r="A67" s="4" t="s">
        <v>93</v>
      </c>
      <c r="M67" s="5" t="n">
        <v>93</v>
      </c>
      <c r="N67" s="5" t="n">
        <v>390</v>
      </c>
      <c r="P67" s="5" t="n">
        <v>144</v>
      </c>
    </row>
    <row r="68" spans="1:16">
      <c r="A68" s="4" t="s">
        <v>1082</v>
      </c>
      <c r="P68" s="5" t="n">
        <v>60</v>
      </c>
    </row>
    <row r="69" spans="1:16">
      <c r="A69" s="4" t="s">
        <v>1083</v>
      </c>
      <c r="M69" s="5" t="n">
        <v>47824</v>
      </c>
      <c r="N69" s="5" t="n">
        <v>48890</v>
      </c>
      <c r="P69" s="5" t="n">
        <v>43555</v>
      </c>
    </row>
    <row r="70" spans="1:16">
      <c r="A70" s="4" t="s">
        <v>87</v>
      </c>
      <c r="N70" s="5" t="n">
        <v>-1719</v>
      </c>
    </row>
    <row r="71" spans="1:16">
      <c r="A71" s="4" t="s">
        <v>1081</v>
      </c>
      <c r="M71" s="5" t="n">
        <v>-195</v>
      </c>
    </row>
    <row r="72" spans="1:16">
      <c r="A72" s="4" t="s">
        <v>89</v>
      </c>
      <c r="N72" s="5" t="n">
        <v>-240</v>
      </c>
    </row>
    <row r="73" spans="1:16">
      <c r="A73" s="4" t="s">
        <v>101</v>
      </c>
      <c r="M73" s="5" t="n">
        <v>25870</v>
      </c>
      <c r="N73" s="5" t="n">
        <v>29210</v>
      </c>
      <c r="P73" s="5" t="n">
        <v>22323</v>
      </c>
    </row>
    <row r="74" spans="1:16">
      <c r="A74" s="4" t="s">
        <v>1084</v>
      </c>
      <c r="B74" s="5" t="n">
        <v>299697</v>
      </c>
      <c r="H74" s="5" t="n">
        <v>298453</v>
      </c>
      <c r="M74" s="5" t="n">
        <v>299697</v>
      </c>
      <c r="N74" s="5" t="n">
        <v>298453</v>
      </c>
      <c r="O74" s="5" t="n">
        <v>298453</v>
      </c>
    </row>
    <row r="75" spans="1:16">
      <c r="A75" s="4" t="s">
        <v>1085</v>
      </c>
      <c r="M75" s="5" t="n">
        <v>15942</v>
      </c>
      <c r="O75" s="5" t="n">
        <v>18011</v>
      </c>
      <c r="P75" s="5" t="n">
        <v>17730</v>
      </c>
    </row>
    <row r="76" spans="1:16">
      <c r="A76" s="4" t="s">
        <v>1088</v>
      </c>
    </row>
    <row r="77" spans="1:16">
      <c r="A77" s="3" t="s">
        <v>78</v>
      </c>
    </row>
    <row r="78" spans="1:16">
      <c r="A78" s="4" t="s">
        <v>79</v>
      </c>
      <c r="M78" s="5" t="n">
        <v>246623</v>
      </c>
      <c r="N78" s="5" t="n">
        <v>109097</v>
      </c>
      <c r="P78" s="5" t="n">
        <v>69965</v>
      </c>
    </row>
    <row r="79" spans="1:16">
      <c r="A79" s="4" t="s">
        <v>1089</v>
      </c>
    </row>
    <row r="80" spans="1:16">
      <c r="A80" s="3" t="s">
        <v>78</v>
      </c>
    </row>
    <row r="81" spans="1:16">
      <c r="A81" s="4" t="s">
        <v>79</v>
      </c>
      <c r="M81" s="5" t="n">
        <v>278553</v>
      </c>
      <c r="N81" s="5" t="n">
        <v>272299</v>
      </c>
      <c r="P81" s="5" t="n">
        <v>254898</v>
      </c>
    </row>
    <row r="82" spans="1:16">
      <c r="A82" s="4" t="s">
        <v>1090</v>
      </c>
    </row>
    <row r="83" spans="1:16">
      <c r="A83" s="3" t="s">
        <v>78</v>
      </c>
    </row>
    <row r="84" spans="1:16">
      <c r="A84" s="4" t="s">
        <v>79</v>
      </c>
      <c r="M84" s="5" t="n">
        <v>119636</v>
      </c>
      <c r="N84" s="5" t="n">
        <v>34373</v>
      </c>
      <c r="P84" s="5" t="n">
        <v>14736</v>
      </c>
    </row>
    <row r="85" spans="1:16">
      <c r="A85" s="4" t="s">
        <v>1091</v>
      </c>
    </row>
    <row r="86" spans="1:16">
      <c r="A86" s="3" t="s">
        <v>78</v>
      </c>
    </row>
    <row r="87" spans="1:16">
      <c r="A87" s="4" t="s">
        <v>79</v>
      </c>
      <c r="M87" s="5" t="n">
        <v>50817</v>
      </c>
      <c r="N87" s="5" t="n">
        <v>46931</v>
      </c>
      <c r="P87" s="5" t="n">
        <v>41062</v>
      </c>
    </row>
    <row r="88" spans="1:16">
      <c r="A88" s="4" t="s">
        <v>1092</v>
      </c>
    </row>
    <row r="89" spans="1:16">
      <c r="A89" s="3" t="s">
        <v>78</v>
      </c>
    </row>
    <row r="90" spans="1:16">
      <c r="A90" s="4" t="s">
        <v>79</v>
      </c>
      <c r="M90" s="5" t="n">
        <v>106805</v>
      </c>
      <c r="N90" s="5" t="n">
        <v>24163</v>
      </c>
      <c r="P90" s="5" t="n">
        <v>7525</v>
      </c>
    </row>
    <row r="91" spans="1:16">
      <c r="A91" s="4" t="s">
        <v>1093</v>
      </c>
    </row>
    <row r="92" spans="1:16">
      <c r="A92" s="3" t="s">
        <v>78</v>
      </c>
    </row>
    <row r="93" spans="1:16">
      <c r="A93" s="4" t="s">
        <v>79</v>
      </c>
      <c r="M93" s="5" t="n">
        <v>40885</v>
      </c>
      <c r="N93" s="5" t="n">
        <v>11416</v>
      </c>
      <c r="P93" s="5" t="n">
        <v>4860</v>
      </c>
    </row>
    <row r="94" spans="1:16">
      <c r="A94" s="4" t="s">
        <v>1094</v>
      </c>
    </row>
    <row r="95" spans="1:16">
      <c r="A95" s="3" t="s">
        <v>78</v>
      </c>
    </row>
    <row r="96" spans="1:16">
      <c r="A96" s="4" t="s">
        <v>79</v>
      </c>
      <c r="M96" s="5" t="n">
        <v>7697</v>
      </c>
      <c r="N96" s="5" t="n">
        <v>8276</v>
      </c>
      <c r="P96" s="5" t="n">
        <v>6672</v>
      </c>
    </row>
    <row r="97" spans="1:16">
      <c r="A97" s="4" t="s">
        <v>1095</v>
      </c>
    </row>
    <row r="98" spans="1:16">
      <c r="A98" s="3" t="s">
        <v>78</v>
      </c>
    </row>
    <row r="99" spans="1:16">
      <c r="A99" s="4" t="s">
        <v>79</v>
      </c>
      <c r="M99" s="5" t="n">
        <v>778</v>
      </c>
      <c r="N99" s="5" t="n">
        <v>583</v>
      </c>
      <c r="P99" s="5" t="n">
        <v>280</v>
      </c>
    </row>
    <row r="100" spans="1:16">
      <c r="A100" s="4" t="s">
        <v>101</v>
      </c>
      <c r="M100" s="5" t="n">
        <v>-129340</v>
      </c>
      <c r="N100" s="5" t="n">
        <v>-57477</v>
      </c>
      <c r="P100" s="5" t="n">
        <v>-22140</v>
      </c>
    </row>
    <row r="101" spans="1:16">
      <c r="A101" s="4" t="s">
        <v>83</v>
      </c>
      <c r="M101" s="5" t="n">
        <v>1610</v>
      </c>
      <c r="N101" s="5" t="n">
        <v>1641</v>
      </c>
      <c r="P101" s="5" t="n">
        <v>1266</v>
      </c>
    </row>
    <row r="102" spans="1:16">
      <c r="A102" s="4" t="s">
        <v>84</v>
      </c>
      <c r="M102" s="5" t="n">
        <v>2956</v>
      </c>
      <c r="N102" s="5" t="n">
        <v>5041</v>
      </c>
      <c r="P102" s="5" t="n">
        <v>614</v>
      </c>
    </row>
    <row r="103" spans="1:16">
      <c r="A103" s="4" t="s">
        <v>1080</v>
      </c>
      <c r="N103" s="5" t="n">
        <v>10</v>
      </c>
    </row>
    <row r="104" spans="1:16">
      <c r="A104" s="4" t="s">
        <v>121</v>
      </c>
      <c r="M104" s="5" t="n">
        <v>9948</v>
      </c>
      <c r="N104" s="5" t="n">
        <v>8754</v>
      </c>
      <c r="P104" s="5" t="n">
        <v>3878</v>
      </c>
    </row>
    <row r="105" spans="1:16">
      <c r="A105" s="4" t="s">
        <v>85</v>
      </c>
      <c r="M105" s="5" t="n">
        <v>636</v>
      </c>
      <c r="N105" s="5" t="n">
        <v>398</v>
      </c>
      <c r="P105" s="5" t="n">
        <v>292</v>
      </c>
    </row>
    <row r="106" spans="1:16">
      <c r="A106" s="4" t="s">
        <v>1081</v>
      </c>
      <c r="M106" s="5" t="n">
        <v>363</v>
      </c>
      <c r="N106" s="5" t="n">
        <v>-1617</v>
      </c>
    </row>
    <row r="107" spans="1:16">
      <c r="A107" s="4" t="s">
        <v>86</v>
      </c>
      <c r="M107" s="5" t="n">
        <v>457</v>
      </c>
      <c r="N107" s="5" t="n">
        <v>506</v>
      </c>
      <c r="P107" s="5" t="n">
        <v>1037</v>
      </c>
    </row>
    <row r="108" spans="1:16">
      <c r="A108" s="4" t="s">
        <v>97</v>
      </c>
      <c r="M108" s="5" t="n">
        <v>129</v>
      </c>
      <c r="P108" s="5" t="n">
        <v>-869</v>
      </c>
    </row>
    <row r="109" spans="1:16">
      <c r="A109" s="4" t="s">
        <v>93</v>
      </c>
      <c r="M109" s="5" t="n">
        <v>63825</v>
      </c>
      <c r="N109" s="5" t="n">
        <v>19225</v>
      </c>
      <c r="P109" s="5" t="n">
        <v>6301</v>
      </c>
    </row>
    <row r="110" spans="1:16">
      <c r="A110" s="4" t="s">
        <v>95</v>
      </c>
      <c r="M110" s="5" t="n">
        <v>-1786</v>
      </c>
      <c r="N110" s="5" t="n">
        <v>-178</v>
      </c>
    </row>
    <row r="111" spans="1:16">
      <c r="A111" s="4" t="s">
        <v>96</v>
      </c>
      <c r="P111" s="5" t="n">
        <v>-4525</v>
      </c>
    </row>
    <row r="112" spans="1:16">
      <c r="A112" s="4" t="s">
        <v>1082</v>
      </c>
      <c r="M112" s="5" t="n">
        <v>9639</v>
      </c>
      <c r="N112" s="5" t="n">
        <v>-7921</v>
      </c>
      <c r="P112" s="5" t="n">
        <v>-4385</v>
      </c>
    </row>
    <row r="113" spans="1:16">
      <c r="A113" s="4" t="s">
        <v>1083</v>
      </c>
      <c r="M113" s="5" t="n">
        <v>-41563</v>
      </c>
      <c r="N113" s="5" t="n">
        <v>-26954</v>
      </c>
      <c r="P113" s="5" t="n">
        <v>-18531</v>
      </c>
    </row>
    <row r="114" spans="1:16">
      <c r="A114" s="4" t="s">
        <v>1081</v>
      </c>
      <c r="M114" s="5" t="n">
        <v>-363</v>
      </c>
      <c r="N114" s="5" t="n">
        <v>1617</v>
      </c>
    </row>
    <row r="115" spans="1:16">
      <c r="A115" s="4" t="s">
        <v>89</v>
      </c>
      <c r="N115" s="5" t="n">
        <v>-278</v>
      </c>
    </row>
    <row r="116" spans="1:16">
      <c r="A116" s="4" t="s">
        <v>145</v>
      </c>
      <c r="N116" s="5" t="n">
        <v>1708</v>
      </c>
    </row>
    <row r="117" spans="1:16">
      <c r="A117" s="4" t="s">
        <v>101</v>
      </c>
      <c r="M117" s="5" t="n">
        <v>-129340</v>
      </c>
      <c r="N117" s="5" t="n">
        <v>-57477</v>
      </c>
      <c r="P117" s="5" t="n">
        <v>-22140</v>
      </c>
    </row>
    <row r="118" spans="1:16">
      <c r="A118" s="4" t="s">
        <v>1084</v>
      </c>
      <c r="B118" s="6" t="n">
        <v>60580</v>
      </c>
      <c r="H118" s="6" t="n">
        <v>27697</v>
      </c>
      <c r="M118" s="5" t="n">
        <v>60580</v>
      </c>
      <c r="N118" s="5" t="n">
        <v>27697</v>
      </c>
      <c r="O118" s="5" t="n">
        <v>27697</v>
      </c>
    </row>
    <row r="119" spans="1:16">
      <c r="A119" s="4" t="s">
        <v>1085</v>
      </c>
      <c r="M119" s="5" t="n">
        <v>6599</v>
      </c>
      <c r="O119" s="6" t="n">
        <v>1787</v>
      </c>
      <c r="P119" s="5" t="n">
        <v>2637</v>
      </c>
    </row>
    <row r="120" spans="1:16">
      <c r="A120" s="4" t="s">
        <v>1096</v>
      </c>
    </row>
    <row r="121" spans="1:16">
      <c r="A121" s="3" t="s">
        <v>78</v>
      </c>
    </row>
    <row r="122" spans="1:16">
      <c r="A122" s="4" t="s">
        <v>79</v>
      </c>
      <c r="M122" s="6" t="n">
        <v>778</v>
      </c>
      <c r="N122" s="6" t="n">
        <v>583</v>
      </c>
      <c r="P122" s="6" t="n">
        <v>280</v>
      </c>
    </row>
    <row r="123" spans="1:16"/>
    <row r="124" spans="1:16">
      <c r="A124" s="4" t="s">
        <v>448</v>
      </c>
      <c r="B124" s="4" t="s">
        <v>458</v>
      </c>
    </row>
    <row r="125" spans="1:16">
      <c r="A125" s="4" t="s">
        <v>459</v>
      </c>
      <c r="B125" s="4" t="s">
        <v>460</v>
      </c>
    </row>
  </sheetData>
  <mergeCells count="128">
    <mergeCell ref="A1:A2"/>
    <mergeCell ref="B1:L1"/>
    <mergeCell ref="M1:P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A123:P123"/>
    <mergeCell ref="B124:P124"/>
    <mergeCell ref="B125:P1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7</v>
      </c>
      <c r="D2" s="2" t="s">
        <v>77</v>
      </c>
    </row>
    <row r="3" spans="1:4">
      <c r="A3" s="3" t="s">
        <v>1098</v>
      </c>
    </row>
    <row r="4" spans="1:4">
      <c r="A4" s="4" t="s">
        <v>1099</v>
      </c>
      <c r="B4" s="6" t="n">
        <v>800</v>
      </c>
      <c r="C4" s="6" t="n">
        <v>717</v>
      </c>
      <c r="D4" s="6" t="n">
        <v>721</v>
      </c>
    </row>
    <row r="5" spans="1:4">
      <c r="A5" s="4" t="s">
        <v>570</v>
      </c>
    </row>
    <row r="6" spans="1:4">
      <c r="A6" s="3" t="s">
        <v>1098</v>
      </c>
    </row>
    <row r="7" spans="1:4">
      <c r="A7" s="4" t="s">
        <v>1099</v>
      </c>
      <c r="B7" s="5" t="n">
        <v>8800</v>
      </c>
      <c r="C7" s="5" t="n">
        <v>1800</v>
      </c>
      <c r="D7" s="5" t="n">
        <v>600</v>
      </c>
    </row>
    <row r="8" spans="1:4">
      <c r="A8" s="4" t="s">
        <v>571</v>
      </c>
    </row>
    <row r="9" spans="1:4">
      <c r="A9" s="3" t="s">
        <v>1098</v>
      </c>
    </row>
    <row r="10" spans="1:4">
      <c r="A10" s="4" t="s">
        <v>1099</v>
      </c>
      <c r="B10" s="6" t="n">
        <v>3500</v>
      </c>
      <c r="C10" s="6" t="n">
        <v>2600</v>
      </c>
      <c r="D10" s="6" t="n">
        <v>2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1100</v>
      </c>
      <c r="B1" s="2" t="s">
        <v>447</v>
      </c>
      <c r="P1" s="2" t="s">
        <v>1</v>
      </c>
    </row>
    <row r="2" spans="1:18">
      <c r="B2" s="2" t="s">
        <v>2</v>
      </c>
      <c r="C2" s="2" t="s">
        <v>448</v>
      </c>
      <c r="D2" s="2" t="s">
        <v>407</v>
      </c>
      <c r="E2" s="2" t="s">
        <v>448</v>
      </c>
      <c r="F2" s="2" t="s">
        <v>4</v>
      </c>
      <c r="G2" s="2" t="s">
        <v>389</v>
      </c>
      <c r="H2" s="2" t="s">
        <v>37</v>
      </c>
      <c r="I2" s="2" t="s">
        <v>449</v>
      </c>
      <c r="J2" s="2" t="s">
        <v>450</v>
      </c>
      <c r="L2" s="2" t="s">
        <v>451</v>
      </c>
      <c r="N2" s="2" t="s">
        <v>452</v>
      </c>
      <c r="P2" s="2" t="s">
        <v>2</v>
      </c>
      <c r="Q2" s="2" t="s">
        <v>37</v>
      </c>
      <c r="R2" s="2" t="s">
        <v>77</v>
      </c>
    </row>
    <row r="3" spans="1:18">
      <c r="A3" s="3" t="s">
        <v>237</v>
      </c>
    </row>
    <row r="4" spans="1:18">
      <c r="A4" s="4" t="s">
        <v>454</v>
      </c>
      <c r="B4" s="6" t="n">
        <v>210125</v>
      </c>
      <c r="D4" s="6" t="n">
        <v>210337</v>
      </c>
      <c r="F4" s="6" t="n">
        <v>216543</v>
      </c>
      <c r="G4" s="6" t="n">
        <v>214789</v>
      </c>
      <c r="H4" s="6" t="n">
        <v>183710</v>
      </c>
      <c r="J4" s="6" t="n">
        <v>107660</v>
      </c>
      <c r="L4" s="6" t="n">
        <v>109885</v>
      </c>
      <c r="N4" s="6" t="n">
        <v>105883</v>
      </c>
      <c r="P4" s="6" t="n">
        <v>851794</v>
      </c>
      <c r="Q4" s="6" t="n">
        <v>507138</v>
      </c>
      <c r="R4" s="6" t="n">
        <v>399998</v>
      </c>
    </row>
    <row r="5" spans="1:18">
      <c r="A5" s="4" t="s">
        <v>1101</v>
      </c>
      <c r="B5" s="5" t="n">
        <v>5468</v>
      </c>
      <c r="D5" s="5" t="n">
        <v>9723</v>
      </c>
      <c r="F5" s="5" t="n">
        <v>19095</v>
      </c>
      <c r="G5" s="5" t="n">
        <v>16681</v>
      </c>
      <c r="H5" s="5" t="n">
        <v>5006</v>
      </c>
      <c r="J5" s="5" t="n">
        <v>2389</v>
      </c>
      <c r="L5" s="5" t="n">
        <v>2578</v>
      </c>
      <c r="N5" s="5" t="n">
        <v>5318</v>
      </c>
      <c r="P5" s="5" t="n">
        <v>50967</v>
      </c>
      <c r="Q5" s="5" t="n">
        <v>15291</v>
      </c>
      <c r="R5" s="5" t="n">
        <v>13035</v>
      </c>
    </row>
    <row r="6" spans="1:18">
      <c r="A6" s="4" t="s">
        <v>101</v>
      </c>
      <c r="B6" s="6" t="n">
        <v>-25314</v>
      </c>
      <c r="D6" s="6" t="n">
        <v>-3124</v>
      </c>
      <c r="F6" s="6" t="n">
        <v>3594</v>
      </c>
      <c r="G6" s="6" t="n">
        <v>3930</v>
      </c>
      <c r="H6" s="6" t="n">
        <v>-13526</v>
      </c>
      <c r="J6" s="6" t="n">
        <v>8555</v>
      </c>
      <c r="L6" s="6" t="n">
        <v>1713</v>
      </c>
      <c r="N6" s="6" t="n">
        <v>5342</v>
      </c>
      <c r="P6" s="6" t="n">
        <v>-20914</v>
      </c>
      <c r="Q6" s="6" t="n">
        <v>2084</v>
      </c>
      <c r="R6" s="6" t="n">
        <v>16300</v>
      </c>
    </row>
    <row r="7" spans="1:18">
      <c r="A7" s="4" t="s">
        <v>1102</v>
      </c>
      <c r="B7" s="7" t="n">
        <v>-0.9</v>
      </c>
      <c r="D7" s="7" t="n">
        <v>-0.11</v>
      </c>
      <c r="F7" s="7" t="n">
        <v>0.13</v>
      </c>
      <c r="G7" s="7" t="n">
        <v>0.14</v>
      </c>
      <c r="H7" s="7" t="n">
        <v>-0.53</v>
      </c>
      <c r="J7" s="7" t="n">
        <v>0.38</v>
      </c>
      <c r="L7" s="7" t="n">
        <v>0.08</v>
      </c>
      <c r="N7" s="7" t="n">
        <v>0.24</v>
      </c>
      <c r="P7" s="7" t="n">
        <v>-0.76</v>
      </c>
      <c r="Q7" s="7" t="n">
        <v>0.09</v>
      </c>
      <c r="R7" s="7" t="n">
        <v>0.74</v>
      </c>
    </row>
    <row r="8" spans="1:18">
      <c r="A8" s="4" t="s">
        <v>1103</v>
      </c>
      <c r="B8" s="7" t="n">
        <v>-0.9</v>
      </c>
      <c r="D8" s="7" t="n">
        <v>-0.11</v>
      </c>
      <c r="F8" s="7" t="n">
        <v>0.12</v>
      </c>
      <c r="G8" s="7" t="n">
        <v>0.13</v>
      </c>
      <c r="H8" s="7" t="n">
        <v>-0.53</v>
      </c>
      <c r="J8" s="7" t="n">
        <v>0.36</v>
      </c>
      <c r="K8" s="4" t="s">
        <v>448</v>
      </c>
      <c r="L8" s="7" t="n">
        <v>0.07000000000000001</v>
      </c>
      <c r="M8" s="4" t="s">
        <v>448</v>
      </c>
      <c r="N8" s="7" t="n">
        <v>0.23</v>
      </c>
      <c r="O8" s="4" t="s">
        <v>448</v>
      </c>
      <c r="P8" s="7" t="n">
        <v>-0.76</v>
      </c>
      <c r="Q8" s="7" t="n">
        <v>0.08</v>
      </c>
      <c r="R8" s="7" t="n">
        <v>0.73</v>
      </c>
    </row>
    <row r="9" spans="1:18"/>
    <row r="10" spans="1:18">
      <c r="A10" s="4" t="s">
        <v>448</v>
      </c>
      <c r="B10" s="4" t="s">
        <v>458</v>
      </c>
    </row>
    <row r="11" spans="1:18">
      <c r="A11" s="4" t="s">
        <v>459</v>
      </c>
      <c r="B11" s="4" t="s">
        <v>460</v>
      </c>
    </row>
  </sheetData>
  <mergeCells count="27">
    <mergeCell ref="A1:A2"/>
    <mergeCell ref="B1:O1"/>
    <mergeCell ref="P1:R1"/>
    <mergeCell ref="J2:K2"/>
    <mergeCell ref="L2:M2"/>
    <mergeCell ref="N2:O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A9:R9"/>
    <mergeCell ref="B10:R10"/>
    <mergeCell ref="B11:R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04</v>
      </c>
      <c r="B1" s="2" t="s">
        <v>447</v>
      </c>
    </row>
    <row r="2" spans="1:4">
      <c r="B2" s="2" t="s">
        <v>2</v>
      </c>
      <c r="C2" s="2" t="s">
        <v>407</v>
      </c>
      <c r="D2" s="2" t="s">
        <v>37</v>
      </c>
    </row>
    <row r="3" spans="1:4">
      <c r="A3" s="3" t="s">
        <v>237</v>
      </c>
    </row>
    <row r="4" spans="1:4">
      <c r="A4" s="4" t="s">
        <v>426</v>
      </c>
      <c r="B4" s="5" t="n">
        <v>1028</v>
      </c>
      <c r="C4" s="5" t="n">
        <v>1870</v>
      </c>
      <c r="D4" s="5" t="n">
        <v>23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7</v>
      </c>
      <c r="D2" s="2" t="s">
        <v>77</v>
      </c>
    </row>
    <row r="3" spans="1:4">
      <c r="A3" s="4" t="s">
        <v>1106</v>
      </c>
      <c r="B3" s="6" t="n">
        <v>6983</v>
      </c>
      <c r="C3" s="6" t="n">
        <v>18109</v>
      </c>
      <c r="D3" s="6" t="n">
        <v>25593</v>
      </c>
    </row>
    <row r="4" spans="1:4">
      <c r="A4" s="4" t="s">
        <v>1107</v>
      </c>
      <c r="B4" s="5" t="n">
        <v>16293</v>
      </c>
    </row>
    <row r="5" spans="1:4">
      <c r="A5" s="4" t="s">
        <v>1108</v>
      </c>
      <c r="C5" s="5" t="n">
        <v>-11126</v>
      </c>
      <c r="D5" s="5" t="n">
        <v>-7484</v>
      </c>
    </row>
    <row r="6" spans="1:4">
      <c r="A6" s="4" t="s">
        <v>1109</v>
      </c>
      <c r="B6" s="6" t="n">
        <v>23276</v>
      </c>
      <c r="C6" s="6" t="n">
        <v>6983</v>
      </c>
      <c r="D6" s="6" t="n">
        <v>181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20:35Z</dcterms:created>
  <dcterms:modified xmlns:dcterms="http://purl.org/dc/terms/" xmlns:xsi="http://www.w3.org/2001/XMLSchema-instance" xsi:type="dcterms:W3CDTF">2019-03-15T19:20:35Z</dcterms:modified>
</cp:coreProperties>
</file>